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Earnings per Share" sheetId="11" r:id="rId11"/>
    <s:sheet name="Business Combination" sheetId="12" r:id="rId12"/>
    <s:sheet name="Securities" sheetId="13" r:id="rId13"/>
    <s:sheet name="Loans Receivable, Net" sheetId="14" r:id="rId14"/>
    <s:sheet name="Reserve for Repurchased Loans a" sheetId="15" r:id="rId15"/>
    <s:sheet name="Deposits" sheetId="16" r:id="rId16"/>
    <s:sheet name="Recent Accounting Pronouncement" sheetId="17" r:id="rId17"/>
    <s:sheet name="Fair Value Measurements" sheetId="18" r:id="rId18"/>
    <s:sheet name="Recent Accounting Pronounceme19" sheetId="19" r:id="rId19"/>
    <s:sheet name="Earnings per Share (Tables)" sheetId="20" r:id="rId20"/>
    <s:sheet name="Business Combination (Tables)" sheetId="21" r:id="rId21"/>
    <s:sheet name="Securities (Tables)" sheetId="22" r:id="rId22"/>
    <s:sheet name="Loans Receivable, Net (Tables)" sheetId="23" r:id="rId23"/>
    <s:sheet name="Deposits (Tables)" sheetId="24" r:id="rId24"/>
    <s:sheet name="Fair Value Measurements (Tables" sheetId="25" r:id="rId25"/>
    <s:sheet name="Earnings per Share - Reconcilia" sheetId="26" r:id="rId26"/>
    <s:sheet name="Earnings per Share - Additional" sheetId="27" r:id="rId27"/>
    <s:sheet name="Business Combination - Addition" sheetId="28" r:id="rId28"/>
    <s:sheet name="Business Combination - Summary " sheetId="29" r:id="rId29"/>
    <s:sheet name="Business Combination - Summar30" sheetId="30" r:id="rId30"/>
    <s:sheet name="Securities - Amortized Cost and" sheetId="31" r:id="rId31"/>
    <s:sheet name="Securities - Additional Informa" sheetId="32" r:id="rId32"/>
    <s:sheet name="Securities - Carrying Value of " sheetId="33" r:id="rId33"/>
    <s:sheet name="Securities - Amortized Cost a34" sheetId="34" r:id="rId34"/>
    <s:sheet name="Securities - Estimated Fair Val" sheetId="35" r:id="rId35"/>
    <s:sheet name="Securities - Amortized Cost, Es" sheetId="36" r:id="rId36"/>
    <s:sheet name="Loans Receivable, Net - Compone" sheetId="37" r:id="rId37"/>
    <s:sheet name="Loans Receivable, Net - Additio" sheetId="38" r:id="rId38"/>
    <s:sheet name="Loans Receivable, Net - Analysi" sheetId="39" r:id="rId39"/>
    <s:sheet name="Loans Receivable, Net - Allowan" sheetId="40" r:id="rId40"/>
    <s:sheet name="Loans Receivable, Net - Summary" sheetId="41" r:id="rId41"/>
    <s:sheet name="Loans Receivable, Net - Summa42" sheetId="42" r:id="rId42"/>
    <s:sheet name="Loans Receivable, Net - Recorde" sheetId="43" r:id="rId43"/>
    <s:sheet name="Loans Receivable, Net - Aging o" sheetId="44" r:id="rId44"/>
    <s:sheet name="Loans Receivable, Net - Risk Ca" sheetId="45" r:id="rId45"/>
    <s:sheet name="Loans Receivable, Net - Recor46" sheetId="46" r:id="rId46"/>
    <s:sheet name="Loans Receivable, Net - Trouble" sheetId="47" r:id="rId47"/>
    <s:sheet name="Loans Receivable, Net - PCI Loa" sheetId="48" r:id="rId48"/>
    <s:sheet name="Loans Receivable, Net - Summa49" sheetId="49" r:id="rId49"/>
    <s:sheet name="Reserve for Repurchased Loans50" sheetId="50" r:id="rId50"/>
    <s:sheet name="Deposits - Summary of Major Typ" sheetId="51" r:id="rId51"/>
    <s:sheet name="Deposits - Additional Informati" sheetId="52" r:id="rId52"/>
    <s:sheet name="Fair Value Measurements - Finan" sheetId="53" r:id="rId53"/>
    <s:sheet name="Fair Value Measurements - Book " sheetId="54" r:id="rId54"/>
  </s:sheets>
  <s:definedNames/>
  <s:calcPr calcId="124519" calcMode="auto" fullCalcOnLoad="1"/>
</s:workbook>
</file>

<file path=xl/sharedStrings.xml><?xml version="1.0" encoding="utf-8"?>
<sst xmlns="http://schemas.openxmlformats.org/spreadsheetml/2006/main" uniqueCount="587">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OCFC</t>
  </si>
  <si>
    <t>Entity Registrant Name</t>
  </si>
  <si>
    <t>OCEANFIRST FINANCIAL CORP</t>
  </si>
  <si>
    <t>Entity Central Index Key</t>
  </si>
  <si>
    <t>Current Fiscal Year End Date</t>
  </si>
  <si>
    <t>--12-31</t>
  </si>
  <si>
    <t>Entity Filer Category</t>
  </si>
  <si>
    <t>Accelerated Filer</t>
  </si>
  <si>
    <t>Entity Common Stock, Shares Outstanding</t>
  </si>
  <si>
    <t>Consolidated Statements of Financial Condition - USD ($) $ in Thousands</t>
  </si>
  <si>
    <t>Dec. 31, 2014</t>
  </si>
  <si>
    <t>Assets</t>
  </si>
  <si>
    <t>Cash and due from banks</t>
  </si>
  <si>
    <t>Securities available-for-sale, at estimated fair value</t>
  </si>
  <si>
    <t>Securities held-to-maturity, net (estimated fair value of $400,852 at September 30, 2015 and $474,215 at December 31, 2014)</t>
  </si>
  <si>
    <t>Federal Home Loan Bank of New York stock, at cost</t>
  </si>
  <si>
    <t>Loans receivable, net</t>
  </si>
  <si>
    <t>Mortgage loans held for sale</t>
  </si>
  <si>
    <t>Interest and dividends receivable</t>
  </si>
  <si>
    <t>Other real estate owned</t>
  </si>
  <si>
    <t>Premises and equipment, net</t>
  </si>
  <si>
    <t>Servicing asset</t>
  </si>
  <si>
    <t>Bank Owned Life Insurance</t>
  </si>
  <si>
    <t>Deferred tax asset</t>
  </si>
  <si>
    <t>Other assets</t>
  </si>
  <si>
    <t>Core deposit intangible</t>
  </si>
  <si>
    <t>Goodwill</t>
  </si>
  <si>
    <t>Total assets</t>
  </si>
  <si>
    <t>Liabilities and Stockholders' Equity</t>
  </si>
  <si>
    <t>Deposits</t>
  </si>
  <si>
    <t>Securities sold under agreements to repurchase with retail customers</t>
  </si>
  <si>
    <t>Federal Home Loan Bank advances</t>
  </si>
  <si>
    <t>Other borrowings</t>
  </si>
  <si>
    <t>Advances by borrowers for taxes and insurance</t>
  </si>
  <si>
    <t>Other liabilities</t>
  </si>
  <si>
    <t>Total liabilities</t>
  </si>
  <si>
    <t>Stockholders' equity:</t>
  </si>
  <si>
    <t>Preferred stock, $.01 par value, $1,000 liquidation preference, 5,000,000 shares authorized, no shares issued</t>
  </si>
  <si>
    <t xml:space="preserve"> </t>
  </si>
  <si>
    <t>Common stock, $.01 par value, 55,000,000 shares authorized, 33,566,772 shares issued and 17,276,677 and 16,901,653 shares outstanding at September 30, 2015 and December 31, 2014, respectively</t>
  </si>
  <si>
    <t>Additional paid-in capital</t>
  </si>
  <si>
    <t>Retained earnings</t>
  </si>
  <si>
    <t>Accumulated other comprehensive loss</t>
  </si>
  <si>
    <t>Less: Unallocated common stock held by Employee Stock Ownership Plan</t>
  </si>
  <si>
    <t>Treasury stock, 16,290,095 and 16,665,119 shares at September 30, 2015 and December 31, 2014, respectively</t>
  </si>
  <si>
    <t>Common stock acquired by Deferred Compensation Plan</t>
  </si>
  <si>
    <t>Deferred Compensation Plan Liability</t>
  </si>
  <si>
    <t>Total stockholders' equity</t>
  </si>
  <si>
    <t>Total liabilities and stockholders' equity</t>
  </si>
  <si>
    <t>Consolidated Statements of Financial Condition (Parenthetical) - USD ($)</t>
  </si>
  <si>
    <t>Statement of Financial Position [Abstract]</t>
  </si>
  <si>
    <t>Securities held-to-maturity, net estimated fair value</t>
  </si>
  <si>
    <t>Preferred stock, par value</t>
  </si>
  <si>
    <t>Preferred stock, liquidation preferenc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 USD ($) shares in Thousands</t>
  </si>
  <si>
    <t>3 Months Ended</t>
  </si>
  <si>
    <t>Sep. 30, 2014</t>
  </si>
  <si>
    <t>Interest income:</t>
  </si>
  <si>
    <t>Loans</t>
  </si>
  <si>
    <t>Mortgage-backed securities</t>
  </si>
  <si>
    <t>Investment securities and other</t>
  </si>
  <si>
    <t>Total interest income</t>
  </si>
  <si>
    <t>Interest expense:</t>
  </si>
  <si>
    <t>Borrowed funds</t>
  </si>
  <si>
    <t>Total interest expense</t>
  </si>
  <si>
    <t>Net interest income</t>
  </si>
  <si>
    <t>Provision for loan losses</t>
  </si>
  <si>
    <t>Net interest income after provision for loan losses</t>
  </si>
  <si>
    <t>Other income:</t>
  </si>
  <si>
    <t>Bankcard services revenue</t>
  </si>
  <si>
    <t>Wealth management revenue</t>
  </si>
  <si>
    <t>Fees and service charges</t>
  </si>
  <si>
    <t>Loan servicing income</t>
  </si>
  <si>
    <t>Net gain on sale of loan servicing</t>
  </si>
  <si>
    <t>Net gain on sales of loans available-for-sale</t>
  </si>
  <si>
    <t>Net gain on sale of investment securities available-for-sale</t>
  </si>
  <si>
    <t>Net loss from other real estate operations</t>
  </si>
  <si>
    <t>Income from Bank Owned Life Insurance</t>
  </si>
  <si>
    <t>Other</t>
  </si>
  <si>
    <t>Total other income</t>
  </si>
  <si>
    <t>Operating expenses:</t>
  </si>
  <si>
    <t>Compensation and employee benefits</t>
  </si>
  <si>
    <t>Occupancy</t>
  </si>
  <si>
    <t>Equipment</t>
  </si>
  <si>
    <t>Marketing</t>
  </si>
  <si>
    <t>Federal deposit insurance</t>
  </si>
  <si>
    <t>Data processing</t>
  </si>
  <si>
    <t>Check card processing</t>
  </si>
  <si>
    <t>Professional fees</t>
  </si>
  <si>
    <t>Other operating expense</t>
  </si>
  <si>
    <t>Amortization of core deposit intangible</t>
  </si>
  <si>
    <t>Merger related expenses</t>
  </si>
  <si>
    <t>Total operating expenses</t>
  </si>
  <si>
    <t>Income before provision for income taxes</t>
  </si>
  <si>
    <t>Provision for income taxes</t>
  </si>
  <si>
    <t>Net income</t>
  </si>
  <si>
    <t>Basic earnings per share</t>
  </si>
  <si>
    <t>Diluted earnings per share</t>
  </si>
  <si>
    <t>Average basic shares outstanding</t>
  </si>
  <si>
    <t>Average diluted shares outstanding</t>
  </si>
  <si>
    <t>Consolidated Statements of Comprehensive Income - USD ($) $ in Thousands</t>
  </si>
  <si>
    <t>Statement of Comprehensive Income [Abstract]</t>
  </si>
  <si>
    <t>Other comprehensive income:</t>
  </si>
  <si>
    <t>Unrealized gain (loss) on securities (net of tax expense of $(27) and $(125) in 2015 and tax benefit of $100 and $386 in 2014)</t>
  </si>
  <si>
    <t>Accretion of unrealized loss on securities reclassified to held-to-maturity (net of tax expense of $152 and $415 in 2015 and $142 and $375 in 2014, respectively)</t>
  </si>
  <si>
    <t>Reclassification adjustment for gains included in net income (net of tax expense of $241 and $383 in 2014)</t>
  </si>
  <si>
    <t>Total comprehensive income</t>
  </si>
  <si>
    <t>Consolidated Statements of Comprehensive Income (Parenthetical) - USD ($) $ in Thousands</t>
  </si>
  <si>
    <t>Unrealized gain (loss) on securities, tax expense (benefit)</t>
  </si>
  <si>
    <t>Accretion of unrealized loss on securities reclassified to held-to-maturity, tax expense</t>
  </si>
  <si>
    <t>Reclassification adjustment for gains included in net income, tax expense</t>
  </si>
  <si>
    <t>Consolidated Statements of Changes in Stockholders' Equity - USD ($) $ in Thousands</t>
  </si>
  <si>
    <t>Total</t>
  </si>
  <si>
    <t>Employee Stock Ownership Plan [Member]</t>
  </si>
  <si>
    <t>Common Stock [Member]</t>
  </si>
  <si>
    <t>Additional Paid-In Capital [Member]</t>
  </si>
  <si>
    <t>Retained Earnings [Member]</t>
  </si>
  <si>
    <t>Accumulated Other Comprehensive (Loss) Gain [Member]</t>
  </si>
  <si>
    <t>Treasury Stock [Member]</t>
  </si>
  <si>
    <t>Common Stock Acquired by Deferred Compensation Plan [Member]</t>
  </si>
  <si>
    <t>Deferred Compensation Plan Liability [Member]</t>
  </si>
  <si>
    <t>Beginning Balance at Dec. 31, 2013</t>
  </si>
  <si>
    <t>Other comprehensive income (loss), net of tax</t>
  </si>
  <si>
    <t>Tax benefit of stock plans</t>
  </si>
  <si>
    <t>Stock awards</t>
  </si>
  <si>
    <t>Treasury stock allocated to restricted stock plan</t>
  </si>
  <si>
    <t>Purchased 334,630 and 373,594 shares of common stock in 2014 and 2015 respectively</t>
  </si>
  <si>
    <t>Allocation of ESOP stock</t>
  </si>
  <si>
    <t>Cash dividend $0.36 and $0.39 per share for 2014 and 2015 respectively</t>
  </si>
  <si>
    <t>Exercise of stock options</t>
  </si>
  <si>
    <t>Sale/Purchase of stock for the deferred compensation plan</t>
  </si>
  <si>
    <t>Ending Balance at Sep. 30, 2014</t>
  </si>
  <si>
    <t>Beginning Balance at Dec. 31, 2014</t>
  </si>
  <si>
    <t>Issued 660,998 treasury shares to finance acquisition</t>
  </si>
  <si>
    <t>Ending Balance at Sep. 30, 2015</t>
  </si>
  <si>
    <t>Consolidated Statements of Changes in Stockholders' Equity (Parenthetical) - $ / shares</t>
  </si>
  <si>
    <t>Cash dividend per share</t>
  </si>
  <si>
    <t>Issued treasury shares to finance acquisition</t>
  </si>
  <si>
    <t>Purchase of common stock, shares</t>
  </si>
  <si>
    <t>Consolidated Statements of Cash Flows - USD ($)</t>
  </si>
  <si>
    <t>Cash flows from operating activities:</t>
  </si>
  <si>
    <t>Adjustments to reconcile net income to net cash provided by operating activities:</t>
  </si>
  <si>
    <t>Depreciation and amortization of premises and equipment</t>
  </si>
  <si>
    <t>Amortization of servicing asset</t>
  </si>
  <si>
    <t>Net premium amortization in excess of discount accretion on securities</t>
  </si>
  <si>
    <t>Net amortization of deferred costs and discounts on loans</t>
  </si>
  <si>
    <t>Net gain on sale of other real estate owned</t>
  </si>
  <si>
    <t>Net gain on sales of investment securities available-for-sale</t>
  </si>
  <si>
    <t>Net gain on sales of loans</t>
  </si>
  <si>
    <t>Proceeds from sales of mortgage loans held for sale</t>
  </si>
  <si>
    <t>Mortgage loans originated for sale</t>
  </si>
  <si>
    <t>Increase in value of Bank Owned Life Insurance</t>
  </si>
  <si>
    <t>Increase in interest and dividends receivable</t>
  </si>
  <si>
    <t>Decrease in other assets</t>
  </si>
  <si>
    <t>Decrease in other liabilities</t>
  </si>
  <si>
    <t>Total adjustments</t>
  </si>
  <si>
    <t>Net cash provided by operating activities</t>
  </si>
  <si>
    <t>Cash flows from investing activities:</t>
  </si>
  <si>
    <t>Net increase in loans receivable</t>
  </si>
  <si>
    <t>Purchase of loans receivable</t>
  </si>
  <si>
    <t>Purchase of investment securities available-for-sale</t>
  </si>
  <si>
    <t>Purchase of mortgage-backed securities held-to-maturity</t>
  </si>
  <si>
    <t>Purchase of investment securities held-to-maturity</t>
  </si>
  <si>
    <t>Proceeds from maturities of investment securities available-for-sale</t>
  </si>
  <si>
    <t>Proceeds from sale of investment securities available-for-sale</t>
  </si>
  <si>
    <t>Proceeds from maturities of investment securities held-to-maturity</t>
  </si>
  <si>
    <t>Principal repayments on mortgage-backed securities held-to-maturity</t>
  </si>
  <si>
    <t>Decrease (increase) in Federal Home Loan Bank of New York stock</t>
  </si>
  <si>
    <t>Proceeds from sales of other real estate owned</t>
  </si>
  <si>
    <t>Purchases of premises and equipment</t>
  </si>
  <si>
    <t>Cash received, net of cash consideration paid for acquisition</t>
  </si>
  <si>
    <t>Net cash used in investing activities</t>
  </si>
  <si>
    <t>Cash flows from financing activities:</t>
  </si>
  <si>
    <t>Increase in deposits</t>
  </si>
  <si>
    <t>Decrease in short-term borrowings</t>
  </si>
  <si>
    <t>Proceeds from Federal Home Loan Bank advances</t>
  </si>
  <si>
    <t>Repayments of Federal Home Loan Bank advances</t>
  </si>
  <si>
    <t>Increase in advances by borrowers for taxes and insurance</t>
  </si>
  <si>
    <t>Purchase of treasury stock</t>
  </si>
  <si>
    <t>Dividends paid</t>
  </si>
  <si>
    <t>Net cash provided by financing activities</t>
  </si>
  <si>
    <t>Net increase (decrease) in cash and due from banks</t>
  </si>
  <si>
    <t>Cash and due from banks at beginning of period</t>
  </si>
  <si>
    <t>Cash and due from banks at end of period</t>
  </si>
  <si>
    <t>Supplemental Disclosure of Cash Flow Information:</t>
  </si>
  <si>
    <t>Interest</t>
  </si>
  <si>
    <t>Income taxes</t>
  </si>
  <si>
    <t>Non-cash activities:</t>
  </si>
  <si>
    <t>Loans charged-off, net</t>
  </si>
  <si>
    <t>Transfer of loans receivable to other real estate owned</t>
  </si>
  <si>
    <t>Non-cash assets acquired:</t>
  </si>
  <si>
    <t>Securities</t>
  </si>
  <si>
    <t>Federal Home Loan Bank of New York stock</t>
  </si>
  <si>
    <t>Goodwill and other intangible assets, net</t>
  </si>
  <si>
    <t>Total non-cash assets acquired</t>
  </si>
  <si>
    <t>Liabilities assumed:</t>
  </si>
  <si>
    <t>Total liabilities assumed</t>
  </si>
  <si>
    <t>Total consideration for acquisition</t>
  </si>
  <si>
    <t>Basis of Presentation</t>
  </si>
  <si>
    <t>Organization, Consolidation and Presentation of Financial Statements [Abstract]</t>
  </si>
  <si>
    <t>Note 1. Basis of Presentation
The accompanying unaudited consolidated financial statements
include the accounts of OceanFirst Financial Corp. (the
“Company”) and its wholly-owned subsidiary, OceanFirst
Bank (the “Bank”), and its wholly-owned subsidiaries,
OceanFirst REIT Holdings, Inc., OceanFirst Services, LLC and 975
Holdings, LLC.
The interim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nine months ended
September 30, 2015 are not necessarily indicative of the
results of operations that may be expected for all of 2015. In
preparing the consolidated financial statements, management is
required to make estimates and assumptions that affect the reported
amounts of assets and liabilities as of the date of the statements
of financial condition and the results of operations for the
period. Actual results could differ from these estimates.
Certain information and note disclosures normally included in
financial statements prepared in accordance with generally accepted
accounting principles have been condensed or omitted, pursuant to
the rules and regulations of the Securities and Exchange Commission
(the “SEC”).
These unaudited consolidated financial statements should be read in
conjunction with the audited consolidated financial statements and
notes thereto included in the Company’s Annual Report to
Stockholders on Form 10-K for the year ended December 31,
2014.</t>
  </si>
  <si>
    <t>Earnings per Share</t>
  </si>
  <si>
    <t>Earnings Per Share [Abstract]</t>
  </si>
  <si>
    <t>Note 2. Earnings per Share
The following reconciles shares outstanding for basic and diluted
earnings per share for the three and nine months ended
September 30, 2015 and 2014 (in thousands):
Three months ended Nine months ended
2015 2014 2015 2014
Weighted average shares issued net of Treasury shares 17,146 17,132 16,954 17,261
Less: Unallocated ESOP shares (374 ) (407 ) (382 ) (416 )
Unallocated incentive award shares and shares held by deferred
compensation plan (39 ) (102 ) (50 ) (97 )
Average basic shares outstanding 16,733 16,623 16,522 16,748
Add: Effect of dilutive securities:
Stock options 200 61 204 93
Shares held by deferred compensation plan 20 20 20 24
Average diluted shares outstanding 16,953 16,704 16,746 16,865
For the three months ended September 30, 2015 and 2014,
antidilutive stock options and warrants of 1,064,000 and 781,000,
respectively, were excluded from earnings per share calculations.
For the nine months ended September 30, 2015 and 2014,
antidilutive stock options and warrants of 740,000 and 764,000,
respectively, were excluded from earnings per share
calculations.</t>
  </si>
  <si>
    <t>Business Combination</t>
  </si>
  <si>
    <t>Business Combinations [Abstract]</t>
  </si>
  <si>
    <t>Note 3. Business Combination
On July 31, 2015, the Company completed its acquisition of
Colonial American Bank (“Colonial”), which after
purchase accounting adjustments added $142.4 million to assets,
$121.2 million to loans, and $123.3 million to deposits. Total
consideration paid for Colonial was $11.9 million, including cash
consideration of $127,000 for outstanding warrants and for
fractional shares. Colonial was merged with and into the
Company’s subsidiary, OceanFirst Bank, as of the close of
business on the date of acquisition.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fair value of the net assets
acquired has been recorded as goodwill.
The following table summarizes the estimated fair values of the
assets acquired and the liabilities assumed at the date of the
acquisition for Colonial, net of total consideration paid (in
thousands):
At July 31, 2015
Colonial Purchase Estimated
Assets acquired:
Securities $ 6,758 $
— $ 6,758
Loans 125,063 (3,867 )(1) 121,196
Allowance for loan losses (1,578 ) 1,578
—
Other real estate owned 405 (148 ) 257
Deferred tax asset – recognition of net operating loss
carryforward
— 2,292 2,292
– relating to purchase accounting adjustments
— 952 952
Other assets 8,823
— 8,823
Core deposit intangible
— 277 277
Goodwill
— 1,845 1,845
Total assets acquired 139,471 2,929 142,400
Liabilities assumed:
Deposits 123,103 243 123,346
Federal Home Loan Bank advances 6,800
— 6,800
Other liabilities 309
— 309
Total liabilities assumed 130,212 243 130,455
Net assets acquired $ 9,259 $ 2,686 $ 11,945
(1) Includes a general credit fair value
deduction of $1,722,000; a fair value deduction on credit-impaired
loans of $1,475,000; an interest rate fair value benefit of
$980,000; and further credited by the write-off of Colonial’s
capitalized loan origination costs of $1,650,000.
The calculation of goodwill is subject to change for up to one year
after the date of acquisition as additional information relative to
the closing date estimates and uncertainties become available. As
the Company finalizes its review of the acquired assets and
liabilities, certain adjustments to the recorded carrying values
may be required.
Fair Value Measurement of Assets Assumed and Liabilities
Assumed
The methods used to determine the fair value of the assets acquired
and liabilities assumed in the Colonial acquisition were as follow.
Refer to Note 8, Fair Value Measurements, for a discussion of the
fair value hierarchy.
Securities
The estimated fair values of the securities were calculated
utilizing Level 2 inputs. The securities acquired are bought and
sold in active markets. Prices for these instruments were obtained
through security industry sources that actively participate in the
buying and selling of securities.
Loans
The acquired loan portfolio was valued utilizing Level 3 inputs and
included the use of present value techniques employing cash flow
estimates and incorporated assumptions that marketplace
participants would use in estimating fair values. In instances
where reliable market information was not available, the Company
used its own assumptions in an effort to determine reasonable fair
value. Specifically, the Company utilized three separate fair value
analyses which a market participant would employ in estimating the
total fair value adjustment. The three separate fair valuation
methodologies used were: 1) interest rate loan fair value analysis;
2) general credit fair value adjustment; and 3) specific credit
fair value adjustment.
To prepare the interest rate fair value analysis, loans were
grouped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
The general credit fair value adjustment was calculated using a two
part general credit fair value analysis; 1) expected lifetime
losses and 2) estimated fair value adjustment for qualitative
factors. The expected lifetime losses were calculated using an
average of historical losses of the Company, the acquired bank and
peer banks. The adjustment related to qualitative factors was
impacted by general economic conditions and the risk related to
lack of experience with the originator’s underwriting
process.
To calculate the specific credit fair value adjustment the Company
reviewed the acquired loan portfolio for loans meeting the
definition of an impaired loan with deteriorated credit quality.
Loans meeting this criteria were reviewed by comparing the
contractual cash flows to expected collectible cash flows. The
aggregate expected cash flows less the acquisition date fair value
resulted in an accretable yield amount which will be recognized
over the life of the loans on a level yield basis as an adjustment
to yield.
Deposits and Core Deposit Premium
Core deposit premium represents the value assigned to non-interest
bearing demand deposits, interest-bearing checking, money market
and saving accounts acquired as part of the acquisition. The core
deposit premium value represents the future economic benefit,
including the present value of future tax benefits, of the
potential cost saving from acquiring the core deposits as part of
an acquisition compared to the cost of alternative funding sources
and is valued utilizing Level 2 inputs.
Time deposits are not considered to be core deposits as they are
assumed to have a low expected average life upon acquisition. The
fair value of time deposits represents the present value of the
expected contractual payments discounted by market rates for
similar time deposits and is valued utilizing Level 2 inputs.
Federal Home Loan Bank advances
These borrowings were short term in nature and no fair value
adjustments were necessary.</t>
  </si>
  <si>
    <t>Investments, Debt and Equity Securities [Abstract]</t>
  </si>
  <si>
    <t>Note 4. Securities
The amortized cost and estimated fair value of securities
available-for-sale and held-to-maturity at September 30, 2015
and December 31, 2014 are as follows (in thousands):
At September 30, 2015
Amortized Gross Gross Estimated
Available-for-sale:
Investment securities:
U.S. agency obligations $ 29,897 $ 211 $
— $ 30,108
Held-to-maturity:
Investment securities:
U.S. agency obligations $ 55,338 $ 172 $ (2 ) $ 55,508
State and municipal obligations 8,373 25 (3 ) 8,395
Corporate debt securities 55,000
— (6,928 ) 48,072
Total investment securities 118,711 197 (6,933 ) 111,975
Mortgage-backed securities:
FHLMC 126,187 867 (658 ) 126,396
FNMA 158,417 3,913 (476 ) 161,854
GNMA 523 104
— 627
Total mortgage-backed securities 285,127 4,884 (1,134 ) 288,877
Total held-to-maturity $ 403,838 $ 5,081 $ (8,067 ) $ 400,852
Total securities $ 433,735 $ 5,292 $ (8,067 ) $ 430,960
At December 31, 2014
Amortized Gross Gross Estimated
Available-for-sale:
Investment securities:
U.S. agency obligations $ 19,900 $
— $ (96 ) $ 19,804
Held-to-maturity:
Investment securities:
U.S. agency obligations $ 86,394 $ 97 $ (50 ) $ 86,441
State and municipal obligations 13,829 25 (8 ) 13,846
Corporate debt securities 55,000
— (9 750 ) 45,250
Total investment securities 155,223 122 (9,808 ) 145,537
Mortgage-backed securities:
FHLMC 141,494 609 (1,659 ) 140,444
FNMA 184,003 4,674 (1,182 ) 187,495
GNMA 620 119
— 739
Total mortgage-backed securities 326,117 5,402 (2,841 ) 328,678
Total held-to-maturity $ 481,340 $ 5,524 $ (12,649 ) $ 474,215
Total securities $ 501,240 $ 5,524 $ (12,745 ) $ 494,019
During the third quarter 2013, the Bank transferred $536.0 million
of previously designated available-for-sale securities to a
held-to-maturity designation at estimated fair value. The
securities transferred had an unrealized net loss of $13.3 million
at the time of transfer which continues to be reflected in
accumulated other comprehensive loss on the consolidated balance
sheet, net of subsequent amortization, which is being recognized
over the life of the securities. The carrying value of the
held-to-maturity investment securities at September 30, 2015
and December 31, 2014 are as follows (in thousands):
September 30, December 31,
Amortized cost $ 403,838 $ 481,340
Net loss on date of transfer from available-for-sale (13,347 ) (13,347 )
Accretion of net unrealized loss on securities reclassified as
held-to-maturity 2,441 1,424
Carrying value $ 392,932 $ 469,417
There were no realized gains or losses on the sale of securities
for the three and nine months ended September 30, 2015. Net
realized gains on the sale of securities for the three and nine
months ended September 30, 2014 were $591,000 and $938,000,
respectively.
The amortized cost and estimated fair value of investment
securities at September 30, 2015 by contractual maturity are
shown below (in thousands). Actual maturities will differ from
contractual maturities because issuers may have the right to call
or prepay obligations with or without call or prepayment penalties.
At September 30, 2015, corporate debt securities with an
amortized cost and estimated fair value of $55.0 million and $48.1
million, respectively, were callable prior to the maturity
date.
September 30, 2015 Amortized Estimated
Less than one year $ 45,234 $ 45,281
Due after one year through five years 48,034 48,388
Due after five years through ten years 340 342
Due after ten years 55,000 48,072
$ 148,608 $ 142,083
Mortgage-backed securities are excluded from the above table since
their effective lives are expected to be shorter than the
contractual maturity date due to principal prepayments.
The estimated fair value and unrealized loss of securities
available-for-sale and held-to-maturity at September 30, 2015
and December 31, 2014, segregated by the duration of the
unrealized loss, are as follows (in thousands):
At September 30, 2015
Less than 12 months 12 months or longer Total
Estimated Unrealized Estimated Unrealized Estimated Unrealized
Held-to-maturity:
Investment securities:
U.S. agency obligations $
— $
— $ 5,048 $ (2 ) $ 5,048 $ (2 )
State and municipal obligations 852 (2 ) 643 (1 ) 1,495 (3 )
Corporate debt securities
—
— 48,072 (6,928 ) 48,072 (6,928 )
Total investment securities 852 (2 ) 53,763 (6,931 ) 54,615 (6,933 )
Mortgage-backed securities:
FHLMC 3,601 (10 ) 57,076 (648 ) 60,677 (658 )
FNMA
—
— 24,777 (476 ) 24,777 (476 )
Total mortgage-backed securities 3,601 (10 ) 81,853 (1,124 ) 85,454 (1,134 )
Total held-to-maturity $ 4,453 $ (12 ) $ 135,616 $ (8,055 ) $ 140,069 $ (8,067 )
Total securities $ 4,453 $ (12 ) $ 135,616 $ (8,055 ) $ 140,069 $ (8,067 )
At December 31, 2014
Less than 12 months 12 months or longer Total
Estimated Unrealized Estimated Unrealized Estimated Unrealized
Available-for-sale:
Investment securities:
U.S. agency obligations $ 19,804 $ (96 ) $
— $
— $ 19,804 $ (96 )
Held-to-maturity:
Investment securities:
U.S. agency obligations $ 15,134 $ (9 ) $ 25,409 $ (41 ) $ 40,543 $ (50 )
State and municipal obligations 947 (1 ) 1,827 (7 ) 2,774 (8 )
Corporate debt securities
—
— 45,250 (9,750 ) 45,250 (9,750 )
Total investment securities 16,081 (10 ) 72,486 (9,798 ) 88,567 (9,808 )
Mortgage-backed securities:
FHLMC 9,155 (34 ) 96,975 (1,625 ) 106,130 (1,659 )
FNMA
—
— 64,932 (1,182 ) 64,932 (1,182 )
Total mortgage-backed securities 9,155 (34 ) 161,907 (2,807 ) 171,062 (2,841 )
Total held-to-maturity $ 25,236 $ (44 ) $ 234,393 $ (12,605 ) $ 259,629 $ (12,649 )
Total securities $ 45,040 $ (140 ) $ 234,393 $ (12,605 ) $ 279,433 $ (12,745 )
At September 30, 2015, the amortized cost, estimated fair
value and credit rating of the individual corporate debt securities
in an unrealized loss position for greater than one year are as
follows (in thousands):
Security Description Amortized Cost Estimated Credit Rating
BankAmerica Capital $ 15,000 $ 13,875 Ba1/BB+
Chase Capital 10,000 8,525 Baa2/BBB-
Wells Fargo Capital 5,000 4,282 A1/BBB+
Huntington Capital 5,000 4,188 Baa2/BB
Keycorp Capital 5,000 4,177 Baa2/BB+
PNC Capital 5,000 4,425 Baa1/BBB-
State Street Capital 5,000 4,350 A3/BBB
SunTrust Capital 5,000 4,250 Baa3/BB+
$ 55,000 $ 48,072
At September 30, 2015, the estimated fair value of each
corporate debt security was below cost. However, the estimated fair
value of the corporate debt securities increased as compared to
December 31, 2014. The corporate debt securities are issued by
other financial institutions with credit ratings ranging from a
high of A1 to a low of BB as rated by one of the
internationally-recognized credit rating services. These
floating-rate securities were purchased in 1998 and have paid
coupon interest continuously since issuance. Floating-rate debt
securities such as these pay a fixed interest rate spread over
90-day LIBOR. Following the purchase of these securities, the
required spread increased for these types of securities causing a
decline in the market price. The Company concluded that unrealized
losses on corporate debt securities were only temporarily impaired
at September 30, 2015. In concluding that the impairments were
only temporary, the Company considered several factors in its
analysis. The Company noted that each issuer made all the
contractually due payments when required. There were no defaults on
principal or interest payments and no interest payments were
deferred. All of the financial institutions are also considered
well-capitalized. Credit spreads have decreased for these types of
securities and market prices have improved. Based on
management’s analysis of each individual security, the
issuers appear to have the ability to meet debt service
requirements over the life of the security. Furthermore, the
Company does not have the intent to sell these securities and it is
more likely than not that the Company will not be required to sell
the securities. The Company has held the securities continuously
since 1998 and expects to receive its full principal at maturity in
2028 or prior if called by the issuer. The Company has historically
not actively sold investment securities and has not utilized the
securities portfolio as a source of liquidity. The Company’s
long range liquidity plans indicate adequate sources of liquidity
outside the securities portfolio.
The mortgage-backed securities are issued and guaranteed by either
the Federal Home Loan Mortgage Corporation (“FHLMC”) or
Federal National Mortgage Association (“FNMA”),
corporations which are chartered by the United States Government
and whose debt obligations are typically rated AA+ by one of the
internationally recognized credit rating services. The Company
considers the unrealized losses to be the result of changes in
interest rates which over time can have both a positive and
negative impact on the estimated fair value of the mortgage-backed
securities. The Company does not intend to sell these securities
and it is more likely than not that the Company will not be
required to sell the securities before recovery of their amortized
cost. As a result, the Company concluded that these securities were
only temporarily impaired at September 30, 2015.</t>
  </si>
  <si>
    <t>Loans Receivable, Net</t>
  </si>
  <si>
    <t>Receivables [Abstract]</t>
  </si>
  <si>
    <t>Note 5. Loans Receivable, Net
Loans receivable, net at September 30, 2015 and
December 31, 2014 consisted of the following (in
thousands):
September 30, 2015 December 31, 2014
Real estate:
One-to-four family $ 786,915 $ 737,889
Commercial real estate, multi family and land 803,340 649,951
Residential construction 51,580 47,552
Consumer 194,306 199,349
Commercial and industrial 129,379 83,946
Total loans 1,965,520 1,718,687
Purchased credit-impaired (“PCI”) loans 1,019
—
Loans in process (14,145 ) (16,731 )
Deferred origination costs, net 3,216 3,207
Allowance for loan losses (16,638 ) (16,317 )
Loans receivable, net $ 1,938,972 $ 1,688,846
At September 30, 2015 and December 31, 2014, loans in the
amount of $24,394,000 and $18,307,000, respectively, were three or
more months delinquent or in the process of foreclosure and the
Company was not accruing interest income on these loans. There were
no loans ninety days or greater past due and still accruing
interest. Non-accrual loans include both smaller balance homogenous
loans that are collectively evaluated for impairment and
individually classified impaired loans.
The recorded investment in mortgage and consumer loans
collateralized by residential real estate which are in the process
of foreclosure amounted to $2,852,000 at September 30, 2015.
The amount of foreclosed residential real estate property held by
the Company was $3,104,000 at September 30, 2015.
The Company defines an impaired loan as all non-accrual commercial
real estate, multi-family, land, construction and commercial loans
in excess of $250,000. Impaired loans also include all loans
modified as troubled debt restructurings. At September 30,
2015, the impaired loan portfolio totaled $45,573,000 for which
there was a specific allocation in the allowance for loan losses of
$2,400,000. At December 31, 2014, the impaired loan portfolio
totaled $36,979,000 for which there was a specific allocation in
the allowance for loan losses of $2,161,000. The average balance of
impaired loans for the three and nine months ended
September 30, 2015 was $46,211,000 and $40,909,000,
respectively and $41,749,000 and $42,162,000, respectively, for the
same prior year periods.
An analysis of the allowance for loan losses for the three and nine
months ended September 30, 2015 and 2014 is as follows
(in thousands):
Three months
ended Nine months
ended
September 30, September 30,
2015 2014 2015 2014
Balance at beginning of period $ 16,534 $ 20,936 $ 16,317 $ 20,930
Provision charged to operations 300 1,000 975 1,805
Charge-offs (211 ) (5,783 ) (900 ) (6,915 )
Recoveries 15 157 246 490
Balance at end of period $ 16,638 $ 16,310 $ 16,638 $ 16,310
The following table presents an analysis of the allowance for loan
losses for the three and nine months ended September 30, 2015
and 2014 and the balance in the allowance for loan losses and the
recorded investment in loans by portfolio segment and based on
impairment method as of September 30, 2015 and
December 31, 2014, excluding PCI loans (in thousands):
Residential Commercial Consumer Commercial Unallocated Total
For the three months ended September 30, 2015
Allowance for loan losses:
Balance at beginning of period $ 3,610 $ 9,229 $ 952 $ 1,686 $ 1,057 $ 16,534
Provision (benefit) charged to operations 1,602 (892 ) 73 (101 ) (382 ) 300
Charge-offs (51 )
— (101 ) (59 )
— (211 )
Recoveries
— 10 3 2
— 15
Balance at end of period $ 5,161 $ 8,347 $ 927 $ 1,528 $ 675 $ 16,638
For the three months ended September 30, 2014
Allowance for loan losses:
Balance at beginning of period $ 4,397 $ 11,077 $ 1,284 $ 1,163 $ 3,015 $ 20,936
Provision (benefit) charged to operations 4,982 (2,510 ) 173 (123 ) (1,522 ) 1,000
Charge-offs (5,424 ) (323 ) (35 ) (1 )
— (5,783 )
Recoveries 152
— 4 1
— 157
Balance at end of period $ 4,107 $ 8,244 $ 1,426 $ 1,040 $ 1,493 $ 16,310
For the nine months ended September 30, 2015
Allowance for loan losses:
Balance at beginning of period $ 4,291 $ 8,935 $ 1,146 $ 863 $ 1,082 $ 16,317
Provision (benefit) charged to operations 920 (504 ) 249 717 (407 ) 975
Charge-offs (174 ) (103 ) (564 ) (59 )
— (900 )
Recoveries 124 19 96 7
— 246
Balance at end of period $ 5,161 $ 8,347 $ 927 $ 1,528 $ 675 $ 16,638
For the nine months ended September 30, 2014
Allowance for loan losses:
Balance at beginning of period $ 4,859 $ 10,371 $ 1,360 $ 1,383 $ 2,957 $ 20,930
Provision (benefit) charged to operations 5,007 (1,813 ) 368 (293 ) (1,464 ) 1,805
Charge-offs (6,193 ) (323 ) (348 ) (51 )
— (6,915 )
Recoveries 434 9 46 1
— 490
Balance at end of period $ 4,107 $ 8,244 $ 1,426 $ 1,040 $ 1,493 $ 16,310
September 30, 2015
Allowance for loan losses:
Ending allowance balance attributed to loans:
Individually evaluated for impairment $ 67 $ 1,991 $ 22 $ 320 $
— $ 2,400
Collectively evaluated for impairment 5,094 6,356 905 1,208 675 14,238
Total ending allowance balance $ 5,161 $ 8,347 $ 927 $ 1,528 $ 675 $ 16,638
Loans:
Loans individually evaluated for impairment $ 12,377 $ 29,573 $ 2,373 $ 1,250 $
— $ 45,573
Loans collectively evaluated for impairment 826,118 773,767 191,933 128,129
— 1,919,947
Total ending loan
balance $ 838,495 $ 803,340 $ 194,306 $ 129,379 $
— $ 1,965,520
December 31, 2014
Allowance for loan losses:
Ending allowance balance attributed to loans:
Individually evaluated for impairment $ 88 $ 1,741 $ 332 $
— $
— $ 2,161
Collectively evaluated for impairment 4,203 7,194 814 863 1,082 14,156
Total ending allowance balance $ 4,291 $ 8,935 $ 1,146 $ 863 $ 1,082 $ 16,317
Loans:
Loans individually evaluated for impairment $ 12,879 $ 21,165 $ 2,221 $ 714 $
— $ 36,979
Loans collectively evaluated for impairment 772,562 628,786 197,128 83,232
— 1,681,708
Total ending loan balance $ 785,441 $ 649,951 $ 199,349 $ 83,946 $
— $ 1,718,687
A summary of impaired loans at September 30, 2015 and
December 31, 2014 is as follows, excluding PCI loans (in
thousands):
September 30, December 31,
Impaired loans with no allocated allowance for loan losses $ 34,015 $ 26,487
Impaired loans with allocated allowance for loan losses 11,558 10,492
$ 45,573 $ 36,979
Amount of the allowance for loan losses allocated $ 2,400 $ 2,161
At September 30, 2015, impaired loans include troubled debt
restructuring loans of $30,754,000 of which $26,935,000 were
performing in accordance with their restructured terms for a
minimum of six months and were accruing interest. At
December 31, 2014, impaired loans include troubled debt
restructuring loans of $23,493,000 of which $21,462,000 were
performing in accordance with their restructured terms and were
accruing interest.
The summary of loans individually evaluated for impairment by loan
portfolio segment as of September 30, 2015 and
December 31, 2014 and for the three months ended
September 30, 2015 and 2014 follows, excluding PCI loans (in
thousands):
Unpaid Recorded Allowance
As of September 30, 2015
With no related allowance recorded:
Residential real estate $ 12,536 $ 12,117 $
—
Commercial real estate 19,095 18,992
—
Consumer 2,601 2,203
—
Commercial and industrial 703 703
—
$ 34,935 $ 34,015 $
—
With an allowance recorded:
Residential real estate $ 294 $ 260 $ 67
Commercial real estate 10,578 10,581 1,991
Consumer 207 170 22
Commercial and industrial 547 547 320
$ 11,626 $ 11,558 $ 2,400
As of December 31, 2014
With no related allowance recorded:
Residential real estate $ 12,351 $ 11,931 $
—
Commercial real estate 12,174 12,142
—
Consumer 2,243 1,700
—
Commercial and industrial 714 714
—
$ 27,482 $ 26,487 $
—
With an allowance recorded:
Residential real estate $ 948 $ 948 $ 88
Commercial real estate 9,023 9,023 1,741
Consumer 521 521 332
Commercial and industrial
—
—
—
$ 10,492 $ 10,492 $ 2,161
Three months ended
September 30,
2015 2014
Average Interest Average Interest
With no related allowance recorded:
Residential real estate $ 12,580 $ 141 $ 17,328 $ 159
Commercial real estate 17,931 84 11,186 69
Consumer 2,266 28 1,765 24
Commercial and industrial 703 3 276 3
$ 33,480 $ 256 $ 30,555 $ 255
With an allowance recorded:
Residential real estate $ 260 $ 2 $ 1,462 $ 13
Commercial real estate 10,635
— 9,140 25
Consumer 85
— 592 10
Commercial and industrial 547
—
—
—
$ 11,527 $ 2 $ 11,194 $ 48
Nine months ended
September 30,
2015 2014
Average Interest Average Interest
With no related allowance recorded:
Residential real estate $ 12,634 $ 434 $ 17,493 $ 476
Commercial real estate 14,691 270 10,883 152
Consumer 2,222 87 2,043 65
Commercial and industrial 707 8 277 7
$ 30,254 $ 799 $ 30,696 $ 700
With an allowance recorded:
Residential real estate $ 261 $ 8 $ 1,330 $ 44
Commercial real estate 10,153 11 9,502 77
Consumer 28 1 634 31
Commercial and industrial 304 2
—
—
$ 10,746 $ 22 $ 11,466 $ 152
The following table presents the recorded investment in non-accrual
loans by loan portfolio segment as of September 30, 2015 and
December 31, 2014, excluding PCI loans (in thousands):
September 30, 2015 December 31, 2014
Residential real estate $ 5,481 $ 3,115
Commercial real estate 17,057 12,758
Consumer 1,741 1,877
Commercial and industrial 115 557
$ 24,394 $ 18,307
The following table presents the aging of the recorded investment
in past due loans as of September 30, 2015 and
December 31, 2014 by loan portfolio segment, excluding PCI
loans (in thousands):
30-59 60-89 Greater Total Loans Not Total
September 30, 2015
Residential real estate $ 5,169 $ 1,793 $ 4,322 $ 11,284 $ 827,211 $ 838,495
Commercial real estate 816
— 17,057 17,873 785,467 803,340
Consumer 858 89 1,568 2,515 191,791 194,306
Commercial and industrial
—
— 115 115 129,264 129,379
$ 6,843 $ 1,882 $ 23,062 $ 31,787 $ 1,933,733 $ 1,965,520
December 31, 2014
Residential real estate $ 7,365 $ 1,695 $ 1,619 $ 10,679 $ 774,762 $ 785,441
Commercial real estate 119
— 12,758 12,877 637,074 649,951
Consumer 845 232 1,833 2,910 196,439 199,349
Commercial and industrial
—
— 557 557 83,389 83,946
$ 8,329 $ 1,927 $ 16,767 $ 27,023 $ 1,691,664 $ 1,718,687
The Company categorizes all commercial and commercial real estate
loans, except for small business loans, into risk categories based
on relevant information about the ability of borrowers to service
their debt such as: current financial information, historical
payment experience, credit documentation and current economic
trends, among other factors. This analysis is performed on a
quarterly basis. The Company uses the following definitions for
risk ratings:
Special Mention
Substandard
Doubtfu
Loans not meeting the criteria above that are analyzed individually
as part of the above described process are considered to be Pass
rated loans. As of September 30, 2015 and December 31,
2014, and based on the most recent analysis performed, the risk
category of loans by loan portfolio segment is as follows,
excluding PCI loans (in thousands):
Pass Special Substandard Doubtful Total
September 30, 2015
Commercial real estate $ 760,756 $ 10,727 $ 31,857 $
— $ 803,340
Commercial and industrial 127,175 808 1,396
— 129,379
$ 887,931 $ 11,535 $ 33,253 $
— $ 932,719
December 31, 2014
Commercial real estate $ 611,987 $ 12,684 $ 25,280 $
— $ 649,951
Commercial and industrial 82,693 173 1,080
— 83,946
$ 694,680 $ 12,857 $ 26,360 $
— $ 733,897
For residential, consumer and small business loan classes, the
Company evaluates credit quality based on the aging status of the
loan, which was previously presented, and by payment activity. The
following table presents the recorded investment in residential and
consumer loans based on payment activity as of September 30,
2015 and December 31, 2014, excluding PCI loans (in
thousands):
Residential Real Estate
Residential Consumer
September 30, 2105
Performing $ 833,014 $ 192,565
Non-performing 5,481 1,741
$ 838,495 $ 194,306
December 31, 2014
Performing $ 782,326 $ 197,472
Non-performing 3,115 1,877
$ 785,441 $ 199,349
The Company classifies certain loans as troubled debt
restructurings when credit terms to a borrower in financial
difficulty are modified. The modifications may include a reduction
in rate, an extension in term, the capitalization of past due
amounts and/or the restructuring of scheduled principal payments.
Included in the non-accrual loan total at September 30, 2015
and December 31, 2014 were $3,819,000 and $2,031,000,
respectively, of troubled debt restructurings. At
September 30, 2015 and December 31, 2014, the Company has
allocated $587,000 and $419,000, respectively, of specific reserves
to loans that are classified as troubled debt restructurings.
Non-accrual loans which become troubled debt restructurings are
generally returned to accrual status after six months of
performance. In addition to the troubled debt restructurings
included in non-accrual loans, the Company also has loans
classified as troubled debt restructurings which are accruing at
September 30, 2015 and December 31, 2014, which totaled
$26,935,000 and $21,462,000, respectively. In the second quarter of
2015, the Bank restructured a commercial real estate loan with an
outstanding balance of $3.9 million by extending the term and
lowering the monthly repayment amount. The interest rate was
unchanged. Troubled debt restructurings are considered in the
allowance for loan losses similar to other impaired loans.
The following table presents information about troubled debt
restructurings which occurred during the three and nine months
ended September 30, 2015 and 2014, and troubled debt
restructurings modified within the previous year and which
defaulted during the three and nine months ended September 30,
2015 and 2014 (dollars in thousands):
Number of Loans Pre-modification Post-modification
Three months ended September 30, 2015
Troubled Debt Restructurings:
Commercial real estate 1 $ 63 $ 63
Consumer 1 207 170
Number of Loans Recorded Investment
Troubled Debt Restructurings
Which Subsequently Defaulted: None None
Number of Loans Pre-modification Post-modification
Nine months ended September 30, 2015
Troubled Debt Restructurings:
Residential real estate 4 $ 509 $ 472
Commercial real estate 4 6,095 5,944
Consumer 9 599 547
Number of Loans Recorded Investment
Troubled Debt Restructurings
Which Subsequently Defaulted: None None
Number of Loans Pre-modification Post-modification
Three months ended September 30, 2014
Troubled Debt Restructurings:
Residential real estate 5 $ 1,041 $ 933
Consumer 4 51 9
Number of Loans Recorded Investment
Troubled Debt Restructurings
Which Subsequently Defaulted: None None
Number of Loans Pre-modification Post-modification
Nine months ended September 30, 2014
Troubled Debt Restructurings:
Residential real estate 9 $ 1,921 $ 1,731
Consumer 9 221 178
Number of Loans Recorded Investment
Troubled Debt Restructurings
Which Subsequently Defaulted: None None
As part of the Colonial acquisition PCI loans were acquired at a
discount primarily due to deteriorated credit quality. PCI loans
are accounted for at fair value, based upon the present value of
expected future cash flows, with no related allowance for loan
losses.
The following table presents information regarding the estimates of
the contractually required payments, the cash flows expected to be
collected and the estimated fair value of the PCI loans acquired
from Colonial at July 31, 2015 (in thousands):
July 31, 2015
Contractually required principal and interest $ 3,263
Contractual cash flows not expected to be collected (non-accretable
discount) (2,012 )
Expected cash flows to be collected at acquisition 1,251
Interest component of expected cash flows (accretable yield) (220 )
Fair value of acquired loans $ 1,031
The following table summarizes the changes in accretable yield for
PCI loans during the three and nine months ended September 30,
2015 (in thousands):
Three and Nine months ended
Beginning balance $
—
Acquisition 220
Accretion (14 )
Reclassification from non-accretable difference
—
Ending balance $ 206</t>
  </si>
  <si>
    <t>Reserve for Repurchased Loans and Loss Sharing Obligations</t>
  </si>
  <si>
    <t>Text Block [Abstract]</t>
  </si>
  <si>
    <t>Note 6. Reserve for Repurchased Loans and Loss Sharing
Obligations
The reserve for repurchased loans and loss sharing obligations was
$1.0 million at September 30, 2015, unchanged from
December 31, 2014 and was $1.1 million at September 30,
2014 a decrease of $388,000 from December 31, 2013 due to
realized losses. The reserve for repurchased loans and loss sharing
obligations was established to provide for expected losses related
to repurchase requests which may be received on residential
mortgage loans previously sold to investors and other loss sharing
obligations. The reserve is included in other liabilities in the
accompanying statements of financial condition.
At September 30, 2015, and December 31, 2014, there were
no outstanding loan repurchase requests.</t>
  </si>
  <si>
    <t>Banking and Thrift [Abstract]</t>
  </si>
  <si>
    <t>Note 7. Deposits
The major types of deposits at September 30, 2015 and
December 31, 2014 were as follows (in thousands):
Type of Account September 30, 2015 December 31, 2014
Non-interest-bearing $ 362,079 $ 279,944
Interest-bearing checking 883,940 836,120
Money market deposit 151,657 95,663
Savings 310,009 301,190
Time deposits 260,086 207,218
Total deposits $ 1,967,771 $ 1,720,135
Included in time deposits at September 30, 2015 and
December 31, 2014, is $82,929,000 and $64,416,000,
respectively, in deposits of $100,000 and over.</t>
  </si>
  <si>
    <t>Recent Accounting Pronouncements</t>
  </si>
  <si>
    <t>Accounting Changes and Error Corrections [Abstract]</t>
  </si>
  <si>
    <t>Note 8. Recent Accounting Pronouncements
In January 2014, the Financial Accounting Standards Board
(“FASB”) issued Accounting Standards Update
(“ASU”) 2014-04, “Receivables – Troubled
Debt Restructurings by Creditors (Subtopic 310-40) Reclassification
of Residential Real Estate Collateralized Consumer Mortgage Loans
upon Foreclosure,” which applies to all creditors who obtain
physical possession of residential real estate property
collateralizing a consumer mortgage loan in satisfaction of a
receivable. The amendments in this update clarify when an
in-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The
amendments in ASU 2014-04 are effective for fiscal years, and
interim periods within those fiscal years, beginning after
December 15, 2014. The adoption of this standard in the first
quarter of 2015 did not to have a material impact on the
Company’s consolidated financial statements.
In September 2015, the FASB issued ASU 2015-16, “Business
Combinations, Simplifying the Accounting for Measurement –
Period Adjustments.” The amendments in this Update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In these cases,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are effective for
fiscal years beginning after December 15, 2015 including
interim periods within those fiscal years. The adoption of this
Update is not expected to have a material impact on the
Company’s consolidated financial statements.</t>
  </si>
  <si>
    <t>Fair Value Measurements</t>
  </si>
  <si>
    <t>Fair Value Disclosures [Abstract]</t>
  </si>
  <si>
    <t>Note 9. Fair Value Measurements
Fair value is defined as the price that would be received to sell
an asset or paid to transfer a liability in an orderly transaction
between market participants. A fair market measurement assumes that
the transaction to sell the asset or transfer the liability occurs
in the principal market for the asset or liability or in the
absence of a principal market, the most advantageous market for the
asset or liability. The price in the principal (or the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and
developed based on market data obtained from independent sources,
or unobservable, meaning those that reflect the reporting
entity’s own assumptions about the assumptions market
participants would use in pricing the asset or liability and
developed based on the best information available in the
circumstances. In that regard, a fair value hierarchy has been
established for valuation inputs that give the highest priority to
quoted prices in active markets for identical assets or liabilities
and the lowest priority to unobservable inputs. Movements within
the fair value hierarchy are recognized at the end of the
applicable reporting period. There were no transfers between the
levels of the fair value hierarchy for the three and nine months
ended September 30, 2015.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Level 3 Inputs - Significant unobservable inputs that reflect an
entity’s own assumptions that market participants would use
in pricing the assets or liabilities.
Assets and Liabilities Measured at Fair Value
A description of the valuation methodologies used for assets and
liabilities measured at fair value, as well as the general
classification of such instruments pursuant to the valuation
hierarchy, is set forth below.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Securities Available-For-Sale
Securities classified as available-for-sale are reported at fair
value utilizing Level 2 inputs. In general, fair value is based
upon quoted market prices, where available. Most of the
Company’s available-for-sale securities, however, are fixed
income instruments that are not quoted on an exchange, but are
bought and sold in active markets. Prices for these instruments are
obtained through third party pricing vendors or security industry
sources that actively participate in the buying and selling of
securities. Prices obtained from these sources include market
quotations and matrix pricing. Matrix pricing is a mathematical
technique used principally to value certain securities without
relying exclusively on quoted prices for the specific securities,
but comparing the securities to benchmark or comparable
securities.
Other Real Estate Owned and Impaired Loans
Other real estate owned and loans measured for impairment based on
the fair value of the underlying collateral are recorded at
estimated fair value, less estimated selling costs. Fair value is
based on independent appraisals.
The following table summarizes financial assets and financial
liabilities measured at fair value as of September 30, 2015
and December 31, 2014, segregated by the level of the
valuation inputs within the fair value hierarchy utilized to
measure fair value (in thousands):
Fair Value Measurements at Reporting Date Using:
September 30, 2015 Total Fair Level 1 Level 2 Level 3
Items measured on a recurring basis:
Investment securities available-for-sale:
U.S. agency obligations $ 30,108 $
— $ 30,108 $
—
Items measured on a non-recurring basis:
Other real estate owned 3,262
—
— 3,262
Loans measured for impairment based on the fair value of the
underlying collateral 12,844
—
— 12,844
Fair Value Measurements at Reporting Date Using:
December 31, 2014 Total Fair Level 1 Level 2 Level 3
Items measured on a recurring basis:
Investment securities available-for-sale:
U.S. agency obligations $ 19,804 $
— $ 19,804 $
—
Items measured on a non-recurring basis:
Other real estate owned 4,664
—
— 4,664
Loans measured for impairment based on the fair value of the
underlying collateral 11,675
—
— 11,675
Assets and Liabilities Disclosed at Fair Value
A description of the valuation methodologies used for assets and
liabilities disclosed at fair value, as well as the general
classification of such instruments pursuant to the valuation
hierarchy is set forth below.
Cash and Due from Banks
For cash and due from banks, the carrying amount approximates fair
value.
Securities Held-to-Maturity
Securities classified as held-to-maturity are carried at amortized
cost, as the Company has the positive intent and ability to hold
these securities to maturity. The Company determines the fair value
of the securities utilizing Level 2 inputs. In general, fair value
is based upon quoted market prices, where available. Most of the
Company’s investment and mortgage-backed securities, however,
are fixed income instruments that are not quoted on an exchange,
but are bought and sold in active markets. Prices for these
instruments are obtained through third party pricing vendors or
security industry sources that actively participate in the buying
and selling of securities. Prices obtained from these sources
include market quotations and matrix pricing. Matrix pricing is a
mathematical technique used principally to value certain securities
without relying exclusively on quoted prices for the specific
securities, but comparing the securities to benchmark or comparable
securities.
Fair value estimates are made at a point in time, based on relevant
market data as well as the best information available about the
security. Illiquid credit markets have resulted in inactive markets
for certain of the Company’s securities. As a result, there
is limited observable market data for these assets. Fair value
estimates for securities for which limited observable market data
is available are based on judgments regarding current economic
conditions, liquidity discounts, credit and interest rate risks,
and other factors. These estimates involve significant
uncertainties and judgments and cannot be determined with
precision. As a result, such calculated fair value estimates may
not be realizable in a current sale or immediate settlement of the
security.
The Company utilizes third party pricing services to obtain fair
values for its corporate debt securities. Management’s policy
is to obtain and review all available documentation from the third
party pricing service relating to their fair value determinations,
including their methodology and summary of inputs. Management
reviews this documentation, makes inquiries of the third party
pricing service and makes a determination as to the level of the
valuation inputs. Based on the Company’s review of the
available documentation from the third party pricing service,
management concluded that Level 2 inputs were utilized for all
securities. In the case of the Level 2 securities, the significant
observable inputs include benchmark yields, reported trades,
broker/dealer quotes, issuer spreads, two-sided markets, benchmark
securities, bids, offers, other market information and observations
of equity and credit default swap curves related to the issuer.
Federal Home Loan Bank of New York Stock
The fair value for Federal Home Loan Bank of New York stock is its
carrying value since this is the amount for which it could be
redeemed. There is no active market for this stock and the Company
is required to maintain a minimum investment based upon the
outstanding balance of mortgage related assets and outstanding
borrowings.
Loans
Fair values are estimated for portfolios of loans with similar
financial characteristics. Loans are segregated by type such as
residential mortgage, consumer and commercial. Each loan category
is further segmented into fixed and adjustable rate interest
terms.
Fair value of performing and non-performing loans was estimated by
discounting the future cash flows, net of estimated prepayments, at
a rate for which similar loans would be originated to new borrowers
with similar terms. Fair values estimated in this manner do not
fully incorporate an exit price approach to fair value, but instead
are based on a comparison to current market rates for comparable
loans.
Deposits Other than Time Deposits
The fair value of deposits with no stated maturity, such as
non-interest-bearing demand deposits, interest-bearing checking
accounts, money market accounts and saving accounts are, by
definition, equal to the amount payable on demand. The related
insensitivity of the majority of these deposits to interest rate
changes creates a significant inherent value which is not reflected
in the fair value reported.
Time Deposits
The fair value of time deposits is based on the discounted value of
contractual cash flows. The discount rate is estimated using the
rates currently offered for deposits of similar remaining
maturities.
Securities Sold Under Agreements to Repurchase with Retail
Customers
Fair value approximates the carrying amount as these borrowings are
payable on demand and the interest rate adjusts monthly.
Borrowed Funds
Fair value estimates are based on discounting contractual cash
flows using rates which approximate the rates offered for
borrowings of similar remaining maturities.
The book value and estimated fair value of the Bank’s
significant financial instruments not recorded at fair value as of
September 30, 2015 and December 31, 2014 are presented in
the following tables (in thousands):
Fair Value Measurements at Reporting Date Using:
September 30, 2015 Book Level 1 Level 2 Level 3
Financial Assets:
Cash and due from banks $ 50,576 $ 50,576 $
— $
—
Securities held-to-maturity 392,932
— 400,852
—
Federal Home Loan Bank of New York stock 15,970
—
— 15,970
Loans receivable and mortgage loans held for sale 1,941,278
—
— 1,960,827
Financial Liabilities:
Deposits other than time deposits 1,707,685
— 1,707,685
—
Time deposits 260,086
— 261,888
—
Securities sold under agreements to repurchase with retail
customers 77,993 77,993
—
—
Federal Home Loan Bank advances and other borrowings 260,506
— 262,488
—
Fair Value Measurements at Reporting Date Using:
December 31, 2014 Book Level 1 Level 2 Level 3
Financial Assets:
Cash and due from banks $ 36,117 $ 36,117 $
— $
—
Securities held-to-maturity 469,417
— 474,215
—
Federal Home Loan Bank of New York stock 19,170
—
— 19,170
Loans receivable and mortgage loans held for sale 1,693,047
—
— 1,709,819
Financial Liabilities:
Deposits other than time deposits 1,512,917
— 1,512,917
—
Time deposits 207,218
— 208,651
—
Securities sold under agreements to repurchase with retail
customers 67,812 67,812
—
—
Federal Home Loan Bank advances and other borrowings 332,738
— 332,432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limited market exists for a significant
portion of the Company’s financial instruments, fair value
estimates are based on judgments regarding future expected loss
experience, current economic conditions, risk characteristics of
various financial instruments and other significant unobservable
input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deferred tax assets, and premises and equipment. In
addition, the tax ramifications related to the realization of the
unrealized gains and losses can have a significant effect on fair
value estimates and have not been considered in the estimates.</t>
  </si>
  <si>
    <t>Recent Accounting Pronouncements (Policies)</t>
  </si>
  <si>
    <t>In January 2014, the Financial Accounting Standards Board
(“FASB”) issued Accounting Standards Update
(“ASU”) 2014-04, “Receivables – Troubled
Debt Restructurings by Creditors (Subtopic 310-40) Reclassification
of Residential Real Estate Collateralized Consumer Mortgage Loans
upon Foreclosure,” which applies to all creditors who obtain
physical possession of residential real estate property
collateralizing a consumer mortgage loan in satisfaction of a
receivable. The amendments in this update clarify when an
in-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The
amendments in ASU 2014-04 are effective for fiscal years, and
interim periods within those fiscal years, beginning after
December 15, 2014. The adoption of this standard in the first
quarter of 2015 did not to have a material impact on the
Company’s consolidated financial statements.
In September 2015, the FASB issued ASU 2015-16, “Business
Combinations, Simplifying the Accounting for Measurement –
Period Adjustments.” The amendments in this Update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In these cases,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are effective for
fiscal years beginning after December 15, 2015 including
interim periods within those fiscal years. The adoption of this
Update is not expected to have a material impact on the
Company’s consolidated financial statements.</t>
  </si>
  <si>
    <t>Earnings per Share (Tables)</t>
  </si>
  <si>
    <t>Reconciliation of Shares Outstanding for Basic and Diluted Earnings per Share</t>
  </si>
  <si>
    <t>The following reconciles shares outstanding for basic and diluted
earnings per share for the three and nine months ended
September 30, 2015 and 2014 (in thousands):
Three months ended Nine months ended
2015 2014 2015 2014
Weighted average shares issued net of Treasury shares 17,146 17,132 16,954 17,261
Less: Unallocated ESOP shares (374 ) (407 ) (382 ) (416 )
Unallocated incentive award shares and shares held by deferred
compensation plan (39 ) (102 ) (50 ) (97 )
Average basic shares outstanding 16,733 16,623 16,522 16,748
Add: Effect of dilutive securities:
Stock options 200 61 204 93
Shares held by deferred compensation plan 20 20 20 24
Average diluted shares outstanding 16,953 16,704 16,746 16,865</t>
  </si>
  <si>
    <t>Business Combination (Tables)</t>
  </si>
  <si>
    <t>Summary of Estimated Fair Values of Assets Acquired and Liabilities Assumed at Date of Acquisition</t>
  </si>
  <si>
    <t>The following table summarizes the estimated fair values of the
assets acquired and the liabilities assumed at the date of the
acquisition for Colonial, net of total consideration paid (in
thousands):
At July 31, 2015
Colonial Purchase Estimated
Assets acquired:
Securities $ 6,758 $
— $ 6,758
Loans 125,063 (3,867 )(1) 121,196
Allowance for loan losses (1,578 ) 1,578
—
Other real estate owned 405 (148 ) 257
Deferred tax asset – recognition of net operating loss
carryforward
— 2,292 2,292
– relating to purchase accounting adjustments
— 952 952
Other assets 8,823
— 8,823
Core deposit intangible
— 277 277
Goodwill
— 1,845 1,845
Total assets acquired 139,471 2,929 142,400
Liabilities assumed:
Deposits 123,103 243 123,346
Federal Home Loan Bank advances 6,800
— 6,800
Other liabilities 309
— 309
Total liabilities assumed 130,212 243 130,455
Net assets acquired $ 9,259 $ 2,686 $ 11,945
(1) Includes a general credit fair value
deduction of $1,722,000; a fair value deduction on credit-impaired
loans of $1,475,000; an interest rate fair value benefit of
$980,000; and further credited by the write-off of Colonial’s
capitalized loan origination costs of $1,650,000.</t>
  </si>
  <si>
    <t>Securities (Tables)</t>
  </si>
  <si>
    <t>Amortized Cost and Estimated Fair Value of Securities Available-for-Sale and Held-to-Maturity</t>
  </si>
  <si>
    <t>The amortized cost and estimated fair value of securities
available-for-sale and held-to-maturity at September 30, 2015
and December 31, 2014 are as follows (in thousands):
At September 30, 2015
Amortized Gross Gross Estimated
Available-for-sale:
Investment securities:
U.S. agency obligations $ 29,897 $ 211 $
— $ 30,108
Held-to-maturity:
Investment securities:
U.S. agency obligations $ 55,338 $ 172 $ (2 ) $ 55,508
State and municipal obligations 8,373 25 (3 ) 8,395
Corporate debt securities 55,000
— (6,928 ) 48,072
Total investment securities 118,711 197 (6,933 ) 111,975
Mortgage-backed securities:
FHLMC 126,187 867 (658 ) 126,396
FNMA 158,417 3,913 (476 ) 161,854
GNMA 523 104
— 627
Total mortgage-backed securities 285,127 4,884 (1,134 ) 288,877
Total held-to-maturity $ 403,838 $ 5,081 $ (8,067 ) $ 400,852
Total securities $ 433,735 $ 5,292 $ (8,067 ) $ 430,960
At December 31, 2014
Amortized Gross Gross Estimated
Available-for-sale:
Investment securities:
U.S. agency obligations $ 19,900 $
— $ (96 ) $ 19,804
Held-to-maturity:
Investment securities:
U.S. agency obligations $ 86,394 $ 97 $ (50 ) $ 86,441
State and municipal obligations 13,829 25 (8 ) 13,846
Corporate debt securities 55,000
— (9 750 ) 45,250
Total investment securities 155,223 122 (9,808 ) 145,537
Mortgage-backed securities:
FHLMC 141,494 609 (1,659 ) 140,444
FNMA 184,003 4,674 (1,182 ) 187,495
GNMA 620 119
— 739
Total mortgage-backed securities 326,117 5,402 (2,841 ) 328,678
Total held-to-maturity $ 481,340 $ 5,524 $ (12,649 ) $ 474,215
Total securities $ 501,240 $ 5,524 $ (12,745 ) $ 494,019</t>
  </si>
  <si>
    <t>Carrying Value of Held-to-Maturity Investment Securities</t>
  </si>
  <si>
    <t>The carrying value of the held-to-maturity investment securities at
September 30, 2015 and December 31, 2014 are as follows
(in thousands):
September 30, December 31,
Amortized cost $ 403,838 $ 481,340
Net loss on date of transfer from available-for-sale (13,347 ) (13,347 )
Accretion of net unrealized loss on securities reclassified as
held-to-maturity 2,441 1,424
Carrying value $ 392,932 $ 469,417</t>
  </si>
  <si>
    <t>Amortized Cost and Estimated Fair Value of Investment Securities by Contractual Maturity</t>
  </si>
  <si>
    <t>The amortized cost and estimated fair value of investment
securities at September 30, 2015 by contractual maturity are
shown below (in thousands). Actual maturities will differ from
contractual maturities because issuers may have the right to call
or prepay obligations with or without call or prepayment penalties.
At September 30, 2015, corporate debt securities with an
amortized cost and estimated fair value of $55.0 million and $48.1
million, respectively, were callable prior to the maturity
date.
September 30, 2015 Amortized Estimated
Less than one year $ 45,234 $ 45,281
Due after one year through five years 48,034 48,388
Due after five years through ten years 340 342
Due after ten years 55,000 48,072
$ 148,608 $ 142,083</t>
  </si>
  <si>
    <t>Estimated Fair Value and Unrealized Loss of Securities Available-for-Sale and Held-to-Maturity</t>
  </si>
  <si>
    <t>The estimated fair value and unrealized loss of securities
available-for-sale and held-to-maturity at September 30, 2015
and December 31, 2014, segregated by the duration of the
unrealized loss, are as follows (in thousands):
At September 30, 2015
Less than 12 months 12 months or longer Total
Estimated Unrealized Estimated Unrealized Estimated Unrealized
Held-to-maturity:
Investment securities:
U.S. agency obligations $
— $
— $ 5,048 $ (2 ) $ 5,048 $ (2 )
State and municipal obligations 852 (2 ) 643 (1 ) 1,495 (3 )
Corporate debt securities
—
— 48,072 (6,928 ) 48,072 (6,928 )
Total investment securities 852 (2 ) 53,763 (6,931 ) 54,615 (6,933 )
Mortgage-backed securities:
FHLMC 3,601 (10 ) 57,076 (648 ) 60,677 (658 )
FNMA
—
— 24,777 (476 ) 24,777 (476 )
Total mortgage-backed securities 3,601 (10 ) 81,853 (1,124 ) 85,454 (1,134 )
Total held-to-maturity $ 4,453 $ (12 ) $ 135,616 $ (8,055 ) $ 140,069 $ (8,067 )
Total securities $ 4,453 $ (12 ) $ 135,616 $ (8,055 ) $ 140,069 $ (8,067 )
At December 31, 2014
Less than 12 months 12 months or longer Total
Estimated Unrealized Estimated Unrealized Estimated Unrealized
Available-for-sale:
Investment securities:
U.S. agency obligations $ 19,804 $ (96 ) $
— $
— $ 19,804 $ (96 )
Held-to-maturity:
Investment securities:
U.S. agency obligations $ 15,134 $ (9 ) $ 25,409 $ (41 ) $ 40,543 $ (50 )
State and municipal obligations 947 (1 ) 1,827 (7 ) 2,774 (8 )
Corporate debt securities
—
— 45,250 (9,750 ) 45,250 (9,750 )
Total investment securities 16,081 (10 ) 72,486 (9,798 ) 88,567 (9,808 )
Mortgage-backed securities:
FHLMC 9,155 (34 ) 96,975 (1,625 ) 106,130 (1,659 )
FNMA
—
— 64,932 (1,182 ) 64,932 (1,182 )
Total mortgage-backed securities 9,155 (34 ) 161,907 (2,807 ) 171,062 (2,841 )
Total held-to-maturity $ 25,236 $ (44 ) $ 234,393 $ (12,605 ) $ 259,629 $ (12,649 )
Total securities $ 45,040 $ (140 ) $ 234,393 $ (12,605 ) $ 279,433 $ (12,745 )</t>
  </si>
  <si>
    <t>Amortized Cost, Estimated Fair Value and Credit Rating of Corporate Debt Securities</t>
  </si>
  <si>
    <t>At September 30, 2015, the amortized cost, estimated fair
value and credit rating of the individual corporate debt securities
in an unrealized loss position for greater than one year are as
follows (in thousands):
Security Description Amortized Cost Estimated Credit Rating
BankAmerica Capital $ 15,000 $ 13,875 Ba1/BB+
Chase Capital 10,000 8,525 Baa2/BBB-
Wells Fargo Capital 5,000 4,282 A1/BBB+
Huntington Capital 5,000 4,188 Baa2/BB
Keycorp Capital 5,000 4,177 Baa2/BB+
PNC Capital 5,000 4,425 Baa1/BBB-
State Street Capital 5,000 4,350 A3/BBB
SunTrust Capital 5,000 4,250 Baa3/BB+
$ 55,000 $ 48,072</t>
  </si>
  <si>
    <t>Loans Receivable, Net (Tables)</t>
  </si>
  <si>
    <t>Components of Loans Receivable, Net</t>
  </si>
  <si>
    <t>Loans receivable, net at September 30, 2015 and
December 31, 2014 consisted of the following (in
thousands):
September 30, 2015
December 31, 2014
Real estate:
One-to-four family $ 786,915 $ 737,889
Commercial real estate, multi family and land 803,340 649,951
Residential construction 51,580 47,552
Consumer 194,306 199,349
Commercial and industrial 129,379 83,946
Total loans 1,965,520 1,718,687
Purchased credit-impaired (“PCI”) loans 1,019
—
Loans in process (14,145 ) (16,731 )
Deferred origination costs, net 3,216 3,207
Allowance for loan losses (16,638 ) (16,317 )
Loans receivable, net $ 1,938,972 $ 1,688,846</t>
  </si>
  <si>
    <t>Analysis of Allowance for Loan Losses</t>
  </si>
  <si>
    <t>An analysis of the allowance for loan losses for the three and nine
months ended September 30, 2015 and 2014 is as follows
(in thousands):
Three months
ended Nine months
ended
September 30, September 30,
2015 2014 2015 2014
Balance at beginning of period $ 16,534 $ 20,936 $ 16,317 $ 20,930
Provision charged to operations 300 1,000 975 1,805
Charge-offs (211 ) (5,783 ) (900 ) (6,915 )
Recoveries 15 157 246 490
Balance at end of period $ 16,638 $ 16,310 $ 16,638 $ 16,310</t>
  </si>
  <si>
    <t>Allowance for Loan Losses and Recorded Investment in Loans by Portfolio Segment and Based on Impairment Method Excluding PCI Loans</t>
  </si>
  <si>
    <t>The following table presents an analysis of the allowance for loan
losses for the three and nine months ended September 30, 2015
and 2014 and the balance in the allowance for loan losses and the
recorded investment in loans by portfolio segment and based on
impairment method as of September 30, 2015 and
December 31, 2014, excluding PCI loans (in thousands):
Residential Commercial Consumer Commercial Unallocated Total
For the three months ended September 30, 2015
Allowance for loan losses:
Balance at beginning of period $ 3,610 $ 9,229 $ 952 $ 1,686 $ 1,057 $ 16,534
Provision (benefit) charged to operations 1,602 (892 ) 73 (101 ) (382 ) 300
Charge-offs (51 )
— (101 ) (59 )
— (211 )
Recoveries
— 10 3 2
— 15
Balance at end of period $ 5,161 $ 8,347 $ 927 $ 1,528 $ 675 $ 16,638
For the three months ended September 30, 2014
Allowance for loan losses:
Balance at beginning of period $ 4,397 $ 11,077 $ 1,284 $ 1,163 $ 3,015 $ 20,936
Provision (benefit) charged to operations 4,982 (2,510 ) 173 (123 ) (1,522 ) 1,000
Charge-offs (5,424 ) (323 ) (35 ) (1 )
— (5,783 )
Recoveries 152
— 4 1
— 157
Balance at end of period $ 4,107 $ 8,244 $ 1,426 $ 1,040 $ 1,493 $ 16,310
For the nine months ended September 30, 2015
Allowance for loan losses:
Balance at beginning of period $ 4,291 $ 8,935 $ 1,146 $ 863 $ 1,082 $ 16,317
Provision (benefit) charged to operations 920 (504 ) 249 717 (407 ) 975
Charge-offs (174 ) (103 ) (564 ) (59 )
— (900 )
Recoveries 124 19 96 7
— 246
Balance at end of period $ 5,161 $ 8,347 $ 927 $ 1,528 $ 675 $ 16,638
For the nine months ended September 30, 2014
Allowance for loan losses:
Balance at beginning of period $ 4,859 $ 10,371 $ 1,360 $ 1,383 $ 2,957 $ 20,930
Provision (benefit) charged to operations 5,007 (1,813 ) 368 (293 ) (1,464 ) 1,805
Charge-offs (6,193 ) (323 ) (348 ) (51 )
— (6,915 )
Recoveries 434 9 46 1
— 490
Balance at end of period $ 4,107 $ 8,244 $ 1,426 $ 1,040 $ 1,493 $ 16,310
September 30, 2015
Allowance for loan losses:
Ending allowance balance attributed to loans:
Individually evaluated for impairment $ 67 $ 1,991 $ 22 $ 320 $
— $ 2,400
Collectively evaluated for impairment 5,094 6,356 905 1,208 675 14,238
Total ending allowance balance $ 5,161 $ 8,347 $ 927 $ 1,528 $ 675 $ 16,638
Loans:
Loans individually evaluated for impairment $ 12,377 $ 29,573 $ 2,373 $ 1,250 $
— $ 45,573
Loans collectively evaluated for impairment 826,118 773,767 191,933 128,129
— 1,919,947
Total ending loan
balance $ 838,495 $ 803,340 $ 194,306 $ 129,379 $
— $ 1,965,520
December 31, 2014
Allowance for loan losses:
Ending allowance balance attributed to loans:
Individually evaluated for impairment $ 88 $ 1,741 $ 332 $
— $
— $ 2,161
Collectively evaluated for impairment 4,203 7,194 814 863 1,082 14,156
Total ending allowance balance $ 4,291 $ 8,935 $ 1,146 $ 863 $ 1,082 $ 16,317
Loans:
Loans individually evaluated for impairment $ 12,879 $ 21,165 $ 2,221 $ 714 $
— $ 36,979
Loans collectively evaluated for impairment 772,562 628,786 197,128 83,232
— 1,681,708
Total ending loan balance $ 785,441 $ 649,951 $ 199,349 $ 83,946 $
— $ 1,718,687</t>
  </si>
  <si>
    <t>Summary of Impaired Loans Excluding PCI Loans</t>
  </si>
  <si>
    <t>A summary of impaired loans at September 30, 2015 and
December 31, 2014 is as follows, excluding PCI loans (in
thousands):
September 30, December 31,
Impaired loans with no allocated allowance for loan losses $ 34,015 $ 26,487
Impaired loans with allocated allowance for loan losses 11,558 10,492
$ 45,573 $ 36,979
Amount of the allowance for loan losses allocated $ 2,400 $ 2,161</t>
  </si>
  <si>
    <t>Summary of Loans Individually Evaluated for Impairment by Loan Portfolio Segment Excluding PCI Loans</t>
  </si>
  <si>
    <t>The summary of loans individually evaluated for impairment by loan
portfolio segment as of September 30, 2015 and
December 31, 2014 and for the three months ended
September 30, 2015 and 2014 follows, excluding PCI loans (in
thousands):
Unpaid Recorded Allowance
As of September 30, 2015
With no related allowance recorded:
Residential real estate $ 12,536 $ 12,117 $
—
Commercial real estate 19,095 18,992
—
Consumer 2,601 2,203
—
Commercial and industrial 703 703
—
$ 34,935 $ 34,015 $
—
With an allowance recorded:
Residential real estate $ 294 $ 260 $ 67
Commercial real estate 10,578 10,581 1,991
Consumer 207 170 22
Commercial and industrial 547 547 320
$ 11,626 $ 11,558 $ 2,400
As of December 31, 2014
With no related allowance recorded:
Residential real estate $ 12,351 $ 11,931 $
—
Commercial real estate 12,174 12,142
—
Consumer 2,243 1,700
—
Commercial and industrial 714 714
—
$ 27,482 $ 26,487 $
—
With an allowance recorded:
Residential real estate $ 948 $ 948 $ 88
Commercial real estate 9,023 9,023 1,741
Consumer 521 521 332
Commercial and industrial
—
—
—
$ 10,492 $ 10,492 $ 2,161
Three months ended
September 30,
2015 2014
Average Interest Average Interest
With no related allowance recorded:
Residential real estate $ 12,580 $ 141 $ 17,328 $ 159
Commercial real estate 17,931 84 11,186 69
Consumer 2,266 28 1,765 24
Commercial and industrial 703 3 276 3
$ 33,480 $ 256 $ 30,555 $ 255
With an allowance recorded:
Residential real estate $ 260 $ 2 $ 1,462 $ 13
Commercial real estate 10,635
— 9,140 25
Consumer 85
— 592 10
Commercial and industrial 547
—
—
—
$ 11,527 $ 2 $ 11,194 $ 48
Nine months ended
September 30,
2015 2014
Average Interest Average Interest
With no related allowance recorded:
Residential real estate $ 12,634 $ 434 $ 17,493 $ 476
Commercial real estate 14,691 270 10,883 152
Consumer 2,222 87 2,043 65
Commercial and industrial 707 8 277 7
$ 30,254 $ 799 $ 30,696 $ 700
With an allowance recorded:
Residential real estate $ 261 $ 8 $ 1,330 $ 44
Commercial real estate 10,153 11 9,502 77
Consumer 28 1 634 31
Commercial and industrial 304 2
—
—
$ 10,746 $ 22 $ 11,466 $ 152</t>
  </si>
  <si>
    <t>Recorded Investment in Non-Accrual Loans by Loan Portfolio Segment Excluding PCI Loans</t>
  </si>
  <si>
    <t>The following table presents the recorded investment in non-accrual
loans by loan portfolio segment as of September 30, 2015 and
December 31, 2014, excluding PCI loans (in thousands):
September 30, 2015
December 31, 2014
Residential real estate $ 5,481 $ 3,115
Commercial real estate 17,057 12,758
Consumer 1,741 1,877
Commercial and industrial 115 557
$ 24,394 $ 18,307</t>
  </si>
  <si>
    <t>Aging of Recorded Investment in Past Due Loans Excluding PCI Loans</t>
  </si>
  <si>
    <t>The following table presents the aging of the recorded investment
in past due loans as of September 30, 2015 and
December 31, 2014 by loan portfolio segment, excluding PCI
loans (in thousands):
30-59 60-89 Greater Total Loans Not Total
September 30, 2015
Residential real estate $ 5,169 $ 1,793 $ 4,322 $ 11,284 $ 827,211 $ 838,495
Commercial real estate 816
— 17,057 17,873 785,467 803,340
Consumer 858 89 1,568 2,515 191,791 194,306
Commercial and industrial
—
— 115 115 129,264 129,379
$ 6,843 $ 1,882 $ 23,062 $ 31,787 $ 1,933,733 $ 1,965,520
December 31, 2014
Residential real estate $ 7,365 $ 1,695 $ 1,619 $ 10,679 $ 774,762 $ 785,441
Commercial real estate 119
— 12,758 12,877 637,074 649,951
Consumer 845 232 1,833 2,910 196,439 199,349
Commercial and industrial
—
— 557 557 83,389 83,946
$ 8,329 $ 1,927 $ 16,767 $ 27,023 $ 1,691,664 $ 1,718,687</t>
  </si>
  <si>
    <t>Risk Category of Loans by Loan Portfolio Segment Excluding PCI Loans</t>
  </si>
  <si>
    <t>As of September 30, 2015 and December 31, 2014, and based
on the most recent analysis performed, the risk category of loans
by loan portfolio segment is as follows, excluding PCI loans (in
thousands):
Pass Special Substandard Doubtful Total
September 30, 2015
Commercial real estate $ 760,756 $ 10,727 $ 31,857 $
— $ 803,340
Commercial and industrial 127,175 808 1,396
— 129,379
$ 887,931 $ 11,535 $ 33,253 $
— $ 932,719
December 31, 2014
Commercial real estate $ 611,987 $ 12,684 $ 25,280 $
— $ 649,951
Commercial and industrial 82,693 173 1,080
— 83,946
$ 694,680 $ 12,857 $ 26,360 $
— $ 733,897</t>
  </si>
  <si>
    <t>Recorded Investment in Residential and Consumer Loans Based on Payment Activity Excluding PCI Loans</t>
  </si>
  <si>
    <t>The following table presents the recorded investment in residential
and consumer loans based on payment activity as of
September 30, 2015 and December 31, 2014, excluding PCI
loans (in thousands):
Residential Real Estate
Residential Consumer
September 30, 2105
Performing $ 833,014 $ 192,565
Non-performing 5,481 1,741
$ 838,495 $ 194,306
December 31, 2014
Performing $ 782,326 $ 197,472
Non-performing 3,115 1,877
$ 785,441 $ 199,349</t>
  </si>
  <si>
    <t>Troubled Debt Restructurings</t>
  </si>
  <si>
    <t xml:space="preserve">The following table presents information about troubled debt
restructurings which occurred during the three and nine months
ended September 30, 2015 and 2014, and troubled debt
restructurings modified within the previous year and which
defaulted during the three and nine months ended September 30,
2015 and 2014 (dollars in thousands):
Number of Loans Pre-modification Post-modification
Three months ended September 30, 2015
Troubled Debt Restructurings:
Commercial real estate 1 $ 63 $ 63
Consumer 1 207 170
Number of Loans Recorded Investment
Troubled Debt Restructurings
Which Subsequently Defaulted: None None
Number of Loans Pre-modification Post-modification
Nine months ended September 30, 2015
Troubled Debt Restructurings:
Residential real estate 4 $ 509 $ 472
Commercial real estate 4 6,095 5,944
Consumer 9 599 547
Number of Loans Recorded Investment
Troubled Debt Restructurings
Which Subsequently Defaulted: None None
Number of Loans Pre-modification Post-modification
Three months ended September 30, 2014
Troubled Debt Restructurings:
Residential real estate 5 $ 1,041 $ 933
Consumer 4 51 9
Number of Loans Recorded Investment
Troubled Debt Restructurings
Which Subsequently Defaulted: None None
Number of Loans Pre-modification Post-modification
Nine months ended September 30, 2014
Troubled Debt Restructurings:
Residential real estate 9 $ 1,921 $ 1,731
Consumer 9 221 178
Number of Loans Recorded Investment
Troubled Debt Restructurings
Which Subsequently Defaulted: None None </t>
  </si>
  <si>
    <t>Certain Loans Acquired in Transfer Not Accounted for as Debt Securities Acquired During Period</t>
  </si>
  <si>
    <t>The following table presents information regarding the estimates of
the contractually required payments, the cash flows expected to be
collected and the estimated fair value of the PCI loans acquired
from Colonial at July 31, 2015 (in thousands):
July 31, 2015
Contractually required principal and interest $ 3,263
Contractual cash flows not expected to be collected (non-accretable
discount) (2,012 )
Expected cash flows to be collected at acquisition 1,251
Interest component of expected cash flows (accretable yield) (220 )
Fair value of acquired loans $ 1,031
The following table summarizes the changes in accretable yield for
PCI loans during the three and nine months ended September 30,
2015 (in thousands):
Three and Nine months ended
Beginning balance $
—
Acquisition 220
Accretion (14 )
Reclassification from non-accretable difference
—
Ending balance $ 206</t>
  </si>
  <si>
    <t>Deposits (Tables)</t>
  </si>
  <si>
    <t>Summary of Major Types of Deposits</t>
  </si>
  <si>
    <t>The major types of deposits at September 30, 2015 and
December 31, 2014 were as follows (in thousands):
Type of Account September 30, 2015 December 31, 2014
Non-interest-bearing $ 362,079 $ 279,944
Interest-bearing checking 883,940 836,120
Money market deposit 151,657 95,663
Savings 310,009 301,190
Time deposits 260,086 207,218
Total deposits $ 1,967,771 $ 1,720,135</t>
  </si>
  <si>
    <t>Fair Value Measurements (Tables)</t>
  </si>
  <si>
    <t>Financial Assets and Financial Liabilities Measured at Fair Value</t>
  </si>
  <si>
    <t xml:space="preserve">The following table summarizes financial assets and financial
liabilities measured at fair value as of September 30, 2015
and December 31, 2014, segregated by the level of the
valuation inputs within the fair value hierarchy utilized to
measure fair value (in thousands):
Fair Value Measurements at Reporting Date Using:
September 30, 2015 Total Fair Level 1 Level 2 Level 3
Items measured on a recurring basis:
Investment securities available-for-sale:
U.S. agency obligations $ 30,108 $
— $ 30,108 $
—
Items measured on a non-recurring basis:
Other real estate owned 3,262
—
— 3,262
Loans measured for impairment based on the fair value of the
underlying collateral 12,844
—
— 12,844
Fair Value Measurements at Reporting Date Using:
December 31, 2014 Total Fair Level 1 Level 2 Level 3
Items measured on a recurring basis:
Investment securities available-for-sale:
U.S. agency obligations $ 19,804 $
— $ 19,804 $
—
Items measured on a non-recurring basis:
Other real estate owned 4,664
—
— 4,664
Loans measured for impairment based on the fair value of the
underlying collateral 11,675
—
— 11,675 </t>
  </si>
  <si>
    <t>Book Value and Estimated Fair Value of Bank's Significant Financial Instruments Not Recorded at Fair Value</t>
  </si>
  <si>
    <t xml:space="preserve">The book value and estimated fair value of the Bank’s
significant financial instruments not recorded at fair value as of
September 30, 2015 and December 31, 2014 are presented in
the following tables (in thousands):
Fair Value Measurements at Reporting Date Using:
September 30, 2015 Book Level 1 Level 2 Level 3
Financial Assets:
Cash and due from banks $ 50,576 $ 50,576 $
— $
—
Securities held-to-maturity 392,932
— 400,852
—
Federal Home Loan Bank of New York stock 15,970
—
— 15,970
Loans receivable and mortgage loans held for sale 1,941,278
—
— 1,960,827
Financial Liabilities:
Deposits other than time deposits 1,707,685
— 1,707,685
—
Time deposits 260,086
— 261,888
—
Securities sold under agreements to repurchase with retail
customers 77,993 77,993
—
—
Federal Home Loan Bank advances and other borrowings 260,506
— 262,488
—
Fair Value Measurements at Reporting Date Using:
December 31, 2014 Book Level 1 Level 2 Level 3
Financial Assets:
Cash and due from banks $ 36,117 $ 36,117 $
— $
—
Securities held-to-maturity 469,417
— 474,215
—
Federal Home Loan Bank of New York stock 19,170
—
— 19,170
Loans receivable and mortgage loans held for sale 1,693,047
—
— 1,709,819
Financial Liabilities:
Deposits other than time deposits 1,512,917
— 1,512,917
—
Time deposits 207,218
— 208,651
—
Securities sold under agreements to repurchase with retail
customers 67,812 67,812
—
—
Federal Home Loan Bank advances and other borrowings 332,738
— 332,432
— </t>
  </si>
  <si>
    <t>Earnings per Share - Reconciliation of Shares Outstanding for Basic and Diluted Earnings per Share (Detail) - shares shares in Thousands</t>
  </si>
  <si>
    <t>Weighted average shares issued net of Treasury shares</t>
  </si>
  <si>
    <t>Less: Unallocated ESOP shares</t>
  </si>
  <si>
    <t>Unallocated incentive award shares and shares held by deferred compensation plan</t>
  </si>
  <si>
    <t>Add: Effect of dilutive securities:</t>
  </si>
  <si>
    <t>Stock options</t>
  </si>
  <si>
    <t>Shares held by deferred compensation plan</t>
  </si>
  <si>
    <t>Earnings per Share - Additional Information (Detail) - shares</t>
  </si>
  <si>
    <t>Antidilutive stock options and warrants excluded from earnings per share calculations</t>
  </si>
  <si>
    <t>Business Combination - Additional Information (Detail) - Colonial American Bank [Member]</t>
  </si>
  <si>
    <t>Jul. 31, 2015USD ($)</t>
  </si>
  <si>
    <t>Business Acquisition [Line Items]</t>
  </si>
  <si>
    <t>Purchase accounting adjustments, assets</t>
  </si>
  <si>
    <t>Purchase accounting adjustments, loans</t>
  </si>
  <si>
    <t>Purchase accounting adjustments, deposits</t>
  </si>
  <si>
    <t>Total consideration paid</t>
  </si>
  <si>
    <t>Cash consideration paid for outstanding warrants and fractional shares</t>
  </si>
  <si>
    <t>Business Combination - Summary of Estimated Fair Values of Assets Acquired and Liabilities Assumed at Date of Acquisition (Detail) - USD ($) $ in Thousands</t>
  </si>
  <si>
    <t>Jul. 31, 2015</t>
  </si>
  <si>
    <t>Assets acquired:</t>
  </si>
  <si>
    <t>Colonial American Bank [Member]</t>
  </si>
  <si>
    <t>Deferred tax asset - recognition of net operating loss carryforward</t>
  </si>
  <si>
    <t>Deferred tax asset - relating to purchase accounting adjustments</t>
  </si>
  <si>
    <t>Total assets acquired</t>
  </si>
  <si>
    <t>Net assets acquired</t>
  </si>
  <si>
    <t>Colonial American Bank [Member] | Book Value [Member]</t>
  </si>
  <si>
    <t>Allowance for loan losses</t>
  </si>
  <si>
    <t>Colonial American Bank [Member] | Purchase Accounting Adjustments [Member]</t>
  </si>
  <si>
    <t>Business Combination - Summary of Estimated Fair Values of Assets Acquired and Liabilities Assumed at Date of Acquisition (Parenthetical) (Detail) - Colonial American Bank [Member]</t>
  </si>
  <si>
    <t>Fair value deduction on loans</t>
  </si>
  <si>
    <t>Fair value deduction on credit-impaired loans</t>
  </si>
  <si>
    <t>Interest rate fair value benefit on loans</t>
  </si>
  <si>
    <t>Write-off of capitalized loan origination costs</t>
  </si>
  <si>
    <t>Securities - Amortized Cost and Estimated Fair Value of Securities Available-for-Sale and Held-to-Maturity (Detail) - USD ($) $ in Thousands</t>
  </si>
  <si>
    <t>Securities Financing Transaction [Line Items]</t>
  </si>
  <si>
    <t>Available-for-sale, Estimated Fair Value</t>
  </si>
  <si>
    <t>Held-to-maturity, Amortized Cost</t>
  </si>
  <si>
    <t>Held-to-maturity, Estimated Fair Value</t>
  </si>
  <si>
    <t>Total, Amortized Cost</t>
  </si>
  <si>
    <t>Total, Gross Unrealized Gains</t>
  </si>
  <si>
    <t>Total, Gross Unrealized Losses</t>
  </si>
  <si>
    <t>Total, Estimated Fair Value</t>
  </si>
  <si>
    <t>Corporate Debt Securities [Member]</t>
  </si>
  <si>
    <t>Held-to-Maturity Securities [Member]</t>
  </si>
  <si>
    <t>Held-to-maturity, Gross Unrealized Gains</t>
  </si>
  <si>
    <t>Held-to-maturity, Gross Unrealized Losses</t>
  </si>
  <si>
    <t>Investment Securities [Member] | U.S. Agency Obligations [Member]</t>
  </si>
  <si>
    <t>Available-for-sale, Amortized Cost</t>
  </si>
  <si>
    <t>Available-for-sale, Gross Unrealized Gains</t>
  </si>
  <si>
    <t>Available-for-sale, Gross Unrealized Losses</t>
  </si>
  <si>
    <t>Investment Securities [Member] | Held-to-Maturity Securities [Member]</t>
  </si>
  <si>
    <t>Investment Securities [Member] | Held-to-Maturity Securities [Member] | U.S. Agency Obligations [Member]</t>
  </si>
  <si>
    <t>Investment Securities [Member] | Held-to-Maturity Securities [Member] | State and Municipal Obligations [Member]</t>
  </si>
  <si>
    <t>Investment Securities [Member] | Held-to-Maturity Securities [Member] | Corporate Debt Securities [Member]</t>
  </si>
  <si>
    <t>Mortgage-Backed Securities [Member] | Held-to-Maturity Securities [Member]</t>
  </si>
  <si>
    <t>Mortgage-Backed Securities [Member] | Held-to-Maturity Securities [Member] | FHLMC [Member]</t>
  </si>
  <si>
    <t>Mortgage-Backed Securities [Member] | Held-to-Maturity Securities [Member] | FNMA [Member]</t>
  </si>
  <si>
    <t>Mortgage-Backed Securities [Member] | Held-to-Maturity Securities [Member] | GNMA [Member]</t>
  </si>
  <si>
    <t>Securities - Additional Information (Detail) - USD ($)</t>
  </si>
  <si>
    <t>Sep. 30, 2013</t>
  </si>
  <si>
    <t>Available-for-sale securities transferred to held-to-maturity securities</t>
  </si>
  <si>
    <t>Unrealized net loss on securities transferred from available-for-sale to held-to-maturity, Gross</t>
  </si>
  <si>
    <t>Realized gains or losses on the sale of securities</t>
  </si>
  <si>
    <t>Corporate debt securities, callable, amortized cost</t>
  </si>
  <si>
    <t>Corporate debt securities, callable, estimated fair value</t>
  </si>
  <si>
    <t>Floating-rate securities, purchased period</t>
  </si>
  <si>
    <t>Floating-rate debt securities, fixed interest rate period</t>
  </si>
  <si>
    <t>Over 90-day LIBOR</t>
  </si>
  <si>
    <t>Principal maturity year</t>
  </si>
  <si>
    <t>2028 or prior if called by  the issuer</t>
  </si>
  <si>
    <t>Securities - Carrying Value of Held-to-Maturity Investment Securities (Detail) - USD ($) $ in Thousands</t>
  </si>
  <si>
    <t>12 Months Ended</t>
  </si>
  <si>
    <t>Amortized Cost</t>
  </si>
  <si>
    <t>Net loss on date of transfer from available-for-sale</t>
  </si>
  <si>
    <t>Accretion of net unrealized loss on securities reclassified as held-to-maturity</t>
  </si>
  <si>
    <t>Carrying value</t>
  </si>
  <si>
    <t>Securities - Amortized Cost and Estimated Fair Value of Investment Securities by Contractual Maturity (Detail) $ in Thousands</t>
  </si>
  <si>
    <t>Sep. 30, 2015USD ($)</t>
  </si>
  <si>
    <t>Less than one year, Amortized Cost</t>
  </si>
  <si>
    <t>Due after one year through five years, Amortized Cost</t>
  </si>
  <si>
    <t>Due after five years through ten years, Amortized Cost</t>
  </si>
  <si>
    <t>Due after ten years, Amortized Cost</t>
  </si>
  <si>
    <t>Total Amortized Cost</t>
  </si>
  <si>
    <t>Less than one year, Estimated Fair Value</t>
  </si>
  <si>
    <t>Due after one year through five years, Estimated Fair Value</t>
  </si>
  <si>
    <t>Due after five years through ten years, Estimated Fair Value</t>
  </si>
  <si>
    <t>Due after ten years, Estimated Fair Value</t>
  </si>
  <si>
    <t>Total Estimated Fair Value</t>
  </si>
  <si>
    <t>Securities - Estimated Fair Value and Unrealized Loss of Securities Available-for-Sale and Held-to-Maturity (Detail) - USD ($) $ in Thousands</t>
  </si>
  <si>
    <t>Schedule Of Available For Sale Securities And Held To Maturity Securities [Line Items]</t>
  </si>
  <si>
    <t>Total securities, Less than 12 months, Estimated Fair Value</t>
  </si>
  <si>
    <t>Total securities, Less than 12 months, Unrealized Losses</t>
  </si>
  <si>
    <t>Total securities, 12 months or longer, Estimated Fair Value</t>
  </si>
  <si>
    <t>Total securities, 12 months or longer, Unrealized Losses</t>
  </si>
  <si>
    <t>Total securities, Estimated Fair Value</t>
  </si>
  <si>
    <t>Total securities, Unrealized Losses</t>
  </si>
  <si>
    <t>Available-for-sale, Less than 12 months, Estimated Market Value</t>
  </si>
  <si>
    <t>Available-for-sale, Less than 12 months, Unrealized Losses</t>
  </si>
  <si>
    <t>Available-for-sale, 12 months or longer, Estimated Market Value</t>
  </si>
  <si>
    <t>Available-for-sale, 12 months or longer, Unrealized Losses</t>
  </si>
  <si>
    <t>Available-for-sale, Total, Estimated Market Value</t>
  </si>
  <si>
    <t>Available-for-sale, Total, Unrealized Losses</t>
  </si>
  <si>
    <t>Held-to-maturity, Less than 12 months, Estimated Fair Value</t>
  </si>
  <si>
    <t>Held-to-maturity, Less than 12 months, Unrealized Losses</t>
  </si>
  <si>
    <t>Held-to-maturity, 12 months or longer, Estimated Fair Value</t>
  </si>
  <si>
    <t>Held-to-maturity, 12 months or longer, Unrealized Losses</t>
  </si>
  <si>
    <t>Held-to-maturity, Total, Estimated Fair Value</t>
  </si>
  <si>
    <t>Held-to-maturity, Total, Unrealized Losses</t>
  </si>
  <si>
    <t>Held-to-Maturity Securities [Member] | Investment Securities [Member]</t>
  </si>
  <si>
    <t>Held-to-Maturity Securities [Member] | Investment Securities [Member] | U.S. Agency Obligations [Member]</t>
  </si>
  <si>
    <t>Held-to-Maturity Securities [Member] | Investment Securities [Member] | State and Municipal Obligations [Member]</t>
  </si>
  <si>
    <t>Held-to-Maturity Securities [Member] | Investment Securities [Member] | Corporate Debt Securities [Member]</t>
  </si>
  <si>
    <t>Held-to-Maturity Securities [Member] | Mortgage-Backed Securities [Member]</t>
  </si>
  <si>
    <t>Held-to-Maturity Securities [Member] | Mortgage-Backed Securities [Member] | FHLMC [Member]</t>
  </si>
  <si>
    <t>Held-to-Maturity Securities [Member] | Mortgage-Backed Securities [Member] | FNMA [Member]</t>
  </si>
  <si>
    <t>Securities - Amortized Cost, Estimated Fair Value and Credit Rating of Corporate Debt Securities (Detail) - USD ($) $ in Thousands</t>
  </si>
  <si>
    <t>Schedule of Held-to-maturity Securities [Line Items]</t>
  </si>
  <si>
    <t>Estimated Fair Value</t>
  </si>
  <si>
    <t>BankAmerica Capital [Member]</t>
  </si>
  <si>
    <t>Credit Rating Moody's/S&amp;P</t>
  </si>
  <si>
    <t>Ba1/BB+</t>
  </si>
  <si>
    <t>Chase Capital [Member]</t>
  </si>
  <si>
    <t>Baa2/BBB-</t>
  </si>
  <si>
    <t>Wells Fargo Capital [Member]</t>
  </si>
  <si>
    <t>A1/BBB+</t>
  </si>
  <si>
    <t>Huntington Capital [Member]</t>
  </si>
  <si>
    <t>Baa2/BB</t>
  </si>
  <si>
    <t>Keycorp Capital [Member]</t>
  </si>
  <si>
    <t>Baa2/BB+</t>
  </si>
  <si>
    <t>PNC Capital [Member]</t>
  </si>
  <si>
    <t>Baa1/BBB-</t>
  </si>
  <si>
    <t>State Street Capital [Member]</t>
  </si>
  <si>
    <t>A3/BBB</t>
  </si>
  <si>
    <t>SunTrust Capital [Member]</t>
  </si>
  <si>
    <t>Baa3/BB+</t>
  </si>
  <si>
    <t>Loans Receivable, Net - Components of Loans Receivable, Net (Detail) - USD ($) $ in Thousands</t>
  </si>
  <si>
    <t>Jun. 30, 2015</t>
  </si>
  <si>
    <t>Jun. 30, 2014</t>
  </si>
  <si>
    <t>Dec. 31, 2013</t>
  </si>
  <si>
    <t>Financing Receivable, Allowance for Credit Losses [Line Items]</t>
  </si>
  <si>
    <t>Consumer</t>
  </si>
  <si>
    <t>Commercial and industrial</t>
  </si>
  <si>
    <t>Total loans</t>
  </si>
  <si>
    <t>Purchased credit-impaired ("PCI") loans</t>
  </si>
  <si>
    <t>Loans in process</t>
  </si>
  <si>
    <t>Deferred origination costs, net</t>
  </si>
  <si>
    <t>One-to-Four Family [Member]</t>
  </si>
  <si>
    <t>Real estate</t>
  </si>
  <si>
    <t>Commercial Real Estate [Member]</t>
  </si>
  <si>
    <t>Residential Real Estate [Member]</t>
  </si>
  <si>
    <t>Loans Receivable, Net - Additional Information (Detail) - USD ($)</t>
  </si>
  <si>
    <t>Accounts, Notes, Loans and Financing Receivable [Line Items]</t>
  </si>
  <si>
    <t>Loans with non-accrual of interest</t>
  </si>
  <si>
    <t>Financing receivables 90 days past due and still accruing</t>
  </si>
  <si>
    <t>Impaired loans on non-accrual commercial real estate, multi-family, land, construction and commercial loans</t>
  </si>
  <si>
    <t>Impaired loan portfolio total</t>
  </si>
  <si>
    <t>Allocation in allowance for loan losses</t>
  </si>
  <si>
    <t>Average balance of impaired loans</t>
  </si>
  <si>
    <t>Troubled debt restructuring loans</t>
  </si>
  <si>
    <t>Troubled debt restructuring loans with accrual interest</t>
  </si>
  <si>
    <t>Non-accrual loan total troubled debt restructurings</t>
  </si>
  <si>
    <t>Specific reserves to loans accruing troubled debt restructurings</t>
  </si>
  <si>
    <t>Recorded investment in mortgage and consumer loans collateralized, foreclosure amount</t>
  </si>
  <si>
    <t>Foreclosed property held</t>
  </si>
  <si>
    <t>Loans classified as troubled debt restructurings</t>
  </si>
  <si>
    <t>Loans Receivable, Net - Analysis of Allowance for Loan Losses (Detail) - USD ($) $ in Thousands</t>
  </si>
  <si>
    <t>Balance at beginning of period</t>
  </si>
  <si>
    <t>Provision charged to operations</t>
  </si>
  <si>
    <t>Charge-offs</t>
  </si>
  <si>
    <t>Recoveries</t>
  </si>
  <si>
    <t>Balance at end of period</t>
  </si>
  <si>
    <t>Loans Receivable, Net - Allowance for Loan Losses and Recorded Investment in Loans by Portfolio Segment and Based on Impairment Method Excluding PCI Loans (Detail) - USD ($) $ in Thousands</t>
  </si>
  <si>
    <t>Allowance for loan losses:</t>
  </si>
  <si>
    <t>Provision (benefit) charged to operations</t>
  </si>
  <si>
    <t>Ending allowance balance attributed to loans:</t>
  </si>
  <si>
    <t>Individually evaluated for impairment</t>
  </si>
  <si>
    <t>Collectively evaluated for impairment</t>
  </si>
  <si>
    <t>Total ending allowance balance</t>
  </si>
  <si>
    <t>Loans:</t>
  </si>
  <si>
    <t>Loans individually evaluated for impairment</t>
  </si>
  <si>
    <t>Loans collectively evaluated for impairment</t>
  </si>
  <si>
    <t>Consumer [Member]</t>
  </si>
  <si>
    <t>Commercial and Industrial [Member]</t>
  </si>
  <si>
    <t>Unallocated [Member]</t>
  </si>
  <si>
    <t>Loans Receivable, Net - Summary of Impaired Loans Excluding PCI Loans (Detail) - USD ($)</t>
  </si>
  <si>
    <t>Impaired loans with no allocated allowance for loan losses</t>
  </si>
  <si>
    <t>Impaired loans with allocated allowance for loan losses</t>
  </si>
  <si>
    <t>Amount of the allowance for loan losses allocated</t>
  </si>
  <si>
    <t>Loans Receivable, Net - Summary of Loans Individually Evaluated for Impairment by Loan Portfolio Segment Excluding PCI Loans (Detail) - USD ($)</t>
  </si>
  <si>
    <t>Financing Receivable, Impaired [Line Items]</t>
  </si>
  <si>
    <t>Recorded Investment</t>
  </si>
  <si>
    <t>Allowance for Loan Losses Allocated</t>
  </si>
  <si>
    <t>With No Related Allowance Recorded [Member]</t>
  </si>
  <si>
    <t>Unpaid Principal Balance</t>
  </si>
  <si>
    <t>Average Recorded Investment</t>
  </si>
  <si>
    <t>Interest Income Recognized</t>
  </si>
  <si>
    <t>With an Allowance Recorded [Member]</t>
  </si>
  <si>
    <t>Residential Real Estate [Member] | With No Related Allowance Recorded [Member]</t>
  </si>
  <si>
    <t>Residential Real Estate [Member] | With an Allowance Recorded [Member]</t>
  </si>
  <si>
    <t>Commercial Real Estate [Member] | With No Related Allowance Recorded [Member]</t>
  </si>
  <si>
    <t>Commercial Real Estate [Member] | With an Allowance Recorded [Member]</t>
  </si>
  <si>
    <t>Consumer [Member] | With No Related Allowance Recorded [Member]</t>
  </si>
  <si>
    <t>Consumer [Member] | With an Allowance Recorded [Member]</t>
  </si>
  <si>
    <t>Commercial and Industrial [Member] | With No Related Allowance Recorded [Member]</t>
  </si>
  <si>
    <t>Commercial and Industrial [Member] | With an Allowance Recorded [Member]</t>
  </si>
  <si>
    <t>Loans Receivable, Net - Recorded Investment in Non-Accrual Loans by Loan Portfolio Segment Excluding PCI Loans (Detail) - USD ($)</t>
  </si>
  <si>
    <t>Financing Receivable, Recorded Investment, Past Due [Line Items]</t>
  </si>
  <si>
    <t>Recorded Investment in Non-accrual Loans</t>
  </si>
  <si>
    <t>Loans Receivable, Net - Aging of Recorded Investment in Past Due Loans Excluding PCI Loans (Detail) - USD ($) $ in Thousands</t>
  </si>
  <si>
    <t>Greater than 90 Days Past Due</t>
  </si>
  <si>
    <t>Total Past Due</t>
  </si>
  <si>
    <t>Loans Not Past Due</t>
  </si>
  <si>
    <t>30-59 Days Past Due [Member]</t>
  </si>
  <si>
    <t>60-89 Days Past Due [Member]</t>
  </si>
  <si>
    <t>Residential Real Estate [Member] | 30-59 Days Past Due [Member]</t>
  </si>
  <si>
    <t>Residential Real Estate [Member] | 60-89 Days Past Due [Member]</t>
  </si>
  <si>
    <t>Commercial Real Estate [Member] | 30-59 Days Past Due [Member]</t>
  </si>
  <si>
    <t>Consumer [Member] | 30-59 Days Past Due [Member]</t>
  </si>
  <si>
    <t>Consumer [Member] | 60-89 Days Past Due [Member]</t>
  </si>
  <si>
    <t>Loans Receivable, Net - Risk Category of Loans by Loan Portfolio Segment Excluding PCI Loans (Detail) - USD ($) $ in Thousands</t>
  </si>
  <si>
    <t>Financing Receivable, Recorded Investment [Line Items]</t>
  </si>
  <si>
    <t>Loan</t>
  </si>
  <si>
    <t>Pass [Member]</t>
  </si>
  <si>
    <t>Pass [Member] | Commercial Real Estate [Member]</t>
  </si>
  <si>
    <t>Pass [Member] | Commercial and Industrial [Member]</t>
  </si>
  <si>
    <t>Special Mention [Member]</t>
  </si>
  <si>
    <t>Special Mention [Member] | Commercial Real Estate [Member]</t>
  </si>
  <si>
    <t>Special Mention [Member] | Commercial and Industrial [Member]</t>
  </si>
  <si>
    <t>Substandard [Member]</t>
  </si>
  <si>
    <t>Substandard [Member] | Commercial Real Estate [Member]</t>
  </si>
  <si>
    <t>Substandard [Member] | Commercial and Industrial [Member]</t>
  </si>
  <si>
    <t>Loans Receivable, Net - Recorded Investment in Residential and Consumer Loans Based on Payment Activity Excluding PCI Loans (Detail) - USD ($)</t>
  </si>
  <si>
    <t>Non-performing</t>
  </si>
  <si>
    <t>Residential Real Estate [Member] | Residential Real Estate [Member]</t>
  </si>
  <si>
    <t>Performing</t>
  </si>
  <si>
    <t>Residential Real Estate [Member] | Consumer [Member]</t>
  </si>
  <si>
    <t>Loans Receivable, Net - Troubled Debt Restructurings (Detail) $ in Thousands</t>
  </si>
  <si>
    <t>Sep. 30, 2015USD ($)SecurityLoan</t>
  </si>
  <si>
    <t>Sep. 30, 2014USD ($)SecurityLoan</t>
  </si>
  <si>
    <t>Financing Receivable, Modifications [Line Items]</t>
  </si>
  <si>
    <t>Number of Loans | SecurityLoan</t>
  </si>
  <si>
    <t>Pre-modification Recorded Investment</t>
  </si>
  <si>
    <t>Post-modification Recorded Investment</t>
  </si>
  <si>
    <t>Subsequently Defaulted [Member]</t>
  </si>
  <si>
    <t>Loans Receivable, Net - PCI Loans Acquired (Detail) - Colonial American Bank [Member] $ in Thousands</t>
  </si>
  <si>
    <t>Certain Loans Acquired in Transfer Not Accounted for as Debt Securities Acquired During Period [Line Items]</t>
  </si>
  <si>
    <t>Contractually required principal and interest</t>
  </si>
  <si>
    <t>Contractual cash flows not expected to be collected (non-accretable discount)</t>
  </si>
  <si>
    <t>Expected cash flows to be collected at acquisition</t>
  </si>
  <si>
    <t>Interest component of expected cash flows (accretable yield)</t>
  </si>
  <si>
    <t>Fair value of acquired loans</t>
  </si>
  <si>
    <t>Loans Receivable, Net - Summary of Changes in Accretable Yield (Detail) - USD ($) $ in Thousands</t>
  </si>
  <si>
    <t>Acquisition</t>
  </si>
  <si>
    <t>Accretion</t>
  </si>
  <si>
    <t>Reclassification from non-accretable difference</t>
  </si>
  <si>
    <t>Ending balance</t>
  </si>
  <si>
    <t>Reserve for Repurchased Loans and Loss Sharing Obligations - Additional Information (Detail)</t>
  </si>
  <si>
    <t>Dec. 31, 2014SecurityLoan</t>
  </si>
  <si>
    <t>Sep. 30, 2014USD ($)</t>
  </si>
  <si>
    <t>Reserve for repurchased loans and loss sharing obligations</t>
  </si>
  <si>
    <t>Decrease in reserve for repurchased loans and loss sharing obligations</t>
  </si>
  <si>
    <t>Outstanding number of loan repurchase requests | SecurityLoan</t>
  </si>
  <si>
    <t>Deposits - Summary of Major Types of Deposits (Detail) - USD ($) $ in Thousands</t>
  </si>
  <si>
    <t>Non-interest-bearing</t>
  </si>
  <si>
    <t>Interest-bearing checking</t>
  </si>
  <si>
    <t>Money market deposit</t>
  </si>
  <si>
    <t>Savings</t>
  </si>
  <si>
    <t>Time deposits</t>
  </si>
  <si>
    <t>Total deposits</t>
  </si>
  <si>
    <t>Deposits - Additional Information (Detail) - USD ($)</t>
  </si>
  <si>
    <t>Time deposits, $100,000 and over</t>
  </si>
  <si>
    <t>Fair Value Measurements - Financial Assets and Financial Liabilities Measured at Fair Value (Detail) - USD ($) $ in Thousands</t>
  </si>
  <si>
    <t>Fair Value, Assets and Liabilities Measured on Recurring and Nonrecurring Basis [Line Items]</t>
  </si>
  <si>
    <t>Investment securities available for sale</t>
  </si>
  <si>
    <t>Items Measured on a Recurring Basis [Member] | U.S. Agency Obligations [Member]</t>
  </si>
  <si>
    <t>Items Measured on a Non-Recurring Basis [Member] | Other Real Estate Owned [Member]</t>
  </si>
  <si>
    <t>Fair value</t>
  </si>
  <si>
    <t>Items Measured on a Non-Recurring Basis [Member] | Loans Measured for Impairment Based on the Fair Value of Underlying Collateral [Member]</t>
  </si>
  <si>
    <t>Level 2 Inputs [Member] | Items Measured on a Recurring Basis [Member] | U.S. Agency Obligations [Member]</t>
  </si>
  <si>
    <t>Level 3 Inputs [Member] | Items Measured on a Non-Recurring Basis [Member] | Other Real Estate Owned [Member]</t>
  </si>
  <si>
    <t>Level 3 Inputs [Member] | Items Measured on a Non-Recurring Basis [Member] | Loans Measured for Impairment Based on the Fair Value of Underlying Collateral [Member]</t>
  </si>
  <si>
    <t>Fair Value Measurements - Book Value and Estimated Fair Value of Bank's Significant Financial Instruments Not Recorded at Fair Value (Detail) - USD ($) $ in Thousands</t>
  </si>
  <si>
    <t>Financial Assets:</t>
  </si>
  <si>
    <t>Securities held-to-maturity</t>
  </si>
  <si>
    <t>Financial Liabilities:</t>
  </si>
  <si>
    <t>Book Value [Member]</t>
  </si>
  <si>
    <t>Loans receivable and mortgage loans held for sale</t>
  </si>
  <si>
    <t>Deposits other than time deposits</t>
  </si>
  <si>
    <t>Federal Home Loan Bank advances and other borrowings</t>
  </si>
  <si>
    <t>Level 1 Inputs [Member]</t>
  </si>
  <si>
    <t>Level 2 Inputs [Member]</t>
  </si>
  <si>
    <t>Level 3 Inpu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004702</v>
      </c>
    </row>
    <row spans="1:3" r="12">
      <c s="4" t="s" r="A12">
        <v>19</v>
      </c>
      <c s="4" t="s" r="B12">
        <v>20</v>
      </c>
    </row>
    <row spans="1:3" r="13">
      <c s="4" t="s" r="A13">
        <v>21</v>
      </c>
      <c s="4" t="s" r="B13">
        <v>22</v>
      </c>
    </row>
    <row spans="1:3" r="14">
      <c s="4" t="s" r="A14">
        <v>23</v>
      </c>
      <c s="5" t="n" r="C14">
        <v>172800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13</v>
      </c>
      <c s="2" t="s" r="B1">
        <v>1</v>
      </c>
    </row>
    <row spans="1:2" r="2">
      <c s="2" t="s" r="B2">
        <v>2</v>
      </c>
    </row>
    <row spans="1:2" r="3">
      <c s="3" t="s" r="A3">
        <v>229</v>
      </c>
    </row>
    <row spans="1:2" r="4">
      <c s="4" t="s" r="A4">
        <v>213</v>
      </c>
      <c s="4" t="s" r="B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31</v>
      </c>
      <c s="2" t="s" r="B1">
        <v>1</v>
      </c>
    </row>
    <row spans="1:2" r="2">
      <c s="2" t="s" r="B2">
        <v>2</v>
      </c>
    </row>
    <row spans="1:2" r="3">
      <c s="3" t="s" r="A3">
        <v>232</v>
      </c>
    </row>
    <row spans="1:2" r="4">
      <c s="4" t="s" r="A4">
        <v>231</v>
      </c>
      <c s="4" t="s" r="B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34</v>
      </c>
      <c s="2" t="s" r="B1">
        <v>1</v>
      </c>
    </row>
    <row spans="1:2" r="2">
      <c s="2" t="s" r="B2">
        <v>2</v>
      </c>
    </row>
    <row spans="1:2" r="3">
      <c s="3" t="s" r="A3">
        <v>235</v>
      </c>
    </row>
    <row spans="1:2" r="4">
      <c s="4" t="s" r="A4">
        <v>234</v>
      </c>
      <c s="4" t="s" r="B4">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44</v>
      </c>
      <c s="2" t="s" r="B1">
        <v>1</v>
      </c>
    </row>
    <row spans="1:2" r="2">
      <c s="2" t="s" r="B2">
        <v>2</v>
      </c>
    </row>
    <row spans="1:2" r="3">
      <c s="3" t="s" r="A3">
        <v>237</v>
      </c>
    </row>
    <row spans="1:2" r="4">
      <c s="4" t="s" r="A4">
        <v>44</v>
      </c>
      <c s="4" t="s" r="B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9</v>
      </c>
      <c s="2" t="s" r="B1">
        <v>1</v>
      </c>
    </row>
    <row spans="1:2" r="2">
      <c s="2" t="s" r="B2">
        <v>2</v>
      </c>
    </row>
    <row spans="1:2" r="3">
      <c s="3" t="s" r="A3">
        <v>240</v>
      </c>
    </row>
    <row spans="1:2" r="4">
      <c s="4" t="s" r="A4">
        <v>239</v>
      </c>
      <c s="4" t="s" r="B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42</v>
      </c>
      <c s="2" t="s" r="B1">
        <v>1</v>
      </c>
    </row>
    <row spans="1:2" r="2">
      <c s="2" t="s" r="B2">
        <v>2</v>
      </c>
    </row>
    <row spans="1:2" r="3">
      <c s="3" t="s" r="A3">
        <v>243</v>
      </c>
    </row>
    <row spans="1:2" r="4">
      <c s="4" t="s" r="A4">
        <v>242</v>
      </c>
      <c s="4" t="s" r="B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45</v>
      </c>
      <c s="2" t="s" r="B1">
        <v>1</v>
      </c>
    </row>
    <row spans="1:2" r="2">
      <c s="2" t="s" r="B2">
        <v>2</v>
      </c>
    </row>
    <row spans="1:2" r="3">
      <c s="3" t="s" r="A3">
        <v>240</v>
      </c>
    </row>
    <row spans="1:2" r="4">
      <c s="4" t="s" r="A4">
        <v>239</v>
      </c>
      <c s="4" t="s" r="B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50576</v>
      </c>
      <c s="7" t="n" r="C3">
        <v>36117</v>
      </c>
    </row>
    <row spans="1:3" r="4">
      <c s="4" t="s" r="A4">
        <v>28</v>
      </c>
      <c s="5" t="n" r="B4">
        <v>30108</v>
      </c>
      <c s="5" t="n" r="C4">
        <v>19804</v>
      </c>
    </row>
    <row spans="1:3" r="5">
      <c s="4" t="s" r="A5">
        <v>29</v>
      </c>
      <c s="5" t="n" r="B5">
        <v>392932</v>
      </c>
      <c s="5" t="n" r="C5">
        <v>469417</v>
      </c>
    </row>
    <row spans="1:3" r="6">
      <c s="4" t="s" r="A6">
        <v>30</v>
      </c>
      <c s="5" t="n" r="B6">
        <v>15970</v>
      </c>
      <c s="5" t="n" r="C6">
        <v>19170</v>
      </c>
    </row>
    <row spans="1:3" r="7">
      <c s="4" t="s" r="A7">
        <v>31</v>
      </c>
      <c s="5" t="n" r="B7">
        <v>1938972</v>
      </c>
      <c s="5" t="n" r="C7">
        <v>1688846</v>
      </c>
    </row>
    <row spans="1:3" r="8">
      <c s="4" t="s" r="A8">
        <v>32</v>
      </c>
      <c s="5" t="n" r="B8">
        <v>2306</v>
      </c>
      <c s="5" t="n" r="C8">
        <v>4201</v>
      </c>
    </row>
    <row spans="1:3" r="9">
      <c s="4" t="s" r="A9">
        <v>33</v>
      </c>
      <c s="5" t="n" r="B9">
        <v>5978</v>
      </c>
      <c s="5" t="n" r="C9">
        <v>5506</v>
      </c>
    </row>
    <row spans="1:3" r="10">
      <c s="4" t="s" r="A10">
        <v>34</v>
      </c>
      <c s="5" t="n" r="B10">
        <v>3262</v>
      </c>
      <c s="5" t="n" r="C10">
        <v>4664</v>
      </c>
    </row>
    <row spans="1:3" r="11">
      <c s="4" t="s" r="A11">
        <v>35</v>
      </c>
      <c s="5" t="n" r="B11">
        <v>28721</v>
      </c>
      <c s="5" t="n" r="C11">
        <v>24738</v>
      </c>
    </row>
    <row spans="1:3" r="12">
      <c s="4" t="s" r="A12">
        <v>36</v>
      </c>
      <c s="5" t="n" r="B12">
        <v>639</v>
      </c>
      <c s="5" t="n" r="C12">
        <v>701</v>
      </c>
    </row>
    <row spans="1:3" r="13">
      <c s="4" t="s" r="A13">
        <v>37</v>
      </c>
      <c s="5" t="n" r="B13">
        <v>57206</v>
      </c>
      <c s="5" t="n" r="C13">
        <v>56048</v>
      </c>
    </row>
    <row spans="1:3" r="14">
      <c s="4" t="s" r="A14">
        <v>38</v>
      </c>
      <c s="5" t="n" r="B14">
        <v>18298</v>
      </c>
      <c s="5" t="n" r="C14">
        <v>15594</v>
      </c>
    </row>
    <row spans="1:3" r="15">
      <c s="4" t="s" r="A15">
        <v>39</v>
      </c>
      <c s="5" t="n" r="B15">
        <v>10816</v>
      </c>
      <c s="5" t="n" r="C15">
        <v>11908</v>
      </c>
    </row>
    <row spans="1:3" r="16">
      <c s="4" t="s" r="A16">
        <v>40</v>
      </c>
      <c s="5" t="n" r="B16">
        <v>269</v>
      </c>
    </row>
    <row spans="1:3" r="17">
      <c s="4" t="s" r="A17">
        <v>41</v>
      </c>
      <c s="5" t="n" r="B17">
        <v>1845</v>
      </c>
    </row>
    <row spans="1:3" r="18">
      <c s="4" t="s" r="A18">
        <v>42</v>
      </c>
      <c s="5" t="n" r="B18">
        <v>2557898</v>
      </c>
      <c s="5" t="n" r="C18">
        <v>2356714</v>
      </c>
    </row>
    <row spans="1:3" r="19">
      <c s="3" t="s" r="A19">
        <v>43</v>
      </c>
    </row>
    <row spans="1:3" r="20">
      <c s="4" t="s" r="A20">
        <v>44</v>
      </c>
      <c s="5" t="n" r="B20">
        <v>1967771</v>
      </c>
      <c s="5" t="n" r="C20">
        <v>1720135</v>
      </c>
    </row>
    <row spans="1:3" r="21">
      <c s="4" t="s" r="A21">
        <v>45</v>
      </c>
      <c s="5" t="n" r="B21">
        <v>77993</v>
      </c>
      <c s="5" t="n" r="C21">
        <v>67812</v>
      </c>
    </row>
    <row spans="1:3" r="22">
      <c s="4" t="s" r="A22">
        <v>46</v>
      </c>
      <c s="5" t="n" r="B22">
        <v>233006</v>
      </c>
      <c s="5" t="n" r="C22">
        <v>305238</v>
      </c>
    </row>
    <row spans="1:3" r="23">
      <c s="4" t="s" r="A23">
        <v>47</v>
      </c>
      <c s="5" t="n" r="B23">
        <v>27500</v>
      </c>
      <c s="5" t="n" r="C23">
        <v>27500</v>
      </c>
    </row>
    <row spans="1:3" r="24">
      <c s="4" t="s" r="A24">
        <v>48</v>
      </c>
      <c s="5" t="n" r="B24">
        <v>7808</v>
      </c>
      <c s="5" t="n" r="C24">
        <v>6323</v>
      </c>
    </row>
    <row spans="1:3" r="25">
      <c s="4" t="s" r="A25">
        <v>49</v>
      </c>
      <c s="5" t="n" r="B25">
        <v>9132</v>
      </c>
      <c s="5" t="n" r="C25">
        <v>11447</v>
      </c>
    </row>
    <row spans="1:3" r="26">
      <c s="4" t="s" r="A26">
        <v>50</v>
      </c>
      <c s="7" t="n" r="B26">
        <v>2323210</v>
      </c>
      <c s="7" t="n" r="C26">
        <v>2138455</v>
      </c>
    </row>
    <row spans="1:3" r="27">
      <c s="3" t="s" r="A27">
        <v>51</v>
      </c>
    </row>
    <row spans="1:3" r="28">
      <c s="4" t="s" r="A28">
        <v>52</v>
      </c>
      <c s="4" t="s" r="B28">
        <v>53</v>
      </c>
      <c s="4" t="s" r="C28">
        <v>53</v>
      </c>
    </row>
    <row spans="1:3" r="29">
      <c s="4" t="s" r="A29">
        <v>54</v>
      </c>
      <c s="7" t="n" r="B29">
        <v>336</v>
      </c>
      <c s="7" t="n" r="C29">
        <v>336</v>
      </c>
    </row>
    <row spans="1:3" r="30">
      <c s="4" t="s" r="A30">
        <v>55</v>
      </c>
      <c s="5" t="n" r="B30">
        <v>269332</v>
      </c>
      <c s="5" t="n" r="C30">
        <v>265260</v>
      </c>
    </row>
    <row spans="1:3" r="31">
      <c s="4" t="s" r="A31">
        <v>56</v>
      </c>
      <c s="5" t="n" r="B31">
        <v>226115</v>
      </c>
      <c s="5" t="n" r="C31">
        <v>217714</v>
      </c>
    </row>
    <row spans="1:3" r="32">
      <c s="4" t="s" r="A32">
        <v>57</v>
      </c>
      <c s="5" t="n" r="B32">
        <v>-6326</v>
      </c>
      <c s="5" t="n" r="C32">
        <v>-7109</v>
      </c>
    </row>
    <row spans="1:3" r="33">
      <c s="4" t="s" r="A33">
        <v>58</v>
      </c>
      <c s="5" t="n" r="B33">
        <v>-3116</v>
      </c>
      <c s="5" t="n" r="C33">
        <v>-3330</v>
      </c>
    </row>
    <row spans="1:3" r="34">
      <c s="4" t="s" r="A34">
        <v>59</v>
      </c>
      <c s="5" t="n" r="B34">
        <v>-251653</v>
      </c>
      <c s="5" t="n" r="C34">
        <v>-254612</v>
      </c>
    </row>
    <row spans="1:3" r="35">
      <c s="4" t="s" r="A35">
        <v>60</v>
      </c>
      <c s="5" t="n" r="B35">
        <v>-311</v>
      </c>
      <c s="5" t="n" r="C35">
        <v>-304</v>
      </c>
    </row>
    <row spans="1:3" r="36">
      <c s="4" t="s" r="A36">
        <v>61</v>
      </c>
      <c s="5" t="n" r="B36">
        <v>311</v>
      </c>
      <c s="5" t="n" r="C36">
        <v>304</v>
      </c>
    </row>
    <row spans="1:3" r="37">
      <c s="4" t="s" r="A37">
        <v>62</v>
      </c>
      <c s="5" t="n" r="B37">
        <v>234688</v>
      </c>
      <c s="5" t="n" r="C37">
        <v>218259</v>
      </c>
    </row>
    <row spans="1:3" r="38">
      <c s="4" t="s" r="A38">
        <v>63</v>
      </c>
      <c s="7" t="n" r="B38">
        <v>2557898</v>
      </c>
      <c s="7" t="n" r="C38">
        <v>23567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47</v>
      </c>
      <c s="2" t="s" r="B1">
        <v>1</v>
      </c>
    </row>
    <row spans="1:2" r="2">
      <c s="2" t="s" r="B2">
        <v>2</v>
      </c>
    </row>
    <row spans="1:2" r="3">
      <c s="3" t="s" r="A3">
        <v>224</v>
      </c>
    </row>
    <row spans="1:2" r="4">
      <c s="4" t="s" r="A4">
        <v>248</v>
      </c>
      <c s="4" t="s" r="B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0</v>
      </c>
      <c s="2" t="s" r="B1">
        <v>1</v>
      </c>
    </row>
    <row spans="1:2" r="2">
      <c s="2" t="s" r="B2">
        <v>2</v>
      </c>
    </row>
    <row spans="1:2" r="3">
      <c s="3" t="s" r="A3">
        <v>227</v>
      </c>
    </row>
    <row spans="1:2" r="4">
      <c s="4" t="s" r="A4">
        <v>251</v>
      </c>
      <c s="4" t="s" r="B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53</v>
      </c>
      <c s="2" t="s" r="B1">
        <v>1</v>
      </c>
    </row>
    <row spans="1:2" r="2">
      <c s="2" t="s" r="B2">
        <v>2</v>
      </c>
    </row>
    <row spans="1:2" r="3">
      <c s="3" t="s" r="A3">
        <v>229</v>
      </c>
    </row>
    <row spans="1:2" r="4">
      <c s="4" t="s" r="A4">
        <v>254</v>
      </c>
      <c s="4" t="s" r="B4">
        <v>255</v>
      </c>
    </row>
    <row spans="1:2" r="5">
      <c s="4" t="s" r="A5">
        <v>256</v>
      </c>
      <c s="4" t="s" r="B5">
        <v>257</v>
      </c>
    </row>
    <row spans="1:2" r="6">
      <c s="4" t="s" r="A6">
        <v>258</v>
      </c>
      <c s="4" t="s" r="B6">
        <v>259</v>
      </c>
    </row>
    <row spans="1:2" r="7">
      <c s="4" t="s" r="A7">
        <v>260</v>
      </c>
      <c s="4" t="s" r="B7">
        <v>261</v>
      </c>
    </row>
    <row spans="1:2" r="8">
      <c s="4" t="s" r="A8">
        <v>262</v>
      </c>
      <c s="4" t="s" r="B8">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t="s" r="A1">
        <v>264</v>
      </c>
      <c s="2" t="s" r="B1">
        <v>1</v>
      </c>
    </row>
    <row spans="1:2" r="2">
      <c s="2" t="s" r="B2">
        <v>2</v>
      </c>
    </row>
    <row spans="1:2" r="3">
      <c s="3" t="s" r="A3">
        <v>232</v>
      </c>
    </row>
    <row spans="1:2" r="4">
      <c s="4" t="s" r="A4">
        <v>265</v>
      </c>
      <c s="4" t="s" r="B4">
        <v>266</v>
      </c>
    </row>
    <row spans="1:2" r="5">
      <c s="4" t="s" r="A5">
        <v>267</v>
      </c>
      <c s="4" t="s" r="B5">
        <v>268</v>
      </c>
    </row>
    <row spans="1:2" r="6">
      <c s="4" t="s" r="A6">
        <v>269</v>
      </c>
      <c s="4" t="s" r="B6">
        <v>270</v>
      </c>
    </row>
    <row spans="1:2" r="7">
      <c s="4" t="s" r="A7">
        <v>271</v>
      </c>
      <c s="4" t="s" r="B7">
        <v>272</v>
      </c>
    </row>
    <row spans="1:2" r="8">
      <c s="4" t="s" r="A8">
        <v>273</v>
      </c>
      <c s="4" t="s" r="B8">
        <v>274</v>
      </c>
    </row>
    <row spans="1:2" r="9">
      <c s="4" t="s" r="A9">
        <v>275</v>
      </c>
      <c s="4" t="s" r="B9">
        <v>276</v>
      </c>
    </row>
    <row spans="1:2" r="10">
      <c s="4" t="s" r="A10">
        <v>277</v>
      </c>
      <c s="4" t="s" r="B10">
        <v>278</v>
      </c>
    </row>
    <row spans="1:2" r="11">
      <c s="4" t="s" r="A11">
        <v>279</v>
      </c>
      <c s="4" t="s" r="B11">
        <v>280</v>
      </c>
    </row>
    <row spans="1:2" r="12">
      <c s="4" t="s" r="A12">
        <v>281</v>
      </c>
      <c s="4" t="s" r="B12">
        <v>282</v>
      </c>
    </row>
    <row spans="1:2" r="13">
      <c s="4" t="s" r="A13">
        <v>283</v>
      </c>
      <c s="4" t="s" r="B13">
        <v>284</v>
      </c>
    </row>
    <row spans="1:2" r="14">
      <c s="4" t="s" r="A14">
        <v>285</v>
      </c>
      <c s="4" t="s" r="B14">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87</v>
      </c>
      <c s="2" t="s" r="B1">
        <v>1</v>
      </c>
    </row>
    <row spans="1:2" r="2">
      <c s="2" t="s" r="B2">
        <v>2</v>
      </c>
    </row>
    <row spans="1:2" r="3">
      <c s="3" t="s" r="A3">
        <v>237</v>
      </c>
    </row>
    <row spans="1:2" r="4">
      <c s="4" t="s" r="A4">
        <v>288</v>
      </c>
      <c s="4" t="s" r="B4">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90</v>
      </c>
      <c s="2" t="s" r="B1">
        <v>1</v>
      </c>
    </row>
    <row spans="1:2" r="2">
      <c s="2" t="s" r="B2">
        <v>2</v>
      </c>
    </row>
    <row spans="1:2" r="3">
      <c s="3" t="s" r="A3">
        <v>243</v>
      </c>
    </row>
    <row spans="1:2" r="4">
      <c s="4" t="s" r="A4">
        <v>291</v>
      </c>
      <c s="4" t="s" r="B4">
        <v>292</v>
      </c>
    </row>
    <row spans="1:2" r="5">
      <c s="4" t="s" r="A5">
        <v>293</v>
      </c>
      <c s="4" t="s" r="B5">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5</v>
      </c>
      <c s="2" t="s" r="B1">
        <v>77</v>
      </c>
      <c s="2" t="s" r="D1">
        <v>1</v>
      </c>
    </row>
    <row spans="1:5" r="2">
      <c s="2" t="s" r="B2">
        <v>2</v>
      </c>
      <c s="2" t="s" r="C2">
        <v>78</v>
      </c>
      <c s="2" t="s" r="D2">
        <v>2</v>
      </c>
      <c s="2" t="s" r="E2">
        <v>78</v>
      </c>
    </row>
    <row spans="1:5" r="3">
      <c s="3" t="s" r="A3">
        <v>224</v>
      </c>
    </row>
    <row spans="1:5" r="4">
      <c s="4" t="s" r="A4">
        <v>296</v>
      </c>
      <c s="5" t="n" r="B4">
        <v>17146</v>
      </c>
      <c s="5" t="n" r="C4">
        <v>17132</v>
      </c>
      <c s="5" t="n" r="D4">
        <v>16954</v>
      </c>
      <c s="5" t="n" r="E4">
        <v>17261</v>
      </c>
    </row>
    <row spans="1:5" r="5">
      <c s="4" t="s" r="A5">
        <v>297</v>
      </c>
      <c s="5" t="n" r="B5">
        <v>-374</v>
      </c>
      <c s="5" t="n" r="C5">
        <v>-407</v>
      </c>
      <c s="5" t="n" r="D5">
        <v>-382</v>
      </c>
      <c s="5" t="n" r="E5">
        <v>-416</v>
      </c>
    </row>
    <row spans="1:5" r="6">
      <c s="4" t="s" r="A6">
        <v>298</v>
      </c>
      <c s="5" t="n" r="B6">
        <v>-39</v>
      </c>
      <c s="5" t="n" r="C6">
        <v>-102</v>
      </c>
      <c s="5" t="n" r="D6">
        <v>-50</v>
      </c>
      <c s="5" t="n" r="E6">
        <v>-97</v>
      </c>
    </row>
    <row spans="1:5" r="7">
      <c s="4" t="s" r="A7">
        <v>120</v>
      </c>
      <c s="5" t="n" r="B7">
        <v>16733</v>
      </c>
      <c s="5" t="n" r="C7">
        <v>16623</v>
      </c>
      <c s="5" t="n" r="D7">
        <v>16522</v>
      </c>
      <c s="5" t="n" r="E7">
        <v>16748</v>
      </c>
    </row>
    <row spans="1:5" r="8">
      <c s="4" t="s" r="A8">
        <v>120</v>
      </c>
      <c s="5" t="n" r="B8">
        <v>16733</v>
      </c>
      <c s="5" t="n" r="C8">
        <v>16623</v>
      </c>
      <c s="5" t="n" r="D8">
        <v>16522</v>
      </c>
      <c s="5" t="n" r="E8">
        <v>16748</v>
      </c>
    </row>
    <row spans="1:5" r="9">
      <c s="3" t="s" r="A9">
        <v>299</v>
      </c>
    </row>
    <row spans="1:5" r="10">
      <c s="4" t="s" r="A10">
        <v>300</v>
      </c>
      <c s="5" t="n" r="B10">
        <v>200</v>
      </c>
      <c s="5" t="n" r="C10">
        <v>61</v>
      </c>
      <c s="5" t="n" r="D10">
        <v>204</v>
      </c>
      <c s="5" t="n" r="E10">
        <v>93</v>
      </c>
    </row>
    <row spans="1:5" r="11">
      <c s="4" t="s" r="A11">
        <v>301</v>
      </c>
      <c s="5" t="n" r="B11">
        <v>20</v>
      </c>
      <c s="5" t="n" r="C11">
        <v>20</v>
      </c>
      <c s="5" t="n" r="D11">
        <v>20</v>
      </c>
      <c s="5" t="n" r="E11">
        <v>24</v>
      </c>
    </row>
    <row spans="1:5" r="12">
      <c s="4" t="s" r="A12">
        <v>121</v>
      </c>
      <c s="5" t="n" r="B12">
        <v>16953</v>
      </c>
      <c s="5" t="n" r="C12">
        <v>16704</v>
      </c>
      <c s="5" t="n" r="D12">
        <v>16746</v>
      </c>
      <c s="5" t="n" r="E12">
        <v>1686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2</v>
      </c>
      <c s="2" t="s" r="B1">
        <v>77</v>
      </c>
      <c s="2" t="s" r="D1">
        <v>1</v>
      </c>
    </row>
    <row spans="1:5" r="2">
      <c s="2" t="s" r="B2">
        <v>2</v>
      </c>
      <c s="2" t="s" r="C2">
        <v>78</v>
      </c>
      <c s="2" t="s" r="D2">
        <v>2</v>
      </c>
      <c s="2" t="s" r="E2">
        <v>78</v>
      </c>
    </row>
    <row spans="1:5" r="3">
      <c s="3" t="s" r="A3">
        <v>224</v>
      </c>
    </row>
    <row spans="1:5" r="4">
      <c s="4" t="s" r="A4">
        <v>303</v>
      </c>
      <c s="5" t="n" r="B4">
        <v>1064000</v>
      </c>
      <c s="5" t="n" r="C4">
        <v>781000</v>
      </c>
      <c s="5" t="n" r="D4">
        <v>740000</v>
      </c>
      <c s="5" t="n" r="E4">
        <v>764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304</v>
      </c>
      <c s="2" t="s" r="B1">
        <v>305</v>
      </c>
    </row>
    <row spans="1:2" r="2">
      <c s="3" t="s" r="A2">
        <v>306</v>
      </c>
    </row>
    <row spans="1:2" r="3">
      <c s="4" t="s" r="A3">
        <v>307</v>
      </c>
      <c s="7" t="n" r="B3">
        <v>142400000</v>
      </c>
    </row>
    <row spans="1:2" r="4">
      <c s="4" t="s" r="A4">
        <v>308</v>
      </c>
      <c s="5" t="n" r="B4">
        <v>121196000</v>
      </c>
    </row>
    <row spans="1:2" r="5">
      <c s="4" t="s" r="A5">
        <v>309</v>
      </c>
      <c s="5" t="n" r="B5">
        <v>123346000</v>
      </c>
    </row>
    <row spans="1:2" r="6">
      <c s="4" t="s" r="A6">
        <v>310</v>
      </c>
      <c s="5" t="n" r="B6">
        <v>11900000</v>
      </c>
    </row>
    <row spans="1:2" r="7">
      <c s="4" t="s" r="A7">
        <v>311</v>
      </c>
      <c s="7" t="n" r="B7">
        <v>127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2</v>
      </c>
      <c s="2" t="s" r="B1">
        <v>2</v>
      </c>
      <c s="2" t="s" r="C1">
        <v>313</v>
      </c>
    </row>
    <row spans="1:3" r="2">
      <c s="3" t="s" r="A2">
        <v>314</v>
      </c>
    </row>
    <row spans="1:3" r="3">
      <c s="4" t="s" r="A3">
        <v>41</v>
      </c>
      <c s="7" t="n" r="B3">
        <v>1845</v>
      </c>
    </row>
    <row spans="1:3" r="4">
      <c s="4" t="s" r="A4">
        <v>315</v>
      </c>
    </row>
    <row spans="1:3" r="5">
      <c s="3" t="s" r="A5">
        <v>314</v>
      </c>
    </row>
    <row spans="1:3" r="6">
      <c s="4" t="s" r="A6">
        <v>213</v>
      </c>
      <c s="7" t="n" r="C6">
        <v>6758</v>
      </c>
    </row>
    <row spans="1:3" r="7">
      <c s="4" t="s" r="A7">
        <v>80</v>
      </c>
      <c s="5" t="n" r="C7">
        <v>121196</v>
      </c>
    </row>
    <row spans="1:3" r="8">
      <c s="4" t="s" r="A8">
        <v>34</v>
      </c>
      <c s="5" t="n" r="C8">
        <v>257</v>
      </c>
    </row>
    <row spans="1:3" r="9">
      <c s="4" t="s" r="A9">
        <v>316</v>
      </c>
      <c s="5" t="n" r="C9">
        <v>2292</v>
      </c>
    </row>
    <row spans="1:3" r="10">
      <c s="4" t="s" r="A10">
        <v>317</v>
      </c>
      <c s="5" t="n" r="C10">
        <v>952</v>
      </c>
    </row>
    <row spans="1:3" r="11">
      <c s="4" t="s" r="A11">
        <v>39</v>
      </c>
      <c s="5" t="n" r="C11">
        <v>8823</v>
      </c>
    </row>
    <row spans="1:3" r="12">
      <c s="4" t="s" r="A12">
        <v>40</v>
      </c>
      <c s="5" t="n" r="C12">
        <v>277</v>
      </c>
    </row>
    <row spans="1:3" r="13">
      <c s="4" t="s" r="A13">
        <v>41</v>
      </c>
      <c s="5" t="n" r="C13">
        <v>1845</v>
      </c>
    </row>
    <row spans="1:3" r="14">
      <c s="4" t="s" r="A14">
        <v>318</v>
      </c>
      <c s="5" t="n" r="C14">
        <v>142400</v>
      </c>
    </row>
    <row spans="1:3" r="15">
      <c s="3" t="s" r="A15">
        <v>217</v>
      </c>
    </row>
    <row spans="1:3" r="16">
      <c s="4" t="s" r="A16">
        <v>44</v>
      </c>
      <c s="5" t="n" r="C16">
        <v>123346</v>
      </c>
    </row>
    <row spans="1:3" r="17">
      <c s="4" t="s" r="A17">
        <v>46</v>
      </c>
      <c s="5" t="n" r="C17">
        <v>6800</v>
      </c>
    </row>
    <row spans="1:3" r="18">
      <c s="4" t="s" r="A18">
        <v>49</v>
      </c>
      <c s="5" t="n" r="C18">
        <v>309</v>
      </c>
    </row>
    <row spans="1:3" r="19">
      <c s="4" t="s" r="A19">
        <v>218</v>
      </c>
      <c s="5" t="n" r="C19">
        <v>130455</v>
      </c>
    </row>
    <row spans="1:3" r="20">
      <c s="4" t="s" r="A20">
        <v>319</v>
      </c>
      <c s="5" t="n" r="C20">
        <v>11945</v>
      </c>
    </row>
    <row spans="1:3" r="21">
      <c s="4" t="s" r="A21">
        <v>320</v>
      </c>
    </row>
    <row spans="1:3" r="22">
      <c s="3" t="s" r="A22">
        <v>314</v>
      </c>
    </row>
    <row spans="1:3" r="23">
      <c s="4" t="s" r="A23">
        <v>213</v>
      </c>
      <c s="5" t="n" r="C23">
        <v>6758</v>
      </c>
    </row>
    <row spans="1:3" r="24">
      <c s="4" t="s" r="A24">
        <v>80</v>
      </c>
      <c s="5" t="n" r="C24">
        <v>125063</v>
      </c>
    </row>
    <row spans="1:3" r="25">
      <c s="4" t="s" r="A25">
        <v>321</v>
      </c>
      <c s="5" t="n" r="C25">
        <v>-1578</v>
      </c>
    </row>
    <row spans="1:3" r="26">
      <c s="4" t="s" r="A26">
        <v>34</v>
      </c>
      <c s="5" t="n" r="C26">
        <v>405</v>
      </c>
    </row>
    <row spans="1:3" r="27">
      <c s="4" t="s" r="A27">
        <v>39</v>
      </c>
      <c s="5" t="n" r="C27">
        <v>8823</v>
      </c>
    </row>
    <row spans="1:3" r="28">
      <c s="4" t="s" r="A28">
        <v>318</v>
      </c>
      <c s="5" t="n" r="C28">
        <v>139471</v>
      </c>
    </row>
    <row spans="1:3" r="29">
      <c s="3" t="s" r="A29">
        <v>217</v>
      </c>
    </row>
    <row spans="1:3" r="30">
      <c s="4" t="s" r="A30">
        <v>44</v>
      </c>
      <c s="5" t="n" r="C30">
        <v>123103</v>
      </c>
    </row>
    <row spans="1:3" r="31">
      <c s="4" t="s" r="A31">
        <v>46</v>
      </c>
      <c s="5" t="n" r="C31">
        <v>6800</v>
      </c>
    </row>
    <row spans="1:3" r="32">
      <c s="4" t="s" r="A32">
        <v>49</v>
      </c>
      <c s="5" t="n" r="C32">
        <v>309</v>
      </c>
    </row>
    <row spans="1:3" r="33">
      <c s="4" t="s" r="A33">
        <v>218</v>
      </c>
      <c s="5" t="n" r="C33">
        <v>130212</v>
      </c>
    </row>
    <row spans="1:3" r="34">
      <c s="4" t="s" r="A34">
        <v>319</v>
      </c>
      <c s="5" t="n" r="C34">
        <v>9259</v>
      </c>
    </row>
    <row spans="1:3" r="35">
      <c s="4" t="s" r="A35">
        <v>322</v>
      </c>
    </row>
    <row spans="1:3" r="36">
      <c s="3" t="s" r="A36">
        <v>314</v>
      </c>
    </row>
    <row spans="1:3" r="37">
      <c s="4" t="s" r="A37">
        <v>80</v>
      </c>
      <c s="5" t="n" r="C37">
        <v>-3867</v>
      </c>
    </row>
    <row spans="1:3" r="38">
      <c s="4" t="s" r="A38">
        <v>321</v>
      </c>
      <c s="5" t="n" r="C38">
        <v>1578</v>
      </c>
    </row>
    <row spans="1:3" r="39">
      <c s="4" t="s" r="A39">
        <v>34</v>
      </c>
      <c s="5" t="n" r="C39">
        <v>-148</v>
      </c>
    </row>
    <row spans="1:3" r="40">
      <c s="4" t="s" r="A40">
        <v>316</v>
      </c>
      <c s="5" t="n" r="C40">
        <v>2292</v>
      </c>
    </row>
    <row spans="1:3" r="41">
      <c s="4" t="s" r="A41">
        <v>317</v>
      </c>
      <c s="5" t="n" r="C41">
        <v>952</v>
      </c>
    </row>
    <row spans="1:3" r="42">
      <c s="4" t="s" r="A42">
        <v>40</v>
      </c>
      <c s="5" t="n" r="C42">
        <v>277</v>
      </c>
    </row>
    <row spans="1:3" r="43">
      <c s="4" t="s" r="A43">
        <v>41</v>
      </c>
      <c s="5" t="n" r="C43">
        <v>1845</v>
      </c>
    </row>
    <row spans="1:3" r="44">
      <c s="4" t="s" r="A44">
        <v>318</v>
      </c>
      <c s="5" t="n" r="C44">
        <v>2929</v>
      </c>
    </row>
    <row spans="1:3" r="45">
      <c s="3" t="s" r="A45">
        <v>217</v>
      </c>
    </row>
    <row spans="1:3" r="46">
      <c s="4" t="s" r="A46">
        <v>44</v>
      </c>
      <c s="5" t="n" r="C46">
        <v>243</v>
      </c>
    </row>
    <row spans="1:3" r="47">
      <c s="4" t="s" r="A47">
        <v>218</v>
      </c>
      <c s="5" t="n" r="C47">
        <v>243</v>
      </c>
    </row>
    <row spans="1:3" r="48">
      <c s="4" t="s" r="A48">
        <v>319</v>
      </c>
      <c s="7" t="n" r="C48">
        <v>26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64</v>
      </c>
      <c s="2" t="s" r="B1">
        <v>2</v>
      </c>
      <c s="2" t="s" r="C1">
        <v>25</v>
      </c>
    </row>
    <row spans="1:3" r="2">
      <c s="3" t="s" r="A2">
        <v>65</v>
      </c>
    </row>
    <row spans="1:3" r="3">
      <c s="4" t="s" r="A3">
        <v>66</v>
      </c>
      <c s="7" t="n" r="B3">
        <v>400852000</v>
      </c>
      <c s="7" t="n" r="C3">
        <v>474215000</v>
      </c>
    </row>
    <row spans="1:3" r="4">
      <c s="4" t="s" r="A4">
        <v>67</v>
      </c>
      <c s="8" t="n" r="B4">
        <v>0.01</v>
      </c>
      <c s="8" t="n" r="C4">
        <v>0.01</v>
      </c>
    </row>
    <row spans="1:3" r="5">
      <c s="4" t="s" r="A5">
        <v>68</v>
      </c>
      <c s="7" t="n" r="B5">
        <v>1000</v>
      </c>
      <c s="7" t="n" r="C5">
        <v>1000</v>
      </c>
    </row>
    <row spans="1:3" r="6">
      <c s="4" t="s" r="A6">
        <v>69</v>
      </c>
      <c s="5" t="n" r="B6">
        <v>5000000</v>
      </c>
      <c s="5" t="n" r="C6">
        <v>5000000</v>
      </c>
    </row>
    <row spans="1:3" r="7">
      <c s="4" t="s" r="A7">
        <v>70</v>
      </c>
      <c s="5" t="n" r="B7">
        <v>0</v>
      </c>
      <c s="5" t="n" r="C7">
        <v>0</v>
      </c>
    </row>
    <row spans="1:3" r="8">
      <c s="4" t="s" r="A8">
        <v>71</v>
      </c>
      <c s="8" t="n" r="B8">
        <v>0.01</v>
      </c>
      <c s="8" t="n" r="C8">
        <v>0.01</v>
      </c>
    </row>
    <row spans="1:3" r="9">
      <c s="4" t="s" r="A9">
        <v>72</v>
      </c>
      <c s="5" t="n" r="B9">
        <v>55000000</v>
      </c>
      <c s="5" t="n" r="C9">
        <v>55000000</v>
      </c>
    </row>
    <row spans="1:3" r="10">
      <c s="4" t="s" r="A10">
        <v>73</v>
      </c>
      <c s="5" t="n" r="B10">
        <v>33566772</v>
      </c>
      <c s="5" t="n" r="C10">
        <v>33566772</v>
      </c>
    </row>
    <row spans="1:3" r="11">
      <c s="4" t="s" r="A11">
        <v>74</v>
      </c>
      <c s="5" t="n" r="B11">
        <v>17276677</v>
      </c>
      <c s="5" t="n" r="C11">
        <v>16901653</v>
      </c>
    </row>
    <row spans="1:3" r="12">
      <c s="4" t="s" r="A12">
        <v>75</v>
      </c>
      <c s="5" t="n" r="B12">
        <v>16290095</v>
      </c>
      <c s="5" t="n" r="C12">
        <v>166651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323</v>
      </c>
      <c s="2" t="s" r="B1">
        <v>305</v>
      </c>
    </row>
    <row spans="1:2" r="2">
      <c s="3" t="s" r="A2">
        <v>306</v>
      </c>
    </row>
    <row spans="1:2" r="3">
      <c s="4" t="s" r="A3">
        <v>324</v>
      </c>
      <c s="7" t="n" r="B3">
        <v>1722000</v>
      </c>
    </row>
    <row spans="1:2" r="4">
      <c s="4" t="s" r="A4">
        <v>325</v>
      </c>
      <c s="5" t="n" r="B4">
        <v>1475000</v>
      </c>
    </row>
    <row spans="1:2" r="5">
      <c s="4" t="s" r="A5">
        <v>326</v>
      </c>
      <c s="5" t="n" r="B5">
        <v>980000</v>
      </c>
    </row>
    <row spans="1:2" r="6">
      <c s="4" t="s" r="A6">
        <v>327</v>
      </c>
      <c s="7" t="n" r="B6">
        <v>165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8</v>
      </c>
      <c s="2" t="s" r="B1">
        <v>2</v>
      </c>
      <c s="2" t="s" r="C1">
        <v>25</v>
      </c>
    </row>
    <row spans="1:3" r="2">
      <c s="3" t="s" r="A2">
        <v>329</v>
      </c>
    </row>
    <row spans="1:3" r="3">
      <c s="4" t="s" r="A3">
        <v>330</v>
      </c>
      <c s="7" t="n" r="B3">
        <v>30108</v>
      </c>
      <c s="7" t="n" r="C3">
        <v>19804</v>
      </c>
    </row>
    <row spans="1:3" r="4">
      <c s="4" t="s" r="A4">
        <v>331</v>
      </c>
      <c s="5" t="n" r="B4">
        <v>403838</v>
      </c>
      <c s="5" t="n" r="C4">
        <v>481340</v>
      </c>
    </row>
    <row spans="1:3" r="5">
      <c s="4" t="s" r="A5">
        <v>332</v>
      </c>
      <c s="5" t="n" r="B5">
        <v>400852</v>
      </c>
      <c s="5" t="n" r="C5">
        <v>474215</v>
      </c>
    </row>
    <row spans="1:3" r="6">
      <c s="4" t="s" r="A6">
        <v>333</v>
      </c>
      <c s="5" t="n" r="B6">
        <v>433735</v>
      </c>
      <c s="5" t="n" r="C6">
        <v>501240</v>
      </c>
    </row>
    <row spans="1:3" r="7">
      <c s="4" t="s" r="A7">
        <v>334</v>
      </c>
      <c s="5" t="n" r="B7">
        <v>5292</v>
      </c>
      <c s="5" t="n" r="C7">
        <v>5524</v>
      </c>
    </row>
    <row spans="1:3" r="8">
      <c s="4" t="s" r="A8">
        <v>335</v>
      </c>
      <c s="5" t="n" r="B8">
        <v>-8067</v>
      </c>
      <c s="5" t="n" r="C8">
        <v>-12745</v>
      </c>
    </row>
    <row spans="1:3" r="9">
      <c s="4" t="s" r="A9">
        <v>336</v>
      </c>
      <c s="5" t="n" r="B9">
        <v>430960</v>
      </c>
      <c s="5" t="n" r="C9">
        <v>494019</v>
      </c>
    </row>
    <row spans="1:3" r="10">
      <c s="4" t="s" r="A10">
        <v>337</v>
      </c>
    </row>
    <row spans="1:3" r="11">
      <c s="3" t="s" r="A11">
        <v>329</v>
      </c>
    </row>
    <row spans="1:3" r="12">
      <c s="4" t="s" r="A12">
        <v>331</v>
      </c>
      <c s="5" t="n" r="B12">
        <v>55000</v>
      </c>
    </row>
    <row spans="1:3" r="13">
      <c s="4" t="s" r="A13">
        <v>332</v>
      </c>
      <c s="5" t="n" r="B13">
        <v>48072</v>
      </c>
    </row>
    <row spans="1:3" r="14">
      <c s="4" t="s" r="A14">
        <v>338</v>
      </c>
    </row>
    <row spans="1:3" r="15">
      <c s="3" t="s" r="A15">
        <v>329</v>
      </c>
    </row>
    <row spans="1:3" r="16">
      <c s="4" t="s" r="A16">
        <v>331</v>
      </c>
      <c s="5" t="n" r="B16">
        <v>403838</v>
      </c>
      <c s="5" t="n" r="C16">
        <v>481340</v>
      </c>
    </row>
    <row spans="1:3" r="17">
      <c s="4" t="s" r="A17">
        <v>339</v>
      </c>
      <c s="5" t="n" r="B17">
        <v>5081</v>
      </c>
      <c s="5" t="n" r="C17">
        <v>5524</v>
      </c>
    </row>
    <row spans="1:3" r="18">
      <c s="4" t="s" r="A18">
        <v>340</v>
      </c>
      <c s="5" t="n" r="B18">
        <v>-8067</v>
      </c>
      <c s="5" t="n" r="C18">
        <v>-12649</v>
      </c>
    </row>
    <row spans="1:3" r="19">
      <c s="4" t="s" r="A19">
        <v>332</v>
      </c>
      <c s="5" t="n" r="B19">
        <v>400852</v>
      </c>
      <c s="5" t="n" r="C19">
        <v>474215</v>
      </c>
    </row>
    <row spans="1:3" r="20">
      <c s="4" t="s" r="A20">
        <v>341</v>
      </c>
    </row>
    <row spans="1:3" r="21">
      <c s="3" t="s" r="A21">
        <v>329</v>
      </c>
    </row>
    <row spans="1:3" r="22">
      <c s="4" t="s" r="A22">
        <v>342</v>
      </c>
      <c s="5" t="n" r="B22">
        <v>29897</v>
      </c>
      <c s="5" t="n" r="C22">
        <v>19900</v>
      </c>
    </row>
    <row spans="1:3" r="23">
      <c s="4" t="s" r="A23">
        <v>343</v>
      </c>
      <c s="5" t="n" r="B23">
        <v>211</v>
      </c>
    </row>
    <row spans="1:3" r="24">
      <c s="4" t="s" r="A24">
        <v>344</v>
      </c>
      <c s="5" t="n" r="C24">
        <v>-96</v>
      </c>
    </row>
    <row spans="1:3" r="25">
      <c s="4" t="s" r="A25">
        <v>330</v>
      </c>
      <c s="5" t="n" r="B25">
        <v>30108</v>
      </c>
      <c s="5" t="n" r="C25">
        <v>19804</v>
      </c>
    </row>
    <row spans="1:3" r="26">
      <c s="4" t="s" r="A26">
        <v>345</v>
      </c>
    </row>
    <row spans="1:3" r="27">
      <c s="3" t="s" r="A27">
        <v>329</v>
      </c>
    </row>
    <row spans="1:3" r="28">
      <c s="4" t="s" r="A28">
        <v>331</v>
      </c>
      <c s="5" t="n" r="B28">
        <v>118711</v>
      </c>
      <c s="5" t="n" r="C28">
        <v>155223</v>
      </c>
    </row>
    <row spans="1:3" r="29">
      <c s="4" t="s" r="A29">
        <v>339</v>
      </c>
      <c s="5" t="n" r="B29">
        <v>197</v>
      </c>
      <c s="5" t="n" r="C29">
        <v>122</v>
      </c>
    </row>
    <row spans="1:3" r="30">
      <c s="4" t="s" r="A30">
        <v>340</v>
      </c>
      <c s="5" t="n" r="B30">
        <v>-6933</v>
      </c>
      <c s="5" t="n" r="C30">
        <v>-9808</v>
      </c>
    </row>
    <row spans="1:3" r="31">
      <c s="4" t="s" r="A31">
        <v>332</v>
      </c>
      <c s="5" t="n" r="B31">
        <v>111975</v>
      </c>
      <c s="5" t="n" r="C31">
        <v>145537</v>
      </c>
    </row>
    <row spans="1:3" r="32">
      <c s="4" t="s" r="A32">
        <v>346</v>
      </c>
    </row>
    <row spans="1:3" r="33">
      <c s="3" t="s" r="A33">
        <v>329</v>
      </c>
    </row>
    <row spans="1:3" r="34">
      <c s="4" t="s" r="A34">
        <v>331</v>
      </c>
      <c s="5" t="n" r="B34">
        <v>55338</v>
      </c>
      <c s="5" t="n" r="C34">
        <v>86394</v>
      </c>
    </row>
    <row spans="1:3" r="35">
      <c s="4" t="s" r="A35">
        <v>339</v>
      </c>
      <c s="5" t="n" r="B35">
        <v>172</v>
      </c>
      <c s="5" t="n" r="C35">
        <v>97</v>
      </c>
    </row>
    <row spans="1:3" r="36">
      <c s="4" t="s" r="A36">
        <v>340</v>
      </c>
      <c s="5" t="n" r="B36">
        <v>-2</v>
      </c>
      <c s="5" t="n" r="C36">
        <v>-50</v>
      </c>
    </row>
    <row spans="1:3" r="37">
      <c s="4" t="s" r="A37">
        <v>332</v>
      </c>
      <c s="5" t="n" r="B37">
        <v>55508</v>
      </c>
      <c s="5" t="n" r="C37">
        <v>86441</v>
      </c>
    </row>
    <row spans="1:3" r="38">
      <c s="4" t="s" r="A38">
        <v>347</v>
      </c>
    </row>
    <row spans="1:3" r="39">
      <c s="3" t="s" r="A39">
        <v>329</v>
      </c>
    </row>
    <row spans="1:3" r="40">
      <c s="4" t="s" r="A40">
        <v>331</v>
      </c>
      <c s="5" t="n" r="B40">
        <v>8373</v>
      </c>
      <c s="5" t="n" r="C40">
        <v>13829</v>
      </c>
    </row>
    <row spans="1:3" r="41">
      <c s="4" t="s" r="A41">
        <v>339</v>
      </c>
      <c s="5" t="n" r="B41">
        <v>25</v>
      </c>
      <c s="5" t="n" r="C41">
        <v>25</v>
      </c>
    </row>
    <row spans="1:3" r="42">
      <c s="4" t="s" r="A42">
        <v>340</v>
      </c>
      <c s="5" t="n" r="B42">
        <v>-3</v>
      </c>
      <c s="5" t="n" r="C42">
        <v>-8</v>
      </c>
    </row>
    <row spans="1:3" r="43">
      <c s="4" t="s" r="A43">
        <v>332</v>
      </c>
      <c s="5" t="n" r="B43">
        <v>8395</v>
      </c>
      <c s="5" t="n" r="C43">
        <v>13846</v>
      </c>
    </row>
    <row spans="1:3" r="44">
      <c s="4" t="s" r="A44">
        <v>348</v>
      </c>
    </row>
    <row spans="1:3" r="45">
      <c s="3" t="s" r="A45">
        <v>329</v>
      </c>
    </row>
    <row spans="1:3" r="46">
      <c s="4" t="s" r="A46">
        <v>331</v>
      </c>
      <c s="5" t="n" r="B46">
        <v>55000</v>
      </c>
      <c s="5" t="n" r="C46">
        <v>55000</v>
      </c>
    </row>
    <row spans="1:3" r="47">
      <c s="4" t="s" r="A47">
        <v>340</v>
      </c>
      <c s="5" t="n" r="B47">
        <v>-6928</v>
      </c>
      <c s="5" t="n" r="C47">
        <v>-9750</v>
      </c>
    </row>
    <row spans="1:3" r="48">
      <c s="4" t="s" r="A48">
        <v>332</v>
      </c>
      <c s="5" t="n" r="B48">
        <v>48072</v>
      </c>
      <c s="5" t="n" r="C48">
        <v>45250</v>
      </c>
    </row>
    <row spans="1:3" r="49">
      <c s="4" t="s" r="A49">
        <v>349</v>
      </c>
    </row>
    <row spans="1:3" r="50">
      <c s="3" t="s" r="A50">
        <v>329</v>
      </c>
    </row>
    <row spans="1:3" r="51">
      <c s="4" t="s" r="A51">
        <v>331</v>
      </c>
      <c s="5" t="n" r="B51">
        <v>285127</v>
      </c>
      <c s="5" t="n" r="C51">
        <v>326117</v>
      </c>
    </row>
    <row spans="1:3" r="52">
      <c s="4" t="s" r="A52">
        <v>339</v>
      </c>
      <c s="5" t="n" r="B52">
        <v>4884</v>
      </c>
      <c s="5" t="n" r="C52">
        <v>5402</v>
      </c>
    </row>
    <row spans="1:3" r="53">
      <c s="4" t="s" r="A53">
        <v>340</v>
      </c>
      <c s="5" t="n" r="B53">
        <v>-1134</v>
      </c>
      <c s="5" t="n" r="C53">
        <v>-2841</v>
      </c>
    </row>
    <row spans="1:3" r="54">
      <c s="4" t="s" r="A54">
        <v>332</v>
      </c>
      <c s="5" t="n" r="B54">
        <v>288877</v>
      </c>
      <c s="5" t="n" r="C54">
        <v>328678</v>
      </c>
    </row>
    <row spans="1:3" r="55">
      <c s="4" t="s" r="A55">
        <v>350</v>
      </c>
    </row>
    <row spans="1:3" r="56">
      <c s="3" t="s" r="A56">
        <v>329</v>
      </c>
    </row>
    <row spans="1:3" r="57">
      <c s="4" t="s" r="A57">
        <v>331</v>
      </c>
      <c s="5" t="n" r="B57">
        <v>126187</v>
      </c>
      <c s="5" t="n" r="C57">
        <v>141494</v>
      </c>
    </row>
    <row spans="1:3" r="58">
      <c s="4" t="s" r="A58">
        <v>339</v>
      </c>
      <c s="5" t="n" r="B58">
        <v>867</v>
      </c>
      <c s="5" t="n" r="C58">
        <v>609</v>
      </c>
    </row>
    <row spans="1:3" r="59">
      <c s="4" t="s" r="A59">
        <v>340</v>
      </c>
      <c s="5" t="n" r="B59">
        <v>-658</v>
      </c>
      <c s="5" t="n" r="C59">
        <v>-1659</v>
      </c>
    </row>
    <row spans="1:3" r="60">
      <c s="4" t="s" r="A60">
        <v>332</v>
      </c>
      <c s="5" t="n" r="B60">
        <v>126396</v>
      </c>
      <c s="5" t="n" r="C60">
        <v>140444</v>
      </c>
    </row>
    <row spans="1:3" r="61">
      <c s="4" t="s" r="A61">
        <v>351</v>
      </c>
    </row>
    <row spans="1:3" r="62">
      <c s="3" t="s" r="A62">
        <v>329</v>
      </c>
    </row>
    <row spans="1:3" r="63">
      <c s="4" t="s" r="A63">
        <v>331</v>
      </c>
      <c s="5" t="n" r="B63">
        <v>158417</v>
      </c>
      <c s="5" t="n" r="C63">
        <v>184003</v>
      </c>
    </row>
    <row spans="1:3" r="64">
      <c s="4" t="s" r="A64">
        <v>339</v>
      </c>
      <c s="5" t="n" r="B64">
        <v>3913</v>
      </c>
      <c s="5" t="n" r="C64">
        <v>4674</v>
      </c>
    </row>
    <row spans="1:3" r="65">
      <c s="4" t="s" r="A65">
        <v>340</v>
      </c>
      <c s="5" t="n" r="B65">
        <v>-476</v>
      </c>
      <c s="5" t="n" r="C65">
        <v>-1182</v>
      </c>
    </row>
    <row spans="1:3" r="66">
      <c s="4" t="s" r="A66">
        <v>332</v>
      </c>
      <c s="5" t="n" r="B66">
        <v>161854</v>
      </c>
      <c s="5" t="n" r="C66">
        <v>187495</v>
      </c>
    </row>
    <row spans="1:3" r="67">
      <c s="4" t="s" r="A67">
        <v>352</v>
      </c>
    </row>
    <row spans="1:3" r="68">
      <c s="3" t="s" r="A68">
        <v>329</v>
      </c>
    </row>
    <row spans="1:3" r="69">
      <c s="4" t="s" r="A69">
        <v>331</v>
      </c>
      <c s="5" t="n" r="B69">
        <v>523</v>
      </c>
      <c s="5" t="n" r="C69">
        <v>620</v>
      </c>
    </row>
    <row spans="1:3" r="70">
      <c s="4" t="s" r="A70">
        <v>339</v>
      </c>
      <c s="5" t="n" r="B70">
        <v>104</v>
      </c>
      <c s="5" t="n" r="C70">
        <v>119</v>
      </c>
    </row>
    <row spans="1:3" r="71">
      <c s="4" t="s" r="A71">
        <v>332</v>
      </c>
      <c s="7" t="n" r="B71">
        <v>627</v>
      </c>
      <c s="7" t="n" r="C71">
        <v>73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39"/>
    <col customWidth="1" max="6" min="6" width="14"/>
  </cols>
  <sheetData>
    <row spans="1:6" r="1">
      <c s="1" t="s" r="A1">
        <v>353</v>
      </c>
      <c s="2" t="s" r="B1">
        <v>77</v>
      </c>
      <c s="2" t="s" r="E1">
        <v>1</v>
      </c>
    </row>
    <row spans="1:6" r="2">
      <c s="2" t="s" r="B2">
        <v>2</v>
      </c>
      <c s="2" t="s" r="C2">
        <v>78</v>
      </c>
      <c s="2" t="s" r="D2">
        <v>354</v>
      </c>
      <c s="2" t="s" r="E2">
        <v>2</v>
      </c>
      <c s="2" t="s" r="F2">
        <v>78</v>
      </c>
    </row>
    <row spans="1:6" r="3">
      <c s="3" t="s" r="A3">
        <v>229</v>
      </c>
    </row>
    <row spans="1:6" r="4">
      <c s="4" t="s" r="A4">
        <v>355</v>
      </c>
      <c s="7" t="n" r="D4">
        <v>536000000</v>
      </c>
    </row>
    <row spans="1:6" r="5">
      <c s="4" t="s" r="A5">
        <v>356</v>
      </c>
      <c s="7" t="n" r="D5">
        <v>13300000</v>
      </c>
    </row>
    <row spans="1:6" r="6">
      <c s="4" t="s" r="A6">
        <v>357</v>
      </c>
      <c s="7" t="n" r="B6">
        <v>0</v>
      </c>
      <c s="7" t="n" r="C6">
        <v>591000</v>
      </c>
      <c s="7" t="n" r="E6">
        <v>0</v>
      </c>
      <c s="7" t="n" r="F6">
        <v>938000</v>
      </c>
    </row>
    <row spans="1:6" r="7">
      <c s="4" t="s" r="A7">
        <v>358</v>
      </c>
      <c s="5" t="n" r="B7">
        <v>55000000</v>
      </c>
      <c s="5" t="n" r="E7">
        <v>55000000</v>
      </c>
    </row>
    <row spans="1:6" r="8">
      <c s="4" t="s" r="A8">
        <v>359</v>
      </c>
      <c s="7" t="n" r="B8">
        <v>48100000</v>
      </c>
      <c s="7" t="n" r="E8">
        <v>48100000</v>
      </c>
    </row>
    <row spans="1:6" r="9">
      <c s="4" t="s" r="A9">
        <v>360</v>
      </c>
      <c s="5" t="n" r="E9">
        <v>1998</v>
      </c>
    </row>
    <row spans="1:6" r="10">
      <c s="4" t="s" r="A10">
        <v>361</v>
      </c>
      <c s="4" t="s" r="E10">
        <v>362</v>
      </c>
    </row>
    <row spans="1:6" r="11">
      <c s="4" t="s" r="A11">
        <v>363</v>
      </c>
      <c s="4" t="s" r="E11">
        <v>364</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65</v>
      </c>
      <c s="2" t="s" r="B1">
        <v>1</v>
      </c>
      <c s="2" t="s" r="C1">
        <v>366</v>
      </c>
    </row>
    <row spans="1:3" r="2">
      <c s="2" t="s" r="B2">
        <v>2</v>
      </c>
      <c s="2" t="s" r="C2">
        <v>25</v>
      </c>
    </row>
    <row spans="1:3" r="3">
      <c s="3" t="s" r="A3">
        <v>229</v>
      </c>
    </row>
    <row spans="1:3" r="4">
      <c s="4" t="s" r="A4">
        <v>367</v>
      </c>
      <c s="7" t="n" r="B4">
        <v>403838</v>
      </c>
      <c s="7" t="n" r="C4">
        <v>481340</v>
      </c>
    </row>
    <row spans="1:3" r="5">
      <c s="4" t="s" r="A5">
        <v>368</v>
      </c>
      <c s="5" t="n" r="B5">
        <v>-13347</v>
      </c>
      <c s="5" t="n" r="C5">
        <v>-13347</v>
      </c>
    </row>
    <row spans="1:3" r="6">
      <c s="4" t="s" r="A6">
        <v>369</v>
      </c>
      <c s="5" t="n" r="B6">
        <v>2441</v>
      </c>
      <c s="5" t="n" r="C6">
        <v>1424</v>
      </c>
    </row>
    <row spans="1:3" r="7">
      <c s="4" t="s" r="A7">
        <v>370</v>
      </c>
      <c s="7" t="n" r="B7">
        <v>392932</v>
      </c>
      <c s="7" t="n" r="C7">
        <v>4694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t="s" r="A1">
        <v>371</v>
      </c>
      <c s="2" t="s" r="B1">
        <v>372</v>
      </c>
    </row>
    <row spans="1:2" r="2">
      <c s="3" t="s" r="A2">
        <v>229</v>
      </c>
    </row>
    <row spans="1:2" r="3">
      <c s="4" t="s" r="A3">
        <v>373</v>
      </c>
      <c s="7" t="n" r="B3">
        <v>45234</v>
      </c>
    </row>
    <row spans="1:2" r="4">
      <c s="4" t="s" r="A4">
        <v>374</v>
      </c>
      <c s="5" t="n" r="B4">
        <v>48034</v>
      </c>
    </row>
    <row spans="1:2" r="5">
      <c s="4" t="s" r="A5">
        <v>375</v>
      </c>
      <c s="5" t="n" r="B5">
        <v>340</v>
      </c>
    </row>
    <row spans="1:2" r="6">
      <c s="4" t="s" r="A6">
        <v>376</v>
      </c>
      <c s="5" t="n" r="B6">
        <v>55000</v>
      </c>
    </row>
    <row spans="1:2" r="7">
      <c s="4" t="s" r="A7">
        <v>377</v>
      </c>
      <c s="5" t="n" r="B7">
        <v>148608</v>
      </c>
    </row>
    <row spans="1:2" r="8">
      <c s="4" t="s" r="A8">
        <v>378</v>
      </c>
      <c s="5" t="n" r="B8">
        <v>45281</v>
      </c>
    </row>
    <row spans="1:2" r="9">
      <c s="4" t="s" r="A9">
        <v>379</v>
      </c>
      <c s="5" t="n" r="B9">
        <v>48388</v>
      </c>
    </row>
    <row spans="1:2" r="10">
      <c s="4" t="s" r="A10">
        <v>380</v>
      </c>
      <c s="5" t="n" r="B10">
        <v>342</v>
      </c>
    </row>
    <row spans="1:2" r="11">
      <c s="4" t="s" r="A11">
        <v>381</v>
      </c>
      <c s="5" t="n" r="B11">
        <v>48072</v>
      </c>
    </row>
    <row spans="1:2" r="12">
      <c s="4" t="s" r="A12">
        <v>382</v>
      </c>
      <c s="7" t="n" r="B12">
        <v>14208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3</v>
      </c>
      <c s="2" t="s" r="B1">
        <v>2</v>
      </c>
      <c s="2" t="s" r="C1">
        <v>25</v>
      </c>
    </row>
    <row spans="1:3" r="2">
      <c s="3" t="s" r="A2">
        <v>384</v>
      </c>
    </row>
    <row spans="1:3" r="3">
      <c s="4" t="s" r="A3">
        <v>385</v>
      </c>
      <c s="7" t="n" r="B3">
        <v>4453</v>
      </c>
      <c s="7" t="n" r="C3">
        <v>45040</v>
      </c>
    </row>
    <row spans="1:3" r="4">
      <c s="4" t="s" r="A4">
        <v>386</v>
      </c>
      <c s="5" t="n" r="B4">
        <v>-12</v>
      </c>
      <c s="5" t="n" r="C4">
        <v>-140</v>
      </c>
    </row>
    <row spans="1:3" r="5">
      <c s="4" t="s" r="A5">
        <v>387</v>
      </c>
      <c s="5" t="n" r="B5">
        <v>135616</v>
      </c>
      <c s="5" t="n" r="C5">
        <v>234393</v>
      </c>
    </row>
    <row spans="1:3" r="6">
      <c s="4" t="s" r="A6">
        <v>388</v>
      </c>
      <c s="5" t="n" r="B6">
        <v>-8055</v>
      </c>
      <c s="5" t="n" r="C6">
        <v>-12605</v>
      </c>
    </row>
    <row spans="1:3" r="7">
      <c s="4" t="s" r="A7">
        <v>389</v>
      </c>
      <c s="5" t="n" r="B7">
        <v>140069</v>
      </c>
      <c s="5" t="n" r="C7">
        <v>279433</v>
      </c>
    </row>
    <row spans="1:3" r="8">
      <c s="4" t="s" r="A8">
        <v>390</v>
      </c>
      <c s="5" t="n" r="B8">
        <v>-8067</v>
      </c>
      <c s="5" t="n" r="C8">
        <v>-12745</v>
      </c>
    </row>
    <row spans="1:3" r="9">
      <c s="4" t="s" r="A9">
        <v>341</v>
      </c>
    </row>
    <row spans="1:3" r="10">
      <c s="3" t="s" r="A10">
        <v>384</v>
      </c>
    </row>
    <row spans="1:3" r="11">
      <c s="4" t="s" r="A11">
        <v>391</v>
      </c>
      <c s="5" t="n" r="C11">
        <v>19804</v>
      </c>
    </row>
    <row spans="1:3" r="12">
      <c s="4" t="s" r="A12">
        <v>392</v>
      </c>
      <c s="5" t="n" r="C12">
        <v>-96</v>
      </c>
    </row>
    <row spans="1:3" r="13">
      <c s="4" t="s" r="A13">
        <v>393</v>
      </c>
      <c s="5" t="n" r="C13">
        <v>0</v>
      </c>
    </row>
    <row spans="1:3" r="14">
      <c s="4" t="s" r="A14">
        <v>394</v>
      </c>
      <c s="5" t="n" r="C14">
        <v>0</v>
      </c>
    </row>
    <row spans="1:3" r="15">
      <c s="4" t="s" r="A15">
        <v>395</v>
      </c>
      <c s="5" t="n" r="C15">
        <v>19804</v>
      </c>
    </row>
    <row spans="1:3" r="16">
      <c s="4" t="s" r="A16">
        <v>396</v>
      </c>
      <c s="5" t="n" r="C16">
        <v>-96</v>
      </c>
    </row>
    <row spans="1:3" r="17">
      <c s="4" t="s" r="A17">
        <v>338</v>
      </c>
    </row>
    <row spans="1:3" r="18">
      <c s="3" t="s" r="A18">
        <v>384</v>
      </c>
    </row>
    <row spans="1:3" r="19">
      <c s="4" t="s" r="A19">
        <v>397</v>
      </c>
      <c s="5" t="n" r="B19">
        <v>4453</v>
      </c>
      <c s="5" t="n" r="C19">
        <v>25236</v>
      </c>
    </row>
    <row spans="1:3" r="20">
      <c s="4" t="s" r="A20">
        <v>398</v>
      </c>
      <c s="5" t="n" r="B20">
        <v>-12</v>
      </c>
      <c s="5" t="n" r="C20">
        <v>-44</v>
      </c>
    </row>
    <row spans="1:3" r="21">
      <c s="4" t="s" r="A21">
        <v>399</v>
      </c>
      <c s="5" t="n" r="B21">
        <v>135616</v>
      </c>
      <c s="5" t="n" r="C21">
        <v>234393</v>
      </c>
    </row>
    <row spans="1:3" r="22">
      <c s="4" t="s" r="A22">
        <v>400</v>
      </c>
      <c s="5" t="n" r="B22">
        <v>-8055</v>
      </c>
      <c s="5" t="n" r="C22">
        <v>-12605</v>
      </c>
    </row>
    <row spans="1:3" r="23">
      <c s="4" t="s" r="A23">
        <v>401</v>
      </c>
      <c s="5" t="n" r="B23">
        <v>140069</v>
      </c>
      <c s="5" t="n" r="C23">
        <v>259629</v>
      </c>
    </row>
    <row spans="1:3" r="24">
      <c s="4" t="s" r="A24">
        <v>402</v>
      </c>
      <c s="5" t="n" r="B24">
        <v>-8067</v>
      </c>
      <c s="5" t="n" r="C24">
        <v>-12649</v>
      </c>
    </row>
    <row spans="1:3" r="25">
      <c s="4" t="s" r="A25">
        <v>403</v>
      </c>
    </row>
    <row spans="1:3" r="26">
      <c s="3" t="s" r="A26">
        <v>384</v>
      </c>
    </row>
    <row spans="1:3" r="27">
      <c s="4" t="s" r="A27">
        <v>397</v>
      </c>
      <c s="5" t="n" r="B27">
        <v>852</v>
      </c>
      <c s="5" t="n" r="C27">
        <v>16081</v>
      </c>
    </row>
    <row spans="1:3" r="28">
      <c s="4" t="s" r="A28">
        <v>398</v>
      </c>
      <c s="5" t="n" r="B28">
        <v>-2</v>
      </c>
      <c s="5" t="n" r="C28">
        <v>-10</v>
      </c>
    </row>
    <row spans="1:3" r="29">
      <c s="4" t="s" r="A29">
        <v>399</v>
      </c>
      <c s="5" t="n" r="B29">
        <v>53763</v>
      </c>
      <c s="5" t="n" r="C29">
        <v>72486</v>
      </c>
    </row>
    <row spans="1:3" r="30">
      <c s="4" t="s" r="A30">
        <v>400</v>
      </c>
      <c s="5" t="n" r="B30">
        <v>-6931</v>
      </c>
      <c s="5" t="n" r="C30">
        <v>-9798</v>
      </c>
    </row>
    <row spans="1:3" r="31">
      <c s="4" t="s" r="A31">
        <v>401</v>
      </c>
      <c s="5" t="n" r="B31">
        <v>54615</v>
      </c>
      <c s="5" t="n" r="C31">
        <v>88567</v>
      </c>
    </row>
    <row spans="1:3" r="32">
      <c s="4" t="s" r="A32">
        <v>402</v>
      </c>
      <c s="5" t="n" r="B32">
        <v>-6933</v>
      </c>
      <c s="5" t="n" r="C32">
        <v>-9808</v>
      </c>
    </row>
    <row spans="1:3" r="33">
      <c s="4" t="s" r="A33">
        <v>404</v>
      </c>
    </row>
    <row spans="1:3" r="34">
      <c s="3" t="s" r="A34">
        <v>384</v>
      </c>
    </row>
    <row spans="1:3" r="35">
      <c s="4" t="s" r="A35">
        <v>397</v>
      </c>
      <c s="5" t="n" r="C35">
        <v>15134</v>
      </c>
    </row>
    <row spans="1:3" r="36">
      <c s="4" t="s" r="A36">
        <v>398</v>
      </c>
      <c s="5" t="n" r="C36">
        <v>-9</v>
      </c>
    </row>
    <row spans="1:3" r="37">
      <c s="4" t="s" r="A37">
        <v>399</v>
      </c>
      <c s="5" t="n" r="B37">
        <v>5048</v>
      </c>
      <c s="5" t="n" r="C37">
        <v>25409</v>
      </c>
    </row>
    <row spans="1:3" r="38">
      <c s="4" t="s" r="A38">
        <v>400</v>
      </c>
      <c s="5" t="n" r="B38">
        <v>-2</v>
      </c>
      <c s="5" t="n" r="C38">
        <v>-41</v>
      </c>
    </row>
    <row spans="1:3" r="39">
      <c s="4" t="s" r="A39">
        <v>401</v>
      </c>
      <c s="5" t="n" r="B39">
        <v>5048</v>
      </c>
      <c s="5" t="n" r="C39">
        <v>40543</v>
      </c>
    </row>
    <row spans="1:3" r="40">
      <c s="4" t="s" r="A40">
        <v>402</v>
      </c>
      <c s="5" t="n" r="B40">
        <v>-2</v>
      </c>
      <c s="5" t="n" r="C40">
        <v>-50</v>
      </c>
    </row>
    <row spans="1:3" r="41">
      <c s="4" t="s" r="A41">
        <v>405</v>
      </c>
    </row>
    <row spans="1:3" r="42">
      <c s="3" t="s" r="A42">
        <v>384</v>
      </c>
    </row>
    <row spans="1:3" r="43">
      <c s="4" t="s" r="A43">
        <v>397</v>
      </c>
      <c s="5" t="n" r="B43">
        <v>852</v>
      </c>
      <c s="5" t="n" r="C43">
        <v>947</v>
      </c>
    </row>
    <row spans="1:3" r="44">
      <c s="4" t="s" r="A44">
        <v>398</v>
      </c>
      <c s="5" t="n" r="B44">
        <v>-2</v>
      </c>
      <c s="5" t="n" r="C44">
        <v>-1</v>
      </c>
    </row>
    <row spans="1:3" r="45">
      <c s="4" t="s" r="A45">
        <v>399</v>
      </c>
      <c s="5" t="n" r="B45">
        <v>643</v>
      </c>
      <c s="5" t="n" r="C45">
        <v>1827</v>
      </c>
    </row>
    <row spans="1:3" r="46">
      <c s="4" t="s" r="A46">
        <v>400</v>
      </c>
      <c s="5" t="n" r="B46">
        <v>-1</v>
      </c>
      <c s="5" t="n" r="C46">
        <v>-7</v>
      </c>
    </row>
    <row spans="1:3" r="47">
      <c s="4" t="s" r="A47">
        <v>401</v>
      </c>
      <c s="5" t="n" r="B47">
        <v>1495</v>
      </c>
      <c s="5" t="n" r="C47">
        <v>2774</v>
      </c>
    </row>
    <row spans="1:3" r="48">
      <c s="4" t="s" r="A48">
        <v>402</v>
      </c>
      <c s="5" t="n" r="B48">
        <v>-3</v>
      </c>
      <c s="5" t="n" r="C48">
        <v>-8</v>
      </c>
    </row>
    <row spans="1:3" r="49">
      <c s="4" t="s" r="A49">
        <v>406</v>
      </c>
    </row>
    <row spans="1:3" r="50">
      <c s="3" t="s" r="A50">
        <v>384</v>
      </c>
    </row>
    <row spans="1:3" r="51">
      <c s="4" t="s" r="A51">
        <v>399</v>
      </c>
      <c s="5" t="n" r="B51">
        <v>48072</v>
      </c>
      <c s="5" t="n" r="C51">
        <v>45250</v>
      </c>
    </row>
    <row spans="1:3" r="52">
      <c s="4" t="s" r="A52">
        <v>400</v>
      </c>
      <c s="5" t="n" r="B52">
        <v>-6928</v>
      </c>
      <c s="5" t="n" r="C52">
        <v>-9750</v>
      </c>
    </row>
    <row spans="1:3" r="53">
      <c s="4" t="s" r="A53">
        <v>401</v>
      </c>
      <c s="5" t="n" r="B53">
        <v>48072</v>
      </c>
      <c s="5" t="n" r="C53">
        <v>45250</v>
      </c>
    </row>
    <row spans="1:3" r="54">
      <c s="4" t="s" r="A54">
        <v>402</v>
      </c>
      <c s="5" t="n" r="B54">
        <v>-6928</v>
      </c>
      <c s="5" t="n" r="C54">
        <v>-9750</v>
      </c>
    </row>
    <row spans="1:3" r="55">
      <c s="4" t="s" r="A55">
        <v>407</v>
      </c>
    </row>
    <row spans="1:3" r="56">
      <c s="3" t="s" r="A56">
        <v>384</v>
      </c>
    </row>
    <row spans="1:3" r="57">
      <c s="4" t="s" r="A57">
        <v>397</v>
      </c>
      <c s="5" t="n" r="B57">
        <v>3601</v>
      </c>
      <c s="5" t="n" r="C57">
        <v>9155</v>
      </c>
    </row>
    <row spans="1:3" r="58">
      <c s="4" t="s" r="A58">
        <v>398</v>
      </c>
      <c s="5" t="n" r="B58">
        <v>-10</v>
      </c>
      <c s="5" t="n" r="C58">
        <v>-34</v>
      </c>
    </row>
    <row spans="1:3" r="59">
      <c s="4" t="s" r="A59">
        <v>399</v>
      </c>
      <c s="5" t="n" r="B59">
        <v>81853</v>
      </c>
      <c s="5" t="n" r="C59">
        <v>161907</v>
      </c>
    </row>
    <row spans="1:3" r="60">
      <c s="4" t="s" r="A60">
        <v>400</v>
      </c>
      <c s="5" t="n" r="B60">
        <v>-1124</v>
      </c>
      <c s="5" t="n" r="C60">
        <v>-2807</v>
      </c>
    </row>
    <row spans="1:3" r="61">
      <c s="4" t="s" r="A61">
        <v>401</v>
      </c>
      <c s="5" t="n" r="B61">
        <v>85454</v>
      </c>
      <c s="5" t="n" r="C61">
        <v>171062</v>
      </c>
    </row>
    <row spans="1:3" r="62">
      <c s="4" t="s" r="A62">
        <v>402</v>
      </c>
      <c s="5" t="n" r="B62">
        <v>-1134</v>
      </c>
      <c s="5" t="n" r="C62">
        <v>-2841</v>
      </c>
    </row>
    <row spans="1:3" r="63">
      <c s="4" t="s" r="A63">
        <v>408</v>
      </c>
    </row>
    <row spans="1:3" r="64">
      <c s="3" t="s" r="A64">
        <v>384</v>
      </c>
    </row>
    <row spans="1:3" r="65">
      <c s="4" t="s" r="A65">
        <v>397</v>
      </c>
      <c s="5" t="n" r="B65">
        <v>3601</v>
      </c>
      <c s="5" t="n" r="C65">
        <v>9155</v>
      </c>
    </row>
    <row spans="1:3" r="66">
      <c s="4" t="s" r="A66">
        <v>398</v>
      </c>
      <c s="5" t="n" r="B66">
        <v>-10</v>
      </c>
      <c s="5" t="n" r="C66">
        <v>-34</v>
      </c>
    </row>
    <row spans="1:3" r="67">
      <c s="4" t="s" r="A67">
        <v>399</v>
      </c>
      <c s="5" t="n" r="B67">
        <v>57076</v>
      </c>
      <c s="5" t="n" r="C67">
        <v>96975</v>
      </c>
    </row>
    <row spans="1:3" r="68">
      <c s="4" t="s" r="A68">
        <v>400</v>
      </c>
      <c s="5" t="n" r="B68">
        <v>-648</v>
      </c>
      <c s="5" t="n" r="C68">
        <v>-1625</v>
      </c>
    </row>
    <row spans="1:3" r="69">
      <c s="4" t="s" r="A69">
        <v>401</v>
      </c>
      <c s="5" t="n" r="B69">
        <v>60677</v>
      </c>
      <c s="5" t="n" r="C69">
        <v>106130</v>
      </c>
    </row>
    <row spans="1:3" r="70">
      <c s="4" t="s" r="A70">
        <v>402</v>
      </c>
      <c s="5" t="n" r="B70">
        <v>-658</v>
      </c>
      <c s="5" t="n" r="C70">
        <v>-1659</v>
      </c>
    </row>
    <row spans="1:3" r="71">
      <c s="4" t="s" r="A71">
        <v>409</v>
      </c>
    </row>
    <row spans="1:3" r="72">
      <c s="3" t="s" r="A72">
        <v>384</v>
      </c>
    </row>
    <row spans="1:3" r="73">
      <c s="4" t="s" r="A73">
        <v>399</v>
      </c>
      <c s="5" t="n" r="B73">
        <v>24777</v>
      </c>
      <c s="5" t="n" r="C73">
        <v>64932</v>
      </c>
    </row>
    <row spans="1:3" r="74">
      <c s="4" t="s" r="A74">
        <v>400</v>
      </c>
      <c s="5" t="n" r="B74">
        <v>-476</v>
      </c>
      <c s="5" t="n" r="C74">
        <v>-1182</v>
      </c>
    </row>
    <row spans="1:3" r="75">
      <c s="4" t="s" r="A75">
        <v>401</v>
      </c>
      <c s="5" t="n" r="B75">
        <v>24777</v>
      </c>
      <c s="5" t="n" r="C75">
        <v>64932</v>
      </c>
    </row>
    <row spans="1:3" r="76">
      <c s="4" t="s" r="A76">
        <v>402</v>
      </c>
      <c s="7" t="n" r="B76">
        <v>-476</v>
      </c>
      <c s="7" t="n" r="C76">
        <v>-11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10</v>
      </c>
      <c s="2" t="s" r="B1">
        <v>1</v>
      </c>
    </row>
    <row spans="1:3" r="2">
      <c s="2" t="s" r="B2">
        <v>2</v>
      </c>
      <c s="2" t="s" r="C2">
        <v>25</v>
      </c>
    </row>
    <row spans="1:3" r="3">
      <c s="3" t="s" r="A3">
        <v>411</v>
      </c>
    </row>
    <row spans="1:3" r="4">
      <c s="4" t="s" r="A4">
        <v>367</v>
      </c>
      <c s="7" t="n" r="B4">
        <v>403838</v>
      </c>
      <c s="7" t="n" r="C4">
        <v>481340</v>
      </c>
    </row>
    <row spans="1:3" r="5">
      <c s="4" t="s" r="A5">
        <v>412</v>
      </c>
      <c s="5" t="n" r="B5">
        <v>400852</v>
      </c>
      <c s="7" t="n" r="C5">
        <v>474215</v>
      </c>
    </row>
    <row spans="1:3" r="6">
      <c s="4" t="s" r="A6">
        <v>413</v>
      </c>
    </row>
    <row spans="1:3" r="7">
      <c s="3" t="s" r="A7">
        <v>411</v>
      </c>
    </row>
    <row spans="1:3" r="8">
      <c s="4" t="s" r="A8">
        <v>367</v>
      </c>
      <c s="5" t="n" r="B8">
        <v>15000</v>
      </c>
    </row>
    <row spans="1:3" r="9">
      <c s="4" t="s" r="A9">
        <v>412</v>
      </c>
      <c s="7" t="n" r="B9">
        <v>13875</v>
      </c>
    </row>
    <row spans="1:3" r="10">
      <c s="4" t="s" r="A10">
        <v>414</v>
      </c>
      <c s="4" t="s" r="B10">
        <v>415</v>
      </c>
    </row>
    <row spans="1:3" r="11">
      <c s="4" t="s" r="A11">
        <v>416</v>
      </c>
    </row>
    <row spans="1:3" r="12">
      <c s="3" t="s" r="A12">
        <v>411</v>
      </c>
    </row>
    <row spans="1:3" r="13">
      <c s="4" t="s" r="A13">
        <v>367</v>
      </c>
      <c s="7" t="n" r="B13">
        <v>10000</v>
      </c>
    </row>
    <row spans="1:3" r="14">
      <c s="4" t="s" r="A14">
        <v>412</v>
      </c>
      <c s="7" t="n" r="B14">
        <v>8525</v>
      </c>
    </row>
    <row spans="1:3" r="15">
      <c s="4" t="s" r="A15">
        <v>414</v>
      </c>
      <c s="4" t="s" r="B15">
        <v>417</v>
      </c>
    </row>
    <row spans="1:3" r="16">
      <c s="4" t="s" r="A16">
        <v>418</v>
      </c>
    </row>
    <row spans="1:3" r="17">
      <c s="3" t="s" r="A17">
        <v>411</v>
      </c>
    </row>
    <row spans="1:3" r="18">
      <c s="4" t="s" r="A18">
        <v>367</v>
      </c>
      <c s="7" t="n" r="B18">
        <v>5000</v>
      </c>
    </row>
    <row spans="1:3" r="19">
      <c s="4" t="s" r="A19">
        <v>412</v>
      </c>
      <c s="7" t="n" r="B19">
        <v>4282</v>
      </c>
    </row>
    <row spans="1:3" r="20">
      <c s="4" t="s" r="A20">
        <v>414</v>
      </c>
      <c s="4" t="s" r="B20">
        <v>419</v>
      </c>
    </row>
    <row spans="1:3" r="21">
      <c s="4" t="s" r="A21">
        <v>420</v>
      </c>
    </row>
    <row spans="1:3" r="22">
      <c s="3" t="s" r="A22">
        <v>411</v>
      </c>
    </row>
    <row spans="1:3" r="23">
      <c s="4" t="s" r="A23">
        <v>367</v>
      </c>
      <c s="7" t="n" r="B23">
        <v>5000</v>
      </c>
    </row>
    <row spans="1:3" r="24">
      <c s="4" t="s" r="A24">
        <v>412</v>
      </c>
      <c s="7" t="n" r="B24">
        <v>4188</v>
      </c>
    </row>
    <row spans="1:3" r="25">
      <c s="4" t="s" r="A25">
        <v>414</v>
      </c>
      <c s="4" t="s" r="B25">
        <v>421</v>
      </c>
    </row>
    <row spans="1:3" r="26">
      <c s="4" t="s" r="A26">
        <v>422</v>
      </c>
    </row>
    <row spans="1:3" r="27">
      <c s="3" t="s" r="A27">
        <v>411</v>
      </c>
    </row>
    <row spans="1:3" r="28">
      <c s="4" t="s" r="A28">
        <v>367</v>
      </c>
      <c s="7" t="n" r="B28">
        <v>5000</v>
      </c>
    </row>
    <row spans="1:3" r="29">
      <c s="4" t="s" r="A29">
        <v>412</v>
      </c>
      <c s="7" t="n" r="B29">
        <v>4177</v>
      </c>
    </row>
    <row spans="1:3" r="30">
      <c s="4" t="s" r="A30">
        <v>414</v>
      </c>
      <c s="4" t="s" r="B30">
        <v>423</v>
      </c>
    </row>
    <row spans="1:3" r="31">
      <c s="4" t="s" r="A31">
        <v>424</v>
      </c>
    </row>
    <row spans="1:3" r="32">
      <c s="3" t="s" r="A32">
        <v>411</v>
      </c>
    </row>
    <row spans="1:3" r="33">
      <c s="4" t="s" r="A33">
        <v>367</v>
      </c>
      <c s="7" t="n" r="B33">
        <v>5000</v>
      </c>
    </row>
    <row spans="1:3" r="34">
      <c s="4" t="s" r="A34">
        <v>412</v>
      </c>
      <c s="7" t="n" r="B34">
        <v>4425</v>
      </c>
    </row>
    <row spans="1:3" r="35">
      <c s="4" t="s" r="A35">
        <v>414</v>
      </c>
      <c s="4" t="s" r="B35">
        <v>425</v>
      </c>
    </row>
    <row spans="1:3" r="36">
      <c s="4" t="s" r="A36">
        <v>426</v>
      </c>
    </row>
    <row spans="1:3" r="37">
      <c s="3" t="s" r="A37">
        <v>411</v>
      </c>
    </row>
    <row spans="1:3" r="38">
      <c s="4" t="s" r="A38">
        <v>367</v>
      </c>
      <c s="7" t="n" r="B38">
        <v>5000</v>
      </c>
    </row>
    <row spans="1:3" r="39">
      <c s="4" t="s" r="A39">
        <v>412</v>
      </c>
      <c s="7" t="n" r="B39">
        <v>4350</v>
      </c>
    </row>
    <row spans="1:3" r="40">
      <c s="4" t="s" r="A40">
        <v>414</v>
      </c>
      <c s="4" t="s" r="B40">
        <v>427</v>
      </c>
    </row>
    <row spans="1:3" r="41">
      <c s="4" t="s" r="A41">
        <v>428</v>
      </c>
    </row>
    <row spans="1:3" r="42">
      <c s="3" t="s" r="A42">
        <v>411</v>
      </c>
    </row>
    <row spans="1:3" r="43">
      <c s="4" t="s" r="A43">
        <v>367</v>
      </c>
      <c s="7" t="n" r="B43">
        <v>5000</v>
      </c>
    </row>
    <row spans="1:3" r="44">
      <c s="4" t="s" r="A44">
        <v>412</v>
      </c>
      <c s="7" t="n" r="B44">
        <v>4250</v>
      </c>
    </row>
    <row spans="1:3" r="45">
      <c s="4" t="s" r="A45">
        <v>414</v>
      </c>
      <c s="4" t="s" r="B45">
        <v>429</v>
      </c>
    </row>
    <row spans="1:3" r="46">
      <c s="4" t="s" r="A46">
        <v>337</v>
      </c>
    </row>
    <row spans="1:3" r="47">
      <c s="3" t="s" r="A47">
        <v>411</v>
      </c>
    </row>
    <row spans="1:3" r="48">
      <c s="4" t="s" r="A48">
        <v>367</v>
      </c>
      <c s="7" t="n" r="B48">
        <v>55000</v>
      </c>
    </row>
    <row spans="1:3" r="49">
      <c s="4" t="s" r="A49">
        <v>412</v>
      </c>
      <c s="7" t="n" r="B49">
        <v>480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30</v>
      </c>
      <c s="2" t="s" r="B1">
        <v>2</v>
      </c>
      <c s="2" t="s" r="C1">
        <v>431</v>
      </c>
      <c s="2" t="s" r="D1">
        <v>25</v>
      </c>
      <c s="2" t="s" r="E1">
        <v>78</v>
      </c>
      <c s="2" t="s" r="F1">
        <v>432</v>
      </c>
      <c s="2" t="s" r="G1">
        <v>433</v>
      </c>
    </row>
    <row spans="1:7" r="2">
      <c s="3" t="s" r="A2">
        <v>434</v>
      </c>
    </row>
    <row spans="1:7" r="3">
      <c s="4" t="s" r="A3">
        <v>435</v>
      </c>
      <c s="7" t="n" r="B3">
        <v>194306</v>
      </c>
      <c s="7" t="n" r="D3">
        <v>199349</v>
      </c>
    </row>
    <row spans="1:7" r="4">
      <c s="4" t="s" r="A4">
        <v>436</v>
      </c>
      <c s="5" t="n" r="B4">
        <v>129379</v>
      </c>
      <c s="5" t="n" r="D4">
        <v>83946</v>
      </c>
    </row>
    <row spans="1:7" r="5">
      <c s="4" t="s" r="A5">
        <v>437</v>
      </c>
      <c s="5" t="n" r="B5">
        <v>1965520</v>
      </c>
      <c s="5" t="n" r="D5">
        <v>1718687</v>
      </c>
    </row>
    <row spans="1:7" r="6">
      <c s="4" t="s" r="A6">
        <v>438</v>
      </c>
      <c s="5" t="n" r="B6">
        <v>1019</v>
      </c>
    </row>
    <row spans="1:7" r="7">
      <c s="4" t="s" r="A7">
        <v>439</v>
      </c>
      <c s="5" t="n" r="B7">
        <v>-14145</v>
      </c>
      <c s="5" t="n" r="D7">
        <v>-16731</v>
      </c>
    </row>
    <row spans="1:7" r="8">
      <c s="4" t="s" r="A8">
        <v>440</v>
      </c>
      <c s="5" t="n" r="B8">
        <v>3216</v>
      </c>
      <c s="5" t="n" r="D8">
        <v>3207</v>
      </c>
    </row>
    <row spans="1:7" r="9">
      <c s="4" t="s" r="A9">
        <v>321</v>
      </c>
      <c s="5" t="n" r="B9">
        <v>-16638</v>
      </c>
      <c s="7" t="n" r="C9">
        <v>-16534</v>
      </c>
      <c s="5" t="n" r="D9">
        <v>-16317</v>
      </c>
      <c s="7" t="n" r="E9">
        <v>-16310</v>
      </c>
      <c s="7" t="n" r="F9">
        <v>-20936</v>
      </c>
      <c s="7" t="n" r="G9">
        <v>-20930</v>
      </c>
    </row>
    <row spans="1:7" r="10">
      <c s="4" t="s" r="A10">
        <v>31</v>
      </c>
      <c s="5" t="n" r="B10">
        <v>1938972</v>
      </c>
      <c s="5" t="n" r="D10">
        <v>1688846</v>
      </c>
    </row>
    <row spans="1:7" r="11">
      <c s="4" t="s" r="A11">
        <v>441</v>
      </c>
    </row>
    <row spans="1:7" r="12">
      <c s="3" t="s" r="A12">
        <v>434</v>
      </c>
    </row>
    <row spans="1:7" r="13">
      <c s="4" t="s" r="A13">
        <v>442</v>
      </c>
      <c s="5" t="n" r="B13">
        <v>786915</v>
      </c>
      <c s="5" t="n" r="D13">
        <v>737889</v>
      </c>
    </row>
    <row spans="1:7" r="14">
      <c s="4" t="s" r="A14">
        <v>443</v>
      </c>
    </row>
    <row spans="1:7" r="15">
      <c s="3" t="s" r="A15">
        <v>434</v>
      </c>
    </row>
    <row spans="1:7" r="16">
      <c s="4" t="s" r="A16">
        <v>442</v>
      </c>
      <c s="5" t="n" r="B16">
        <v>803340</v>
      </c>
      <c s="5" t="n" r="D16">
        <v>649951</v>
      </c>
    </row>
    <row spans="1:7" r="17">
      <c s="4" t="s" r="A17">
        <v>444</v>
      </c>
    </row>
    <row spans="1:7" r="18">
      <c s="3" t="s" r="A18">
        <v>434</v>
      </c>
    </row>
    <row spans="1:7" r="19">
      <c s="4" t="s" r="A19">
        <v>442</v>
      </c>
      <c s="7" t="n" r="B19">
        <v>51580</v>
      </c>
      <c s="7" t="n" r="D19">
        <v>475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45</v>
      </c>
      <c s="2" t="s" r="B1">
        <v>313</v>
      </c>
      <c s="2" t="s" r="C1">
        <v>2</v>
      </c>
      <c s="2" t="s" r="D1">
        <v>78</v>
      </c>
      <c s="2" t="s" r="E1">
        <v>2</v>
      </c>
      <c s="2" t="s" r="F1">
        <v>78</v>
      </c>
      <c s="2" t="s" r="G1">
        <v>25</v>
      </c>
    </row>
    <row spans="1:7" r="2">
      <c s="3" t="s" r="A2">
        <v>446</v>
      </c>
    </row>
    <row spans="1:7" r="3">
      <c s="4" t="s" r="A3">
        <v>447</v>
      </c>
      <c s="7" t="n" r="C3">
        <v>24394000</v>
      </c>
      <c s="7" t="n" r="E3">
        <v>24394000</v>
      </c>
      <c s="7" t="n" r="G3">
        <v>18307000</v>
      </c>
    </row>
    <row spans="1:7" r="4">
      <c s="4" t="s" r="A4">
        <v>448</v>
      </c>
      <c s="5" t="n" r="C4">
        <v>0</v>
      </c>
      <c s="5" t="n" r="E4">
        <v>0</v>
      </c>
    </row>
    <row spans="1:7" r="5">
      <c s="4" t="s" r="A5">
        <v>449</v>
      </c>
      <c s="5" t="n" r="E5">
        <v>250000</v>
      </c>
    </row>
    <row spans="1:7" r="6">
      <c s="4" t="s" r="A6">
        <v>450</v>
      </c>
      <c s="5" t="n" r="C6">
        <v>45573000</v>
      </c>
      <c s="5" t="n" r="E6">
        <v>45573000</v>
      </c>
      <c s="5" t="n" r="G6">
        <v>36979000</v>
      </c>
    </row>
    <row spans="1:7" r="7">
      <c s="4" t="s" r="A7">
        <v>451</v>
      </c>
      <c s="5" t="n" r="C7">
        <v>2400000</v>
      </c>
      <c s="5" t="n" r="E7">
        <v>2400000</v>
      </c>
      <c s="5" t="n" r="G7">
        <v>2161000</v>
      </c>
    </row>
    <row spans="1:7" r="8">
      <c s="4" t="s" r="A8">
        <v>452</v>
      </c>
      <c s="5" t="n" r="C8">
        <v>46211000</v>
      </c>
      <c s="7" t="n" r="D8">
        <v>41749000</v>
      </c>
      <c s="5" t="n" r="E8">
        <v>40909000</v>
      </c>
      <c s="7" t="n" r="F8">
        <v>42162000</v>
      </c>
    </row>
    <row spans="1:7" r="9">
      <c s="4" t="s" r="A9">
        <v>453</v>
      </c>
      <c s="5" t="n" r="C9">
        <v>30754000</v>
      </c>
      <c s="5" t="n" r="E9">
        <v>30754000</v>
      </c>
      <c s="5" t="n" r="G9">
        <v>23493000</v>
      </c>
    </row>
    <row spans="1:7" r="10">
      <c s="4" t="s" r="A10">
        <v>454</v>
      </c>
      <c s="5" t="n" r="C10">
        <v>26935000</v>
      </c>
      <c s="5" t="n" r="E10">
        <v>26935000</v>
      </c>
      <c s="5" t="n" r="G10">
        <v>21462000</v>
      </c>
    </row>
    <row spans="1:7" r="11">
      <c s="4" t="s" r="A11">
        <v>455</v>
      </c>
      <c s="5" t="n" r="C11">
        <v>3819000</v>
      </c>
      <c s="5" t="n" r="G11">
        <v>2031000</v>
      </c>
    </row>
    <row spans="1:7" r="12">
      <c s="4" t="s" r="A12">
        <v>456</v>
      </c>
      <c s="5" t="n" r="C12">
        <v>587000</v>
      </c>
      <c s="5" t="n" r="E12">
        <v>587000</v>
      </c>
      <c s="5" t="n" r="G12">
        <v>419000</v>
      </c>
    </row>
    <row spans="1:7" r="13">
      <c s="4" t="s" r="A13">
        <v>315</v>
      </c>
    </row>
    <row spans="1:7" r="14">
      <c s="3" t="s" r="A14">
        <v>446</v>
      </c>
    </row>
    <row spans="1:7" r="15">
      <c s="4" t="s" r="A15">
        <v>321</v>
      </c>
      <c s="7" t="n" r="B15">
        <v>0</v>
      </c>
    </row>
    <row spans="1:7" r="16">
      <c s="4" t="s" r="A16">
        <v>444</v>
      </c>
    </row>
    <row spans="1:7" r="17">
      <c s="3" t="s" r="A17">
        <v>446</v>
      </c>
    </row>
    <row spans="1:7" r="18">
      <c s="4" t="s" r="A18">
        <v>447</v>
      </c>
      <c s="5" t="n" r="C18">
        <v>5481000</v>
      </c>
      <c s="5" t="n" r="E18">
        <v>5481000</v>
      </c>
      <c s="5" t="n" r="G18">
        <v>3115000</v>
      </c>
    </row>
    <row spans="1:7" r="19">
      <c s="4" t="s" r="A19">
        <v>457</v>
      </c>
      <c s="5" t="n" r="C19">
        <v>2852000</v>
      </c>
      <c s="5" t="n" r="E19">
        <v>2852000</v>
      </c>
    </row>
    <row spans="1:7" r="20">
      <c s="4" t="s" r="A20">
        <v>458</v>
      </c>
      <c s="5" t="n" r="C20">
        <v>3104000</v>
      </c>
      <c s="5" t="n" r="E20">
        <v>3104000</v>
      </c>
    </row>
    <row spans="1:7" r="21">
      <c s="4" t="s" r="A21">
        <v>443</v>
      </c>
    </row>
    <row spans="1:7" r="22">
      <c s="3" t="s" r="A22">
        <v>446</v>
      </c>
    </row>
    <row spans="1:7" r="23">
      <c s="4" t="s" r="A23">
        <v>447</v>
      </c>
      <c s="5" t="n" r="C23">
        <v>17057000</v>
      </c>
      <c s="5" t="n" r="E23">
        <v>17057000</v>
      </c>
      <c s="7" t="n" r="G23">
        <v>12758000</v>
      </c>
    </row>
    <row spans="1:7" r="24">
      <c s="4" t="s" r="A24">
        <v>459</v>
      </c>
      <c s="7" t="n" r="C24">
        <v>3900000</v>
      </c>
      <c s="7" t="n" r="E24">
        <v>39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0</v>
      </c>
      <c s="2" t="s" r="B1">
        <v>77</v>
      </c>
      <c s="2" t="s" r="D1">
        <v>1</v>
      </c>
    </row>
    <row spans="1:5" r="2">
      <c s="2" t="s" r="B2">
        <v>2</v>
      </c>
      <c s="2" t="s" r="C2">
        <v>78</v>
      </c>
      <c s="2" t="s" r="D2">
        <v>2</v>
      </c>
      <c s="2" t="s" r="E2">
        <v>78</v>
      </c>
    </row>
    <row spans="1:5" r="3">
      <c s="3" t="s" r="A3">
        <v>232</v>
      </c>
    </row>
    <row spans="1:5" r="4">
      <c s="4" t="s" r="A4">
        <v>461</v>
      </c>
      <c s="7" t="n" r="B4">
        <v>16534</v>
      </c>
      <c s="7" t="n" r="C4">
        <v>20936</v>
      </c>
      <c s="7" t="n" r="D4">
        <v>16317</v>
      </c>
      <c s="7" t="n" r="E4">
        <v>20930</v>
      </c>
    </row>
    <row spans="1:5" r="5">
      <c s="4" t="s" r="A5">
        <v>462</v>
      </c>
      <c s="5" t="n" r="B5">
        <v>300</v>
      </c>
      <c s="5" t="n" r="C5">
        <v>1000</v>
      </c>
      <c s="5" t="n" r="D5">
        <v>975</v>
      </c>
      <c s="5" t="n" r="E5">
        <v>1805</v>
      </c>
    </row>
    <row spans="1:5" r="6">
      <c s="4" t="s" r="A6">
        <v>463</v>
      </c>
      <c s="5" t="n" r="B6">
        <v>-211</v>
      </c>
      <c s="5" t="n" r="C6">
        <v>-5783</v>
      </c>
      <c s="5" t="n" r="D6">
        <v>-900</v>
      </c>
      <c s="5" t="n" r="E6">
        <v>-6915</v>
      </c>
    </row>
    <row spans="1:5" r="7">
      <c s="4" t="s" r="A7">
        <v>464</v>
      </c>
      <c s="5" t="n" r="B7">
        <v>15</v>
      </c>
      <c s="5" t="n" r="C7">
        <v>157</v>
      </c>
      <c s="5" t="n" r="D7">
        <v>246</v>
      </c>
      <c s="5" t="n" r="E7">
        <v>490</v>
      </c>
    </row>
    <row spans="1:5" r="8">
      <c s="4" t="s" r="A8">
        <v>465</v>
      </c>
      <c s="7" t="n" r="B8">
        <v>16638</v>
      </c>
      <c s="7" t="n" r="C8">
        <v>16310</v>
      </c>
      <c s="7" t="n" r="D8">
        <v>16638</v>
      </c>
      <c s="7" t="n" r="E8">
        <v>163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t="s" r="A1">
        <v>76</v>
      </c>
      <c s="2" t="s" r="B1">
        <v>77</v>
      </c>
      <c s="2" t="s" r="D1">
        <v>1</v>
      </c>
    </row>
    <row spans="1:5" r="2">
      <c s="2" t="s" r="B2">
        <v>2</v>
      </c>
      <c s="2" t="s" r="C2">
        <v>78</v>
      </c>
      <c s="2" t="s" r="D2">
        <v>2</v>
      </c>
      <c s="2" t="s" r="E2">
        <v>78</v>
      </c>
    </row>
    <row spans="1:5" r="3">
      <c s="3" t="s" r="A3">
        <v>79</v>
      </c>
    </row>
    <row spans="1:5" r="4">
      <c s="4" t="s" r="A4">
        <v>80</v>
      </c>
      <c s="7" t="n" r="B4">
        <v>19976000</v>
      </c>
      <c s="7" t="n" r="C4">
        <v>17944000</v>
      </c>
      <c s="7" t="n" r="D4">
        <v>56553000</v>
      </c>
      <c s="7" t="n" r="E4">
        <v>52720000</v>
      </c>
    </row>
    <row spans="1:5" r="5">
      <c s="4" t="s" r="A5">
        <v>81</v>
      </c>
      <c s="5" t="n" r="B5">
        <v>1460000</v>
      </c>
      <c s="5" t="n" r="C5">
        <v>1642000</v>
      </c>
      <c s="5" t="n" r="D5">
        <v>4602000</v>
      </c>
      <c s="5" t="n" r="E5">
        <v>5136000</v>
      </c>
    </row>
    <row spans="1:5" r="6">
      <c s="4" t="s" r="A6">
        <v>82</v>
      </c>
      <c s="5" t="n" r="B6">
        <v>534000</v>
      </c>
      <c s="5" t="n" r="C6">
        <v>556000</v>
      </c>
      <c s="5" t="n" r="D6">
        <v>1560000</v>
      </c>
      <c s="5" t="n" r="E6">
        <v>1929000</v>
      </c>
    </row>
    <row spans="1:5" r="7">
      <c s="4" t="s" r="A7">
        <v>83</v>
      </c>
      <c s="5" t="n" r="B7">
        <v>21970000</v>
      </c>
      <c s="5" t="n" r="C7">
        <v>20142000</v>
      </c>
      <c s="5" t="n" r="D7">
        <v>62715000</v>
      </c>
      <c s="5" t="n" r="E7">
        <v>59785000</v>
      </c>
    </row>
    <row spans="1:5" r="8">
      <c s="3" t="s" r="A8">
        <v>84</v>
      </c>
    </row>
    <row spans="1:5" r="9">
      <c s="4" t="s" r="A9">
        <v>44</v>
      </c>
      <c s="5" t="n" r="B9">
        <v>1162000</v>
      </c>
      <c s="5" t="n" r="C9">
        <v>1010000</v>
      </c>
      <c s="5" t="n" r="D9">
        <v>3084000</v>
      </c>
      <c s="5" t="n" r="E9">
        <v>3092000</v>
      </c>
    </row>
    <row spans="1:5" r="10">
      <c s="4" t="s" r="A10">
        <v>85</v>
      </c>
      <c s="5" t="n" r="B10">
        <v>1233000</v>
      </c>
      <c s="5" t="n" r="C10">
        <v>1032000</v>
      </c>
      <c s="5" t="n" r="D10">
        <v>3490000</v>
      </c>
      <c s="5" t="n" r="E10">
        <v>2369000</v>
      </c>
    </row>
    <row spans="1:5" r="11">
      <c s="4" t="s" r="A11">
        <v>86</v>
      </c>
      <c s="5" t="n" r="B11">
        <v>2395000</v>
      </c>
      <c s="5" t="n" r="C11">
        <v>2042000</v>
      </c>
      <c s="5" t="n" r="D11">
        <v>6574000</v>
      </c>
      <c s="5" t="n" r="E11">
        <v>5461000</v>
      </c>
    </row>
    <row spans="1:5" r="12">
      <c s="4" t="s" r="A12">
        <v>87</v>
      </c>
      <c s="5" t="n" r="B12">
        <v>19575000</v>
      </c>
      <c s="5" t="n" r="C12">
        <v>18100000</v>
      </c>
      <c s="5" t="n" r="D12">
        <v>56141000</v>
      </c>
      <c s="5" t="n" r="E12">
        <v>54324000</v>
      </c>
    </row>
    <row spans="1:5" r="13">
      <c s="4" t="s" r="A13">
        <v>88</v>
      </c>
      <c s="5" t="n" r="B13">
        <v>300000</v>
      </c>
      <c s="5" t="n" r="C13">
        <v>1000000</v>
      </c>
      <c s="5" t="n" r="D13">
        <v>975000</v>
      </c>
      <c s="5" t="n" r="E13">
        <v>1805000</v>
      </c>
    </row>
    <row spans="1:5" r="14">
      <c s="4" t="s" r="A14">
        <v>89</v>
      </c>
      <c s="5" t="n" r="B14">
        <v>19275000</v>
      </c>
      <c s="5" t="n" r="C14">
        <v>17100000</v>
      </c>
      <c s="5" t="n" r="D14">
        <v>55166000</v>
      </c>
      <c s="5" t="n" r="E14">
        <v>52519000</v>
      </c>
    </row>
    <row spans="1:5" r="15">
      <c s="3" t="s" r="A15">
        <v>90</v>
      </c>
    </row>
    <row spans="1:5" r="16">
      <c s="4" t="s" r="A16">
        <v>91</v>
      </c>
      <c s="5" t="n" r="B16">
        <v>929000</v>
      </c>
      <c s="5" t="n" r="C16">
        <v>914000</v>
      </c>
      <c s="5" t="n" r="D16">
        <v>2611000</v>
      </c>
      <c s="5" t="n" r="E16">
        <v>2603000</v>
      </c>
    </row>
    <row spans="1:5" r="17">
      <c s="4" t="s" r="A17">
        <v>92</v>
      </c>
      <c s="5" t="n" r="B17">
        <v>501000</v>
      </c>
      <c s="5" t="n" r="C17">
        <v>579000</v>
      </c>
      <c s="5" t="n" r="D17">
        <v>1657000</v>
      </c>
      <c s="5" t="n" r="E17">
        <v>1727000</v>
      </c>
    </row>
    <row spans="1:5" r="18">
      <c s="4" t="s" r="A18">
        <v>93</v>
      </c>
      <c s="5" t="n" r="B18">
        <v>2091000</v>
      </c>
      <c s="5" t="n" r="C18">
        <v>2379000</v>
      </c>
      <c s="5" t="n" r="D18">
        <v>6042000</v>
      </c>
      <c s="5" t="n" r="E18">
        <v>6484000</v>
      </c>
    </row>
    <row spans="1:5" r="19">
      <c s="4" t="s" r="A19">
        <v>94</v>
      </c>
      <c s="5" t="n" r="B19">
        <v>75000</v>
      </c>
      <c s="5" t="n" r="C19">
        <v>239000</v>
      </c>
      <c s="5" t="n" r="D19">
        <v>186000</v>
      </c>
      <c s="5" t="n" r="E19">
        <v>693000</v>
      </c>
    </row>
    <row spans="1:5" r="20">
      <c s="4" t="s" r="A20">
        <v>95</v>
      </c>
      <c s="5" t="n" r="D20">
        <v>111000</v>
      </c>
    </row>
    <row spans="1:5" r="21">
      <c s="4" t="s" r="A21">
        <v>96</v>
      </c>
      <c s="5" t="n" r="B21">
        <v>260000</v>
      </c>
      <c s="5" t="n" r="C21">
        <v>226000</v>
      </c>
      <c s="5" t="n" r="D21">
        <v>637000</v>
      </c>
      <c s="5" t="n" r="E21">
        <v>577000</v>
      </c>
    </row>
    <row spans="1:5" r="22">
      <c s="4" t="s" r="A22">
        <v>97</v>
      </c>
      <c s="5" t="n" r="B22">
        <v>0</v>
      </c>
      <c s="5" t="n" r="C22">
        <v>591000</v>
      </c>
      <c s="5" t="n" r="D22">
        <v>0</v>
      </c>
      <c s="5" t="n" r="E22">
        <v>938000</v>
      </c>
    </row>
    <row spans="1:5" r="23">
      <c s="4" t="s" r="A23">
        <v>98</v>
      </c>
      <c s="5" t="n" r="B23">
        <v>-59000</v>
      </c>
      <c s="5" t="n" r="C23">
        <v>-24000</v>
      </c>
      <c s="5" t="n" r="D23">
        <v>-111000</v>
      </c>
      <c s="5" t="n" r="E23">
        <v>-164000</v>
      </c>
    </row>
    <row spans="1:5" r="24">
      <c s="4" t="s" r="A24">
        <v>99</v>
      </c>
      <c s="5" t="n" r="B24">
        <v>348000</v>
      </c>
      <c s="5" t="n" r="C24">
        <v>382000</v>
      </c>
      <c s="5" t="n" r="D24">
        <v>1158000</v>
      </c>
      <c s="5" t="n" r="E24">
        <v>1097000</v>
      </c>
    </row>
    <row spans="1:5" r="25">
      <c s="4" t="s" r="A25">
        <v>100</v>
      </c>
      <c s="5" t="n" r="B25">
        <v>7000</v>
      </c>
      <c s="5" t="n" r="D25">
        <v>18000</v>
      </c>
      <c s="5" t="n" r="E25">
        <v>2000</v>
      </c>
    </row>
    <row spans="1:5" r="26">
      <c s="4" t="s" r="A26">
        <v>101</v>
      </c>
      <c s="5" t="n" r="B26">
        <v>4152000</v>
      </c>
      <c s="5" t="n" r="C26">
        <v>5286000</v>
      </c>
      <c s="5" t="n" r="D26">
        <v>12309000</v>
      </c>
      <c s="5" t="n" r="E26">
        <v>13957000</v>
      </c>
    </row>
    <row spans="1:5" r="27">
      <c s="3" t="s" r="A27">
        <v>102</v>
      </c>
    </row>
    <row spans="1:5" r="28">
      <c s="4" t="s" r="A28">
        <v>103</v>
      </c>
      <c s="5" t="n" r="B28">
        <v>8269000</v>
      </c>
      <c s="5" t="n" r="C28">
        <v>7746000</v>
      </c>
      <c s="5" t="n" r="D28">
        <v>23508000</v>
      </c>
      <c s="5" t="n" r="E28">
        <v>23562000</v>
      </c>
    </row>
    <row spans="1:5" r="29">
      <c s="4" t="s" r="A29">
        <v>104</v>
      </c>
      <c s="5" t="n" r="B29">
        <v>1508000</v>
      </c>
      <c s="5" t="n" r="C29">
        <v>1327000</v>
      </c>
      <c s="5" t="n" r="D29">
        <v>4204000</v>
      </c>
      <c s="5" t="n" r="E29">
        <v>4154000</v>
      </c>
    </row>
    <row spans="1:5" r="30">
      <c s="4" t="s" r="A30">
        <v>105</v>
      </c>
      <c s="5" t="n" r="B30">
        <v>951000</v>
      </c>
      <c s="5" t="n" r="C30">
        <v>879000</v>
      </c>
      <c s="5" t="n" r="D30">
        <v>2562000</v>
      </c>
      <c s="5" t="n" r="E30">
        <v>2403000</v>
      </c>
    </row>
    <row spans="1:5" r="31">
      <c s="4" t="s" r="A31">
        <v>106</v>
      </c>
      <c s="5" t="n" r="B31">
        <v>398000</v>
      </c>
      <c s="5" t="n" r="C31">
        <v>294000</v>
      </c>
      <c s="5" t="n" r="D31">
        <v>1087000</v>
      </c>
      <c s="5" t="n" r="E31">
        <v>1436000</v>
      </c>
    </row>
    <row spans="1:5" r="32">
      <c s="4" t="s" r="A32">
        <v>107</v>
      </c>
      <c s="5" t="n" r="B32">
        <v>541000</v>
      </c>
      <c s="5" t="n" r="C32">
        <v>534000</v>
      </c>
      <c s="5" t="n" r="D32">
        <v>1545000</v>
      </c>
      <c s="5" t="n" r="E32">
        <v>1618000</v>
      </c>
    </row>
    <row spans="1:5" r="33">
      <c s="4" t="s" r="A33">
        <v>108</v>
      </c>
      <c s="5" t="n" r="B33">
        <v>1193000</v>
      </c>
      <c s="5" t="n" r="C33">
        <v>1111000</v>
      </c>
      <c s="5" t="n" r="D33">
        <v>3382000</v>
      </c>
      <c s="5" t="n" r="E33">
        <v>3168000</v>
      </c>
    </row>
    <row spans="1:5" r="34">
      <c s="4" t="s" r="A34">
        <v>109</v>
      </c>
      <c s="5" t="n" r="B34">
        <v>490000</v>
      </c>
      <c s="5" t="n" r="C34">
        <v>518000</v>
      </c>
      <c s="5" t="n" r="D34">
        <v>1388000</v>
      </c>
      <c s="5" t="n" r="E34">
        <v>1458000</v>
      </c>
    </row>
    <row spans="1:5" r="35">
      <c s="4" t="s" r="A35">
        <v>110</v>
      </c>
      <c s="5" t="n" r="B35">
        <v>390000</v>
      </c>
      <c s="5" t="n" r="C35">
        <v>704000</v>
      </c>
      <c s="5" t="n" r="D35">
        <v>1324000</v>
      </c>
      <c s="5" t="n" r="E35">
        <v>1602000</v>
      </c>
    </row>
    <row spans="1:5" r="36">
      <c s="4" t="s" r="A36">
        <v>111</v>
      </c>
      <c s="5" t="n" r="B36">
        <v>1369000</v>
      </c>
      <c s="5" t="n" r="C36">
        <v>1318000</v>
      </c>
      <c s="5" t="n" r="D36">
        <v>4005000</v>
      </c>
      <c s="5" t="n" r="E36">
        <v>3967000</v>
      </c>
    </row>
    <row spans="1:5" r="37">
      <c s="4" t="s" r="A37">
        <v>112</v>
      </c>
      <c s="5" t="n" r="B37">
        <v>8000</v>
      </c>
      <c s="5" t="n" r="D37">
        <v>8000</v>
      </c>
    </row>
    <row spans="1:5" r="38">
      <c s="4" t="s" r="A38">
        <v>113</v>
      </c>
      <c s="5" t="n" r="B38">
        <v>1030000</v>
      </c>
      <c s="5" t="n" r="D38">
        <v>1264000</v>
      </c>
    </row>
    <row spans="1:5" r="39">
      <c s="4" t="s" r="A39">
        <v>114</v>
      </c>
      <c s="5" t="n" r="B39">
        <v>16147000</v>
      </c>
      <c s="5" t="n" r="C39">
        <v>14431000</v>
      </c>
      <c s="5" t="n" r="D39">
        <v>44277000</v>
      </c>
      <c s="5" t="n" r="E39">
        <v>43368000</v>
      </c>
    </row>
    <row spans="1:5" r="40">
      <c s="4" t="s" r="A40">
        <v>115</v>
      </c>
      <c s="5" t="n" r="B40">
        <v>7280000</v>
      </c>
      <c s="5" t="n" r="C40">
        <v>7955000</v>
      </c>
      <c s="5" t="n" r="D40">
        <v>23198000</v>
      </c>
      <c s="5" t="n" r="E40">
        <v>23108000</v>
      </c>
    </row>
    <row spans="1:5" r="41">
      <c s="4" t="s" r="A41">
        <v>116</v>
      </c>
      <c s="5" t="n" r="B41">
        <v>2582000</v>
      </c>
      <c s="5" t="n" r="C41">
        <v>2790000</v>
      </c>
      <c s="5" t="n" r="D41">
        <v>8105000</v>
      </c>
      <c s="5" t="n" r="E41">
        <v>8120000</v>
      </c>
    </row>
    <row spans="1:5" r="42">
      <c s="4" t="s" r="A42">
        <v>117</v>
      </c>
      <c s="7" t="n" r="B42">
        <v>4698000</v>
      </c>
      <c s="7" t="n" r="C42">
        <v>5165000</v>
      </c>
      <c s="7" t="n" r="D42">
        <v>15093000</v>
      </c>
      <c s="7" t="n" r="E42">
        <v>14988000</v>
      </c>
    </row>
    <row spans="1:5" r="43">
      <c s="4" t="s" r="A43">
        <v>118</v>
      </c>
      <c s="8" t="n" r="B43">
        <v>0.28</v>
      </c>
      <c s="8" t="n" r="C43">
        <v>0.31</v>
      </c>
      <c s="8" t="n" r="D43">
        <v>0.91</v>
      </c>
      <c s="8" t="n" r="E43">
        <v>0.89</v>
      </c>
    </row>
    <row spans="1:5" r="44">
      <c s="4" t="s" r="A44">
        <v>119</v>
      </c>
      <c s="8" t="n" r="B44">
        <v>0.28</v>
      </c>
      <c s="8" t="n" r="C44">
        <v>0.31</v>
      </c>
      <c s="8" t="n" r="D44">
        <v>0.9</v>
      </c>
      <c s="8" t="n" r="E44">
        <v>0.89</v>
      </c>
    </row>
    <row spans="1:5" r="45">
      <c s="4" t="s" r="A45">
        <v>120</v>
      </c>
      <c s="5" t="n" r="B45">
        <v>16733</v>
      </c>
      <c s="5" t="n" r="C45">
        <v>16623</v>
      </c>
      <c s="5" t="n" r="D45">
        <v>16522</v>
      </c>
      <c s="5" t="n" r="E45">
        <v>16748</v>
      </c>
    </row>
    <row spans="1:5" r="46">
      <c s="4" t="s" r="A46">
        <v>121</v>
      </c>
      <c s="5" t="n" r="B46">
        <v>16953</v>
      </c>
      <c s="5" t="n" r="C46">
        <v>16704</v>
      </c>
      <c s="5" t="n" r="D46">
        <v>16746</v>
      </c>
      <c s="5" t="n" r="E46">
        <v>168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66</v>
      </c>
      <c s="2" t="s" r="B1">
        <v>77</v>
      </c>
      <c s="2" t="s" r="D1">
        <v>1</v>
      </c>
    </row>
    <row spans="1:6" r="2">
      <c s="2" t="s" r="B2">
        <v>2</v>
      </c>
      <c s="2" t="s" r="C2">
        <v>78</v>
      </c>
      <c s="2" t="s" r="D2">
        <v>2</v>
      </c>
      <c s="2" t="s" r="E2">
        <v>78</v>
      </c>
      <c s="2" t="s" r="F2">
        <v>25</v>
      </c>
    </row>
    <row spans="1:6" r="3">
      <c s="3" t="s" r="A3">
        <v>467</v>
      </c>
    </row>
    <row spans="1:6" r="4">
      <c s="4" t="s" r="A4">
        <v>461</v>
      </c>
      <c s="7" t="n" r="B4">
        <v>16534</v>
      </c>
      <c s="7" t="n" r="C4">
        <v>20936</v>
      </c>
      <c s="7" t="n" r="D4">
        <v>16317</v>
      </c>
      <c s="7" t="n" r="E4">
        <v>20930</v>
      </c>
    </row>
    <row spans="1:6" r="5">
      <c s="4" t="s" r="A5">
        <v>468</v>
      </c>
      <c s="5" t="n" r="B5">
        <v>300</v>
      </c>
      <c s="5" t="n" r="C5">
        <v>1000</v>
      </c>
      <c s="5" t="n" r="D5">
        <v>975</v>
      </c>
      <c s="5" t="n" r="E5">
        <v>1805</v>
      </c>
    </row>
    <row spans="1:6" r="6">
      <c s="4" t="s" r="A6">
        <v>463</v>
      </c>
      <c s="5" t="n" r="B6">
        <v>-211</v>
      </c>
      <c s="5" t="n" r="C6">
        <v>-5783</v>
      </c>
      <c s="5" t="n" r="D6">
        <v>-900</v>
      </c>
      <c s="5" t="n" r="E6">
        <v>-6915</v>
      </c>
    </row>
    <row spans="1:6" r="7">
      <c s="4" t="s" r="A7">
        <v>464</v>
      </c>
      <c s="5" t="n" r="B7">
        <v>15</v>
      </c>
      <c s="5" t="n" r="C7">
        <v>157</v>
      </c>
      <c s="5" t="n" r="D7">
        <v>246</v>
      </c>
      <c s="5" t="n" r="E7">
        <v>490</v>
      </c>
    </row>
    <row spans="1:6" r="8">
      <c s="4" t="s" r="A8">
        <v>465</v>
      </c>
      <c s="5" t="n" r="B8">
        <v>16638</v>
      </c>
      <c s="5" t="n" r="C8">
        <v>16310</v>
      </c>
      <c s="5" t="n" r="D8">
        <v>16638</v>
      </c>
      <c s="5" t="n" r="E8">
        <v>16310</v>
      </c>
    </row>
    <row spans="1:6" r="9">
      <c s="3" t="s" r="A9">
        <v>469</v>
      </c>
    </row>
    <row spans="1:6" r="10">
      <c s="4" t="s" r="A10">
        <v>470</v>
      </c>
      <c s="5" t="n" r="B10">
        <v>2400</v>
      </c>
      <c s="5" t="n" r="D10">
        <v>2400</v>
      </c>
      <c s="7" t="n" r="F10">
        <v>2161</v>
      </c>
    </row>
    <row spans="1:6" r="11">
      <c s="4" t="s" r="A11">
        <v>471</v>
      </c>
      <c s="5" t="n" r="B11">
        <v>14238</v>
      </c>
      <c s="5" t="n" r="D11">
        <v>14238</v>
      </c>
      <c s="5" t="n" r="F11">
        <v>14156</v>
      </c>
    </row>
    <row spans="1:6" r="12">
      <c s="4" t="s" r="A12">
        <v>472</v>
      </c>
      <c s="5" t="n" r="B12">
        <v>16638</v>
      </c>
      <c s="5" t="n" r="D12">
        <v>16638</v>
      </c>
      <c s="5" t="n" r="F12">
        <v>16317</v>
      </c>
    </row>
    <row spans="1:6" r="13">
      <c s="3" t="s" r="A13">
        <v>473</v>
      </c>
    </row>
    <row spans="1:6" r="14">
      <c s="4" t="s" r="A14">
        <v>474</v>
      </c>
      <c s="5" t="n" r="B14">
        <v>45573</v>
      </c>
      <c s="5" t="n" r="D14">
        <v>45573</v>
      </c>
      <c s="5" t="n" r="F14">
        <v>36979</v>
      </c>
    </row>
    <row spans="1:6" r="15">
      <c s="4" t="s" r="A15">
        <v>475</v>
      </c>
      <c s="5" t="n" r="B15">
        <v>1919947</v>
      </c>
      <c s="5" t="n" r="D15">
        <v>1919947</v>
      </c>
      <c s="5" t="n" r="F15">
        <v>1681708</v>
      </c>
    </row>
    <row spans="1:6" r="16">
      <c s="4" t="s" r="A16">
        <v>437</v>
      </c>
      <c s="5" t="n" r="B16">
        <v>1965520</v>
      </c>
      <c s="5" t="n" r="D16">
        <v>1965520</v>
      </c>
      <c s="5" t="n" r="F16">
        <v>1718687</v>
      </c>
    </row>
    <row spans="1:6" r="17">
      <c s="4" t="s" r="A17">
        <v>444</v>
      </c>
    </row>
    <row spans="1:6" r="18">
      <c s="3" t="s" r="A18">
        <v>467</v>
      </c>
    </row>
    <row spans="1:6" r="19">
      <c s="4" t="s" r="A19">
        <v>461</v>
      </c>
      <c s="5" t="n" r="B19">
        <v>3610</v>
      </c>
      <c s="5" t="n" r="C19">
        <v>4397</v>
      </c>
      <c s="5" t="n" r="D19">
        <v>4291</v>
      </c>
      <c s="5" t="n" r="E19">
        <v>4859</v>
      </c>
    </row>
    <row spans="1:6" r="20">
      <c s="4" t="s" r="A20">
        <v>468</v>
      </c>
      <c s="5" t="n" r="B20">
        <v>1602</v>
      </c>
      <c s="5" t="n" r="C20">
        <v>4982</v>
      </c>
      <c s="5" t="n" r="D20">
        <v>920</v>
      </c>
      <c s="5" t="n" r="E20">
        <v>5007</v>
      </c>
    </row>
    <row spans="1:6" r="21">
      <c s="4" t="s" r="A21">
        <v>463</v>
      </c>
      <c s="5" t="n" r="B21">
        <v>-51</v>
      </c>
      <c s="5" t="n" r="C21">
        <v>-5424</v>
      </c>
      <c s="5" t="n" r="D21">
        <v>-174</v>
      </c>
      <c s="5" t="n" r="E21">
        <v>-6193</v>
      </c>
    </row>
    <row spans="1:6" r="22">
      <c s="4" t="s" r="A22">
        <v>464</v>
      </c>
      <c s="5" t="n" r="C22">
        <v>152</v>
      </c>
      <c s="5" t="n" r="D22">
        <v>124</v>
      </c>
      <c s="5" t="n" r="E22">
        <v>434</v>
      </c>
    </row>
    <row spans="1:6" r="23">
      <c s="4" t="s" r="A23">
        <v>465</v>
      </c>
      <c s="5" t="n" r="B23">
        <v>5161</v>
      </c>
      <c s="5" t="n" r="C23">
        <v>4107</v>
      </c>
      <c s="5" t="n" r="D23">
        <v>5161</v>
      </c>
      <c s="5" t="n" r="E23">
        <v>4107</v>
      </c>
    </row>
    <row spans="1:6" r="24">
      <c s="3" t="s" r="A24">
        <v>469</v>
      </c>
    </row>
    <row spans="1:6" r="25">
      <c s="4" t="s" r="A25">
        <v>470</v>
      </c>
      <c s="5" t="n" r="B25">
        <v>67</v>
      </c>
      <c s="5" t="n" r="D25">
        <v>67</v>
      </c>
      <c s="5" t="n" r="F25">
        <v>88</v>
      </c>
    </row>
    <row spans="1:6" r="26">
      <c s="4" t="s" r="A26">
        <v>471</v>
      </c>
      <c s="5" t="n" r="B26">
        <v>5094</v>
      </c>
      <c s="5" t="n" r="D26">
        <v>5094</v>
      </c>
      <c s="5" t="n" r="F26">
        <v>4203</v>
      </c>
    </row>
    <row spans="1:6" r="27">
      <c s="4" t="s" r="A27">
        <v>472</v>
      </c>
      <c s="5" t="n" r="B27">
        <v>5161</v>
      </c>
      <c s="5" t="n" r="D27">
        <v>5161</v>
      </c>
      <c s="5" t="n" r="F27">
        <v>4291</v>
      </c>
    </row>
    <row spans="1:6" r="28">
      <c s="3" t="s" r="A28">
        <v>473</v>
      </c>
    </row>
    <row spans="1:6" r="29">
      <c s="4" t="s" r="A29">
        <v>474</v>
      </c>
      <c s="5" t="n" r="B29">
        <v>12377</v>
      </c>
      <c s="5" t="n" r="D29">
        <v>12377</v>
      </c>
      <c s="5" t="n" r="F29">
        <v>12879</v>
      </c>
    </row>
    <row spans="1:6" r="30">
      <c s="4" t="s" r="A30">
        <v>475</v>
      </c>
      <c s="5" t="n" r="B30">
        <v>826118</v>
      </c>
      <c s="5" t="n" r="D30">
        <v>826118</v>
      </c>
      <c s="5" t="n" r="F30">
        <v>772562</v>
      </c>
    </row>
    <row spans="1:6" r="31">
      <c s="4" t="s" r="A31">
        <v>437</v>
      </c>
      <c s="5" t="n" r="B31">
        <v>838495</v>
      </c>
      <c s="5" t="n" r="D31">
        <v>838495</v>
      </c>
      <c s="5" t="n" r="F31">
        <v>785441</v>
      </c>
    </row>
    <row spans="1:6" r="32">
      <c s="4" t="s" r="A32">
        <v>443</v>
      </c>
    </row>
    <row spans="1:6" r="33">
      <c s="3" t="s" r="A33">
        <v>467</v>
      </c>
    </row>
    <row spans="1:6" r="34">
      <c s="4" t="s" r="A34">
        <v>461</v>
      </c>
      <c s="5" t="n" r="B34">
        <v>9229</v>
      </c>
      <c s="5" t="n" r="C34">
        <v>11077</v>
      </c>
      <c s="5" t="n" r="D34">
        <v>8935</v>
      </c>
      <c s="5" t="n" r="E34">
        <v>10371</v>
      </c>
    </row>
    <row spans="1:6" r="35">
      <c s="4" t="s" r="A35">
        <v>468</v>
      </c>
      <c s="5" t="n" r="B35">
        <v>-892</v>
      </c>
      <c s="5" t="n" r="C35">
        <v>-2510</v>
      </c>
      <c s="5" t="n" r="D35">
        <v>-504</v>
      </c>
      <c s="5" t="n" r="E35">
        <v>-1813</v>
      </c>
    </row>
    <row spans="1:6" r="36">
      <c s="4" t="s" r="A36">
        <v>463</v>
      </c>
      <c s="5" t="n" r="C36">
        <v>-323</v>
      </c>
      <c s="5" t="n" r="D36">
        <v>-103</v>
      </c>
      <c s="5" t="n" r="E36">
        <v>-323</v>
      </c>
    </row>
    <row spans="1:6" r="37">
      <c s="4" t="s" r="A37">
        <v>464</v>
      </c>
      <c s="5" t="n" r="B37">
        <v>10</v>
      </c>
      <c s="5" t="n" r="D37">
        <v>19</v>
      </c>
      <c s="5" t="n" r="E37">
        <v>9</v>
      </c>
    </row>
    <row spans="1:6" r="38">
      <c s="4" t="s" r="A38">
        <v>465</v>
      </c>
      <c s="5" t="n" r="B38">
        <v>8347</v>
      </c>
      <c s="5" t="n" r="C38">
        <v>8244</v>
      </c>
      <c s="5" t="n" r="D38">
        <v>8347</v>
      </c>
      <c s="5" t="n" r="E38">
        <v>8244</v>
      </c>
    </row>
    <row spans="1:6" r="39">
      <c s="3" t="s" r="A39">
        <v>469</v>
      </c>
    </row>
    <row spans="1:6" r="40">
      <c s="4" t="s" r="A40">
        <v>470</v>
      </c>
      <c s="5" t="n" r="B40">
        <v>1991</v>
      </c>
      <c s="5" t="n" r="D40">
        <v>1991</v>
      </c>
      <c s="5" t="n" r="F40">
        <v>1741</v>
      </c>
    </row>
    <row spans="1:6" r="41">
      <c s="4" t="s" r="A41">
        <v>471</v>
      </c>
      <c s="5" t="n" r="B41">
        <v>6356</v>
      </c>
      <c s="5" t="n" r="D41">
        <v>6356</v>
      </c>
      <c s="5" t="n" r="F41">
        <v>7194</v>
      </c>
    </row>
    <row spans="1:6" r="42">
      <c s="4" t="s" r="A42">
        <v>472</v>
      </c>
      <c s="5" t="n" r="B42">
        <v>8347</v>
      </c>
      <c s="5" t="n" r="D42">
        <v>8347</v>
      </c>
      <c s="5" t="n" r="F42">
        <v>8935</v>
      </c>
    </row>
    <row spans="1:6" r="43">
      <c s="3" t="s" r="A43">
        <v>473</v>
      </c>
    </row>
    <row spans="1:6" r="44">
      <c s="4" t="s" r="A44">
        <v>474</v>
      </c>
      <c s="5" t="n" r="B44">
        <v>29573</v>
      </c>
      <c s="5" t="n" r="D44">
        <v>29573</v>
      </c>
      <c s="5" t="n" r="F44">
        <v>21165</v>
      </c>
    </row>
    <row spans="1:6" r="45">
      <c s="4" t="s" r="A45">
        <v>475</v>
      </c>
      <c s="5" t="n" r="B45">
        <v>773767</v>
      </c>
      <c s="5" t="n" r="D45">
        <v>773767</v>
      </c>
      <c s="5" t="n" r="F45">
        <v>628786</v>
      </c>
    </row>
    <row spans="1:6" r="46">
      <c s="4" t="s" r="A46">
        <v>437</v>
      </c>
      <c s="5" t="n" r="B46">
        <v>803340</v>
      </c>
      <c s="5" t="n" r="D46">
        <v>803340</v>
      </c>
      <c s="5" t="n" r="F46">
        <v>649951</v>
      </c>
    </row>
    <row spans="1:6" r="47">
      <c s="4" t="s" r="A47">
        <v>476</v>
      </c>
    </row>
    <row spans="1:6" r="48">
      <c s="3" t="s" r="A48">
        <v>467</v>
      </c>
    </row>
    <row spans="1:6" r="49">
      <c s="4" t="s" r="A49">
        <v>461</v>
      </c>
      <c s="5" t="n" r="B49">
        <v>952</v>
      </c>
      <c s="5" t="n" r="C49">
        <v>1284</v>
      </c>
      <c s="5" t="n" r="D49">
        <v>1146</v>
      </c>
      <c s="5" t="n" r="E49">
        <v>1360</v>
      </c>
    </row>
    <row spans="1:6" r="50">
      <c s="4" t="s" r="A50">
        <v>468</v>
      </c>
      <c s="5" t="n" r="B50">
        <v>73</v>
      </c>
      <c s="5" t="n" r="C50">
        <v>173</v>
      </c>
      <c s="5" t="n" r="D50">
        <v>249</v>
      </c>
      <c s="5" t="n" r="E50">
        <v>368</v>
      </c>
    </row>
    <row spans="1:6" r="51">
      <c s="4" t="s" r="A51">
        <v>463</v>
      </c>
      <c s="5" t="n" r="B51">
        <v>-101</v>
      </c>
      <c s="5" t="n" r="C51">
        <v>-35</v>
      </c>
      <c s="5" t="n" r="D51">
        <v>-564</v>
      </c>
      <c s="5" t="n" r="E51">
        <v>-348</v>
      </c>
    </row>
    <row spans="1:6" r="52">
      <c s="4" t="s" r="A52">
        <v>464</v>
      </c>
      <c s="5" t="n" r="B52">
        <v>3</v>
      </c>
      <c s="5" t="n" r="C52">
        <v>4</v>
      </c>
      <c s="5" t="n" r="D52">
        <v>96</v>
      </c>
      <c s="5" t="n" r="E52">
        <v>46</v>
      </c>
    </row>
    <row spans="1:6" r="53">
      <c s="4" t="s" r="A53">
        <v>465</v>
      </c>
      <c s="5" t="n" r="B53">
        <v>927</v>
      </c>
      <c s="5" t="n" r="C53">
        <v>1426</v>
      </c>
      <c s="5" t="n" r="D53">
        <v>927</v>
      </c>
      <c s="5" t="n" r="E53">
        <v>1426</v>
      </c>
    </row>
    <row spans="1:6" r="54">
      <c s="3" t="s" r="A54">
        <v>469</v>
      </c>
    </row>
    <row spans="1:6" r="55">
      <c s="4" t="s" r="A55">
        <v>470</v>
      </c>
      <c s="5" t="n" r="B55">
        <v>22</v>
      </c>
      <c s="5" t="n" r="D55">
        <v>22</v>
      </c>
      <c s="5" t="n" r="F55">
        <v>332</v>
      </c>
    </row>
    <row spans="1:6" r="56">
      <c s="4" t="s" r="A56">
        <v>471</v>
      </c>
      <c s="5" t="n" r="B56">
        <v>905</v>
      </c>
      <c s="5" t="n" r="D56">
        <v>905</v>
      </c>
      <c s="5" t="n" r="F56">
        <v>814</v>
      </c>
    </row>
    <row spans="1:6" r="57">
      <c s="4" t="s" r="A57">
        <v>472</v>
      </c>
      <c s="5" t="n" r="B57">
        <v>927</v>
      </c>
      <c s="5" t="n" r="D57">
        <v>927</v>
      </c>
      <c s="5" t="n" r="F57">
        <v>1146</v>
      </c>
    </row>
    <row spans="1:6" r="58">
      <c s="3" t="s" r="A58">
        <v>473</v>
      </c>
    </row>
    <row spans="1:6" r="59">
      <c s="4" t="s" r="A59">
        <v>474</v>
      </c>
      <c s="5" t="n" r="B59">
        <v>2373</v>
      </c>
      <c s="5" t="n" r="D59">
        <v>2373</v>
      </c>
      <c s="5" t="n" r="F59">
        <v>2221</v>
      </c>
    </row>
    <row spans="1:6" r="60">
      <c s="4" t="s" r="A60">
        <v>475</v>
      </c>
      <c s="5" t="n" r="B60">
        <v>191933</v>
      </c>
      <c s="5" t="n" r="D60">
        <v>191933</v>
      </c>
      <c s="5" t="n" r="F60">
        <v>197128</v>
      </c>
    </row>
    <row spans="1:6" r="61">
      <c s="4" t="s" r="A61">
        <v>437</v>
      </c>
      <c s="5" t="n" r="B61">
        <v>194306</v>
      </c>
      <c s="5" t="n" r="D61">
        <v>194306</v>
      </c>
      <c s="5" t="n" r="F61">
        <v>199349</v>
      </c>
    </row>
    <row spans="1:6" r="62">
      <c s="4" t="s" r="A62">
        <v>477</v>
      </c>
    </row>
    <row spans="1:6" r="63">
      <c s="3" t="s" r="A63">
        <v>467</v>
      </c>
    </row>
    <row spans="1:6" r="64">
      <c s="4" t="s" r="A64">
        <v>461</v>
      </c>
      <c s="5" t="n" r="B64">
        <v>1686</v>
      </c>
      <c s="5" t="n" r="C64">
        <v>1163</v>
      </c>
      <c s="5" t="n" r="D64">
        <v>863</v>
      </c>
      <c s="5" t="n" r="E64">
        <v>1383</v>
      </c>
    </row>
    <row spans="1:6" r="65">
      <c s="4" t="s" r="A65">
        <v>468</v>
      </c>
      <c s="5" t="n" r="B65">
        <v>-101</v>
      </c>
      <c s="5" t="n" r="C65">
        <v>-123</v>
      </c>
      <c s="5" t="n" r="D65">
        <v>717</v>
      </c>
      <c s="5" t="n" r="E65">
        <v>-293</v>
      </c>
    </row>
    <row spans="1:6" r="66">
      <c s="4" t="s" r="A66">
        <v>463</v>
      </c>
      <c s="5" t="n" r="B66">
        <v>-59</v>
      </c>
      <c s="5" t="n" r="C66">
        <v>-1</v>
      </c>
      <c s="5" t="n" r="D66">
        <v>-59</v>
      </c>
      <c s="5" t="n" r="E66">
        <v>-51</v>
      </c>
    </row>
    <row spans="1:6" r="67">
      <c s="4" t="s" r="A67">
        <v>464</v>
      </c>
      <c s="5" t="n" r="B67">
        <v>2</v>
      </c>
      <c s="5" t="n" r="C67">
        <v>1</v>
      </c>
      <c s="5" t="n" r="D67">
        <v>7</v>
      </c>
      <c s="5" t="n" r="E67">
        <v>1</v>
      </c>
    </row>
    <row spans="1:6" r="68">
      <c s="4" t="s" r="A68">
        <v>465</v>
      </c>
      <c s="5" t="n" r="B68">
        <v>1528</v>
      </c>
      <c s="5" t="n" r="C68">
        <v>1040</v>
      </c>
      <c s="5" t="n" r="D68">
        <v>1528</v>
      </c>
      <c s="5" t="n" r="E68">
        <v>1040</v>
      </c>
    </row>
    <row spans="1:6" r="69">
      <c s="3" t="s" r="A69">
        <v>469</v>
      </c>
    </row>
    <row spans="1:6" r="70">
      <c s="4" t="s" r="A70">
        <v>470</v>
      </c>
      <c s="5" t="n" r="B70">
        <v>320</v>
      </c>
      <c s="5" t="n" r="D70">
        <v>320</v>
      </c>
    </row>
    <row spans="1:6" r="71">
      <c s="4" t="s" r="A71">
        <v>471</v>
      </c>
      <c s="5" t="n" r="B71">
        <v>1208</v>
      </c>
      <c s="5" t="n" r="D71">
        <v>1208</v>
      </c>
      <c s="5" t="n" r="F71">
        <v>863</v>
      </c>
    </row>
    <row spans="1:6" r="72">
      <c s="4" t="s" r="A72">
        <v>472</v>
      </c>
      <c s="5" t="n" r="B72">
        <v>1528</v>
      </c>
      <c s="5" t="n" r="D72">
        <v>1528</v>
      </c>
      <c s="5" t="n" r="F72">
        <v>863</v>
      </c>
    </row>
    <row spans="1:6" r="73">
      <c s="3" t="s" r="A73">
        <v>473</v>
      </c>
    </row>
    <row spans="1:6" r="74">
      <c s="4" t="s" r="A74">
        <v>474</v>
      </c>
      <c s="5" t="n" r="B74">
        <v>1250</v>
      </c>
      <c s="5" t="n" r="D74">
        <v>1250</v>
      </c>
      <c s="5" t="n" r="F74">
        <v>714</v>
      </c>
    </row>
    <row spans="1:6" r="75">
      <c s="4" t="s" r="A75">
        <v>475</v>
      </c>
      <c s="5" t="n" r="B75">
        <v>128129</v>
      </c>
      <c s="5" t="n" r="D75">
        <v>128129</v>
      </c>
      <c s="5" t="n" r="F75">
        <v>83232</v>
      </c>
    </row>
    <row spans="1:6" r="76">
      <c s="4" t="s" r="A76">
        <v>437</v>
      </c>
      <c s="5" t="n" r="B76">
        <v>129379</v>
      </c>
      <c s="5" t="n" r="D76">
        <v>129379</v>
      </c>
      <c s="5" t="n" r="F76">
        <v>83946</v>
      </c>
    </row>
    <row spans="1:6" r="77">
      <c s="4" t="s" r="A77">
        <v>478</v>
      </c>
    </row>
    <row spans="1:6" r="78">
      <c s="3" t="s" r="A78">
        <v>467</v>
      </c>
    </row>
    <row spans="1:6" r="79">
      <c s="4" t="s" r="A79">
        <v>461</v>
      </c>
      <c s="5" t="n" r="B79">
        <v>1057</v>
      </c>
      <c s="5" t="n" r="C79">
        <v>3015</v>
      </c>
      <c s="5" t="n" r="D79">
        <v>1082</v>
      </c>
      <c s="5" t="n" r="E79">
        <v>2957</v>
      </c>
    </row>
    <row spans="1:6" r="80">
      <c s="4" t="s" r="A80">
        <v>468</v>
      </c>
      <c s="5" t="n" r="B80">
        <v>-382</v>
      </c>
      <c s="5" t="n" r="C80">
        <v>-1522</v>
      </c>
      <c s="5" t="n" r="D80">
        <v>-407</v>
      </c>
      <c s="5" t="n" r="E80">
        <v>-1464</v>
      </c>
    </row>
    <row spans="1:6" r="81">
      <c s="4" t="s" r="A81">
        <v>465</v>
      </c>
      <c s="5" t="n" r="B81">
        <v>675</v>
      </c>
      <c s="7" t="n" r="C81">
        <v>1493</v>
      </c>
      <c s="5" t="n" r="D81">
        <v>675</v>
      </c>
      <c s="7" t="n" r="E81">
        <v>1493</v>
      </c>
    </row>
    <row spans="1:6" r="82">
      <c s="3" t="s" r="A82">
        <v>469</v>
      </c>
    </row>
    <row spans="1:6" r="83">
      <c s="4" t="s" r="A83">
        <v>471</v>
      </c>
      <c s="5" t="n" r="B83">
        <v>675</v>
      </c>
      <c s="5" t="n" r="D83">
        <v>675</v>
      </c>
      <c s="5" t="n" r="F83">
        <v>1082</v>
      </c>
    </row>
    <row spans="1:6" r="84">
      <c s="4" t="s" r="A84">
        <v>472</v>
      </c>
      <c s="7" t="n" r="B84">
        <v>675</v>
      </c>
      <c s="7" t="n" r="D84">
        <v>675</v>
      </c>
      <c s="7" t="n" r="F84">
        <v>108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9</v>
      </c>
      <c s="2" t="s" r="B1">
        <v>2</v>
      </c>
      <c s="2" t="s" r="C1">
        <v>25</v>
      </c>
    </row>
    <row spans="1:3" r="2">
      <c s="3" t="s" r="A2">
        <v>232</v>
      </c>
    </row>
    <row spans="1:3" r="3">
      <c s="4" t="s" r="A3">
        <v>480</v>
      </c>
      <c s="7" t="n" r="B3">
        <v>34015000</v>
      </c>
      <c s="7" t="n" r="C3">
        <v>26487000</v>
      </c>
    </row>
    <row spans="1:3" r="4">
      <c s="4" t="s" r="A4">
        <v>481</v>
      </c>
      <c s="5" t="n" r="B4">
        <v>11558000</v>
      </c>
      <c s="5" t="n" r="C4">
        <v>10492000</v>
      </c>
    </row>
    <row spans="1:3" r="5">
      <c s="4" t="s" r="A5">
        <v>134</v>
      </c>
      <c s="5" t="n" r="B5">
        <v>45573000</v>
      </c>
      <c s="5" t="n" r="C5">
        <v>36979000</v>
      </c>
    </row>
    <row spans="1:3" r="6">
      <c s="4" t="s" r="A6">
        <v>482</v>
      </c>
      <c s="7" t="n" r="B6">
        <v>2400000</v>
      </c>
      <c s="7" t="n" r="C6">
        <v>2161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83</v>
      </c>
      <c s="2" t="s" r="B1">
        <v>77</v>
      </c>
      <c s="2" t="s" r="D1">
        <v>1</v>
      </c>
    </row>
    <row spans="1:6" r="2">
      <c s="2" t="s" r="B2">
        <v>2</v>
      </c>
      <c s="2" t="s" r="C2">
        <v>78</v>
      </c>
      <c s="2" t="s" r="D2">
        <v>2</v>
      </c>
      <c s="2" t="s" r="E2">
        <v>78</v>
      </c>
      <c s="2" t="s" r="F2">
        <v>25</v>
      </c>
    </row>
    <row spans="1:6" r="3">
      <c s="3" t="s" r="A3">
        <v>484</v>
      </c>
    </row>
    <row spans="1:6" r="4">
      <c s="4" t="s" r="A4">
        <v>485</v>
      </c>
      <c s="7" t="n" r="B4">
        <v>45573000</v>
      </c>
      <c s="7" t="n" r="D4">
        <v>45573000</v>
      </c>
      <c s="7" t="n" r="F4">
        <v>36979000</v>
      </c>
    </row>
    <row spans="1:6" r="5">
      <c s="4" t="s" r="A5">
        <v>486</v>
      </c>
      <c s="5" t="n" r="B5">
        <v>2400000</v>
      </c>
      <c s="5" t="n" r="D5">
        <v>2400000</v>
      </c>
      <c s="5" t="n" r="F5">
        <v>2161000</v>
      </c>
    </row>
    <row spans="1:6" r="6">
      <c s="4" t="s" r="A6">
        <v>487</v>
      </c>
    </row>
    <row spans="1:6" r="7">
      <c s="3" t="s" r="A7">
        <v>484</v>
      </c>
    </row>
    <row spans="1:6" r="8">
      <c s="4" t="s" r="A8">
        <v>488</v>
      </c>
      <c s="5" t="n" r="B8">
        <v>34935000</v>
      </c>
      <c s="5" t="n" r="D8">
        <v>34935000</v>
      </c>
      <c s="5" t="n" r="F8">
        <v>27482000</v>
      </c>
    </row>
    <row spans="1:6" r="9">
      <c s="4" t="s" r="A9">
        <v>485</v>
      </c>
      <c s="5" t="n" r="B9">
        <v>34015000</v>
      </c>
      <c s="5" t="n" r="D9">
        <v>34015000</v>
      </c>
      <c s="5" t="n" r="F9">
        <v>26487000</v>
      </c>
    </row>
    <row spans="1:6" r="10">
      <c s="4" t="s" r="A10">
        <v>489</v>
      </c>
      <c s="5" t="n" r="B10">
        <v>33480000</v>
      </c>
      <c s="7" t="n" r="C10">
        <v>30555000</v>
      </c>
      <c s="5" t="n" r="D10">
        <v>30254000</v>
      </c>
      <c s="7" t="n" r="E10">
        <v>30696000</v>
      </c>
    </row>
    <row spans="1:6" r="11">
      <c s="4" t="s" r="A11">
        <v>490</v>
      </c>
      <c s="5" t="n" r="B11">
        <v>256000</v>
      </c>
      <c s="5" t="n" r="C11">
        <v>255000</v>
      </c>
      <c s="5" t="n" r="D11">
        <v>799000</v>
      </c>
      <c s="5" t="n" r="E11">
        <v>700000</v>
      </c>
    </row>
    <row spans="1:6" r="12">
      <c s="4" t="s" r="A12">
        <v>491</v>
      </c>
    </row>
    <row spans="1:6" r="13">
      <c s="3" t="s" r="A13">
        <v>484</v>
      </c>
    </row>
    <row spans="1:6" r="14">
      <c s="4" t="s" r="A14">
        <v>488</v>
      </c>
      <c s="5" t="n" r="B14">
        <v>11626000</v>
      </c>
      <c s="5" t="n" r="D14">
        <v>11626000</v>
      </c>
      <c s="5" t="n" r="F14">
        <v>10492000</v>
      </c>
    </row>
    <row spans="1:6" r="15">
      <c s="4" t="s" r="A15">
        <v>485</v>
      </c>
      <c s="5" t="n" r="B15">
        <v>11558000</v>
      </c>
      <c s="5" t="n" r="D15">
        <v>11558000</v>
      </c>
      <c s="5" t="n" r="F15">
        <v>10492000</v>
      </c>
    </row>
    <row spans="1:6" r="16">
      <c s="4" t="s" r="A16">
        <v>486</v>
      </c>
      <c s="5" t="n" r="B16">
        <v>2400000</v>
      </c>
      <c s="5" t="n" r="D16">
        <v>2400000</v>
      </c>
      <c s="5" t="n" r="F16">
        <v>2161000</v>
      </c>
    </row>
    <row spans="1:6" r="17">
      <c s="4" t="s" r="A17">
        <v>489</v>
      </c>
      <c s="5" t="n" r="B17">
        <v>11527000</v>
      </c>
      <c s="5" t="n" r="C17">
        <v>11194000</v>
      </c>
      <c s="5" t="n" r="D17">
        <v>10746000</v>
      </c>
      <c s="5" t="n" r="E17">
        <v>11466000</v>
      </c>
    </row>
    <row spans="1:6" r="18">
      <c s="4" t="s" r="A18">
        <v>490</v>
      </c>
      <c s="5" t="n" r="B18">
        <v>2000</v>
      </c>
      <c s="5" t="n" r="C18">
        <v>48000</v>
      </c>
      <c s="5" t="n" r="D18">
        <v>22000</v>
      </c>
      <c s="5" t="n" r="E18">
        <v>152000</v>
      </c>
    </row>
    <row spans="1:6" r="19">
      <c s="4" t="s" r="A19">
        <v>492</v>
      </c>
    </row>
    <row spans="1:6" r="20">
      <c s="3" t="s" r="A20">
        <v>484</v>
      </c>
    </row>
    <row spans="1:6" r="21">
      <c s="4" t="s" r="A21">
        <v>488</v>
      </c>
      <c s="5" t="n" r="B21">
        <v>12536000</v>
      </c>
      <c s="5" t="n" r="D21">
        <v>12536000</v>
      </c>
      <c s="5" t="n" r="F21">
        <v>12351000</v>
      </c>
    </row>
    <row spans="1:6" r="22">
      <c s="4" t="s" r="A22">
        <v>485</v>
      </c>
      <c s="5" t="n" r="B22">
        <v>12117000</v>
      </c>
      <c s="5" t="n" r="D22">
        <v>12117000</v>
      </c>
      <c s="5" t="n" r="F22">
        <v>11931000</v>
      </c>
    </row>
    <row spans="1:6" r="23">
      <c s="4" t="s" r="A23">
        <v>489</v>
      </c>
      <c s="5" t="n" r="B23">
        <v>12580000</v>
      </c>
      <c s="5" t="n" r="C23">
        <v>17328000</v>
      </c>
      <c s="5" t="n" r="D23">
        <v>12634000</v>
      </c>
      <c s="5" t="n" r="E23">
        <v>17493000</v>
      </c>
    </row>
    <row spans="1:6" r="24">
      <c s="4" t="s" r="A24">
        <v>490</v>
      </c>
      <c s="5" t="n" r="B24">
        <v>141000</v>
      </c>
      <c s="5" t="n" r="C24">
        <v>159000</v>
      </c>
      <c s="5" t="n" r="D24">
        <v>434000</v>
      </c>
      <c s="5" t="n" r="E24">
        <v>476000</v>
      </c>
    </row>
    <row spans="1:6" r="25">
      <c s="4" t="s" r="A25">
        <v>493</v>
      </c>
    </row>
    <row spans="1:6" r="26">
      <c s="3" t="s" r="A26">
        <v>484</v>
      </c>
    </row>
    <row spans="1:6" r="27">
      <c s="4" t="s" r="A27">
        <v>488</v>
      </c>
      <c s="5" t="n" r="B27">
        <v>294000</v>
      </c>
      <c s="5" t="n" r="D27">
        <v>294000</v>
      </c>
      <c s="5" t="n" r="F27">
        <v>948000</v>
      </c>
    </row>
    <row spans="1:6" r="28">
      <c s="4" t="s" r="A28">
        <v>485</v>
      </c>
      <c s="5" t="n" r="B28">
        <v>260000</v>
      </c>
      <c s="5" t="n" r="D28">
        <v>260000</v>
      </c>
      <c s="5" t="n" r="F28">
        <v>948000</v>
      </c>
    </row>
    <row spans="1:6" r="29">
      <c s="4" t="s" r="A29">
        <v>486</v>
      </c>
      <c s="5" t="n" r="B29">
        <v>67000</v>
      </c>
      <c s="5" t="n" r="D29">
        <v>67000</v>
      </c>
      <c s="5" t="n" r="F29">
        <v>88000</v>
      </c>
    </row>
    <row spans="1:6" r="30">
      <c s="4" t="s" r="A30">
        <v>489</v>
      </c>
      <c s="5" t="n" r="B30">
        <v>260000</v>
      </c>
      <c s="5" t="n" r="C30">
        <v>1462000</v>
      </c>
      <c s="5" t="n" r="D30">
        <v>261000</v>
      </c>
      <c s="5" t="n" r="E30">
        <v>1330000</v>
      </c>
    </row>
    <row spans="1:6" r="31">
      <c s="4" t="s" r="A31">
        <v>490</v>
      </c>
      <c s="5" t="n" r="B31">
        <v>2000</v>
      </c>
      <c s="5" t="n" r="C31">
        <v>13000</v>
      </c>
      <c s="5" t="n" r="D31">
        <v>8000</v>
      </c>
      <c s="5" t="n" r="E31">
        <v>44000</v>
      </c>
    </row>
    <row spans="1:6" r="32">
      <c s="4" t="s" r="A32">
        <v>494</v>
      </c>
    </row>
    <row spans="1:6" r="33">
      <c s="3" t="s" r="A33">
        <v>484</v>
      </c>
    </row>
    <row spans="1:6" r="34">
      <c s="4" t="s" r="A34">
        <v>488</v>
      </c>
      <c s="5" t="n" r="B34">
        <v>19095000</v>
      </c>
      <c s="5" t="n" r="D34">
        <v>19095000</v>
      </c>
      <c s="5" t="n" r="F34">
        <v>12174000</v>
      </c>
    </row>
    <row spans="1:6" r="35">
      <c s="4" t="s" r="A35">
        <v>485</v>
      </c>
      <c s="5" t="n" r="B35">
        <v>18992000</v>
      </c>
      <c s="5" t="n" r="D35">
        <v>18992000</v>
      </c>
      <c s="5" t="n" r="F35">
        <v>12142000</v>
      </c>
    </row>
    <row spans="1:6" r="36">
      <c s="4" t="s" r="A36">
        <v>489</v>
      </c>
      <c s="5" t="n" r="B36">
        <v>17931000</v>
      </c>
      <c s="5" t="n" r="C36">
        <v>11186000</v>
      </c>
      <c s="5" t="n" r="D36">
        <v>14691000</v>
      </c>
      <c s="5" t="n" r="E36">
        <v>10883000</v>
      </c>
    </row>
    <row spans="1:6" r="37">
      <c s="4" t="s" r="A37">
        <v>490</v>
      </c>
      <c s="5" t="n" r="B37">
        <v>84000</v>
      </c>
      <c s="5" t="n" r="C37">
        <v>69000</v>
      </c>
      <c s="5" t="n" r="D37">
        <v>270000</v>
      </c>
      <c s="5" t="n" r="E37">
        <v>152000</v>
      </c>
    </row>
    <row spans="1:6" r="38">
      <c s="4" t="s" r="A38">
        <v>495</v>
      </c>
    </row>
    <row spans="1:6" r="39">
      <c s="3" t="s" r="A39">
        <v>484</v>
      </c>
    </row>
    <row spans="1:6" r="40">
      <c s="4" t="s" r="A40">
        <v>488</v>
      </c>
      <c s="5" t="n" r="B40">
        <v>10578000</v>
      </c>
      <c s="5" t="n" r="D40">
        <v>10578000</v>
      </c>
      <c s="5" t="n" r="F40">
        <v>9023000</v>
      </c>
    </row>
    <row spans="1:6" r="41">
      <c s="4" t="s" r="A41">
        <v>485</v>
      </c>
      <c s="5" t="n" r="B41">
        <v>10581000</v>
      </c>
      <c s="5" t="n" r="D41">
        <v>10581000</v>
      </c>
      <c s="5" t="n" r="F41">
        <v>9023000</v>
      </c>
    </row>
    <row spans="1:6" r="42">
      <c s="4" t="s" r="A42">
        <v>486</v>
      </c>
      <c s="5" t="n" r="B42">
        <v>1991000</v>
      </c>
      <c s="5" t="n" r="D42">
        <v>1991000</v>
      </c>
      <c s="5" t="n" r="F42">
        <v>1741000</v>
      </c>
    </row>
    <row spans="1:6" r="43">
      <c s="4" t="s" r="A43">
        <v>489</v>
      </c>
      <c s="5" t="n" r="B43">
        <v>10635000</v>
      </c>
      <c s="5" t="n" r="C43">
        <v>9140000</v>
      </c>
      <c s="5" t="n" r="D43">
        <v>10153000</v>
      </c>
      <c s="5" t="n" r="E43">
        <v>9502000</v>
      </c>
    </row>
    <row spans="1:6" r="44">
      <c s="4" t="s" r="A44">
        <v>490</v>
      </c>
      <c s="5" t="n" r="C44">
        <v>25000</v>
      </c>
      <c s="5" t="n" r="D44">
        <v>11000</v>
      </c>
      <c s="5" t="n" r="E44">
        <v>77000</v>
      </c>
    </row>
    <row spans="1:6" r="45">
      <c s="4" t="s" r="A45">
        <v>496</v>
      </c>
    </row>
    <row spans="1:6" r="46">
      <c s="3" t="s" r="A46">
        <v>484</v>
      </c>
    </row>
    <row spans="1:6" r="47">
      <c s="4" t="s" r="A47">
        <v>488</v>
      </c>
      <c s="5" t="n" r="B47">
        <v>2601000</v>
      </c>
      <c s="5" t="n" r="D47">
        <v>2601000</v>
      </c>
      <c s="5" t="n" r="F47">
        <v>2243000</v>
      </c>
    </row>
    <row spans="1:6" r="48">
      <c s="4" t="s" r="A48">
        <v>485</v>
      </c>
      <c s="5" t="n" r="B48">
        <v>2203000</v>
      </c>
      <c s="5" t="n" r="D48">
        <v>2203000</v>
      </c>
      <c s="5" t="n" r="F48">
        <v>1700000</v>
      </c>
    </row>
    <row spans="1:6" r="49">
      <c s="4" t="s" r="A49">
        <v>489</v>
      </c>
      <c s="5" t="n" r="B49">
        <v>2266000</v>
      </c>
      <c s="5" t="n" r="C49">
        <v>1765000</v>
      </c>
      <c s="5" t="n" r="D49">
        <v>2222000</v>
      </c>
      <c s="5" t="n" r="E49">
        <v>2043000</v>
      </c>
    </row>
    <row spans="1:6" r="50">
      <c s="4" t="s" r="A50">
        <v>490</v>
      </c>
      <c s="5" t="n" r="B50">
        <v>28000</v>
      </c>
      <c s="5" t="n" r="C50">
        <v>24000</v>
      </c>
      <c s="5" t="n" r="D50">
        <v>87000</v>
      </c>
      <c s="5" t="n" r="E50">
        <v>65000</v>
      </c>
    </row>
    <row spans="1:6" r="51">
      <c s="4" t="s" r="A51">
        <v>497</v>
      </c>
    </row>
    <row spans="1:6" r="52">
      <c s="3" t="s" r="A52">
        <v>484</v>
      </c>
    </row>
    <row spans="1:6" r="53">
      <c s="4" t="s" r="A53">
        <v>488</v>
      </c>
      <c s="5" t="n" r="B53">
        <v>207000</v>
      </c>
      <c s="5" t="n" r="D53">
        <v>207000</v>
      </c>
      <c s="5" t="n" r="F53">
        <v>521000</v>
      </c>
    </row>
    <row spans="1:6" r="54">
      <c s="4" t="s" r="A54">
        <v>485</v>
      </c>
      <c s="5" t="n" r="B54">
        <v>170000</v>
      </c>
      <c s="5" t="n" r="D54">
        <v>170000</v>
      </c>
      <c s="5" t="n" r="F54">
        <v>521000</v>
      </c>
    </row>
    <row spans="1:6" r="55">
      <c s="4" t="s" r="A55">
        <v>486</v>
      </c>
      <c s="5" t="n" r="B55">
        <v>22000</v>
      </c>
      <c s="5" t="n" r="D55">
        <v>22000</v>
      </c>
      <c s="5" t="n" r="F55">
        <v>332000</v>
      </c>
    </row>
    <row spans="1:6" r="56">
      <c s="4" t="s" r="A56">
        <v>489</v>
      </c>
      <c s="5" t="n" r="B56">
        <v>85000</v>
      </c>
      <c s="5" t="n" r="C56">
        <v>592000</v>
      </c>
      <c s="5" t="n" r="D56">
        <v>28000</v>
      </c>
      <c s="5" t="n" r="E56">
        <v>634000</v>
      </c>
    </row>
    <row spans="1:6" r="57">
      <c s="4" t="s" r="A57">
        <v>490</v>
      </c>
      <c s="5" t="n" r="C57">
        <v>10000</v>
      </c>
      <c s="5" t="n" r="D57">
        <v>1000</v>
      </c>
      <c s="5" t="n" r="E57">
        <v>31000</v>
      </c>
    </row>
    <row spans="1:6" r="58">
      <c s="4" t="s" r="A58">
        <v>498</v>
      </c>
    </row>
    <row spans="1:6" r="59">
      <c s="3" t="s" r="A59">
        <v>484</v>
      </c>
    </row>
    <row spans="1:6" r="60">
      <c s="4" t="s" r="A60">
        <v>488</v>
      </c>
      <c s="5" t="n" r="B60">
        <v>703000</v>
      </c>
      <c s="5" t="n" r="D60">
        <v>703000</v>
      </c>
      <c s="5" t="n" r="F60">
        <v>714000</v>
      </c>
    </row>
    <row spans="1:6" r="61">
      <c s="4" t="s" r="A61">
        <v>485</v>
      </c>
      <c s="5" t="n" r="B61">
        <v>703000</v>
      </c>
      <c s="5" t="n" r="D61">
        <v>703000</v>
      </c>
      <c s="7" t="n" r="F61">
        <v>714000</v>
      </c>
    </row>
    <row spans="1:6" r="62">
      <c s="4" t="s" r="A62">
        <v>489</v>
      </c>
      <c s="5" t="n" r="B62">
        <v>703000</v>
      </c>
      <c s="5" t="n" r="C62">
        <v>276000</v>
      </c>
      <c s="5" t="n" r="D62">
        <v>707000</v>
      </c>
      <c s="5" t="n" r="E62">
        <v>277000</v>
      </c>
    </row>
    <row spans="1:6" r="63">
      <c s="4" t="s" r="A63">
        <v>490</v>
      </c>
      <c s="5" t="n" r="B63">
        <v>3000</v>
      </c>
      <c s="7" t="n" r="C63">
        <v>3000</v>
      </c>
      <c s="5" t="n" r="D63">
        <v>8000</v>
      </c>
      <c s="7" t="n" r="E63">
        <v>7000</v>
      </c>
    </row>
    <row spans="1:6" r="64">
      <c s="4" t="s" r="A64">
        <v>499</v>
      </c>
    </row>
    <row spans="1:6" r="65">
      <c s="3" t="s" r="A65">
        <v>484</v>
      </c>
    </row>
    <row spans="1:6" r="66">
      <c s="4" t="s" r="A66">
        <v>488</v>
      </c>
      <c s="5" t="n" r="B66">
        <v>547000</v>
      </c>
      <c s="5" t="n" r="D66">
        <v>547000</v>
      </c>
    </row>
    <row spans="1:6" r="67">
      <c s="4" t="s" r="A67">
        <v>485</v>
      </c>
      <c s="5" t="n" r="B67">
        <v>547000</v>
      </c>
      <c s="5" t="n" r="D67">
        <v>547000</v>
      </c>
    </row>
    <row spans="1:6" r="68">
      <c s="4" t="s" r="A68">
        <v>486</v>
      </c>
      <c s="5" t="n" r="B68">
        <v>320000</v>
      </c>
      <c s="5" t="n" r="D68">
        <v>320000</v>
      </c>
    </row>
    <row spans="1:6" r="69">
      <c s="4" t="s" r="A69">
        <v>489</v>
      </c>
      <c s="7" t="n" r="B69">
        <v>547000</v>
      </c>
      <c s="5" t="n" r="D69">
        <v>304000</v>
      </c>
    </row>
    <row spans="1:6" r="70">
      <c s="4" t="s" r="A70">
        <v>490</v>
      </c>
      <c s="7" t="n" r="D70">
        <v>2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0</v>
      </c>
      <c s="2" t="s" r="B1">
        <v>2</v>
      </c>
      <c s="2" t="s" r="C1">
        <v>25</v>
      </c>
    </row>
    <row spans="1:3" r="2">
      <c s="3" t="s" r="A2">
        <v>501</v>
      </c>
    </row>
    <row spans="1:3" r="3">
      <c s="4" t="s" r="A3">
        <v>502</v>
      </c>
      <c s="7" t="n" r="B3">
        <v>24394000</v>
      </c>
      <c s="7" t="n" r="C3">
        <v>18307000</v>
      </c>
    </row>
    <row spans="1:3" r="4">
      <c s="4" t="s" r="A4">
        <v>476</v>
      </c>
    </row>
    <row spans="1:3" r="5">
      <c s="3" t="s" r="A5">
        <v>501</v>
      </c>
    </row>
    <row spans="1:3" r="6">
      <c s="4" t="s" r="A6">
        <v>502</v>
      </c>
      <c s="5" t="n" r="B6">
        <v>1741000</v>
      </c>
      <c s="5" t="n" r="C6">
        <v>1877000</v>
      </c>
    </row>
    <row spans="1:3" r="7">
      <c s="4" t="s" r="A7">
        <v>477</v>
      </c>
    </row>
    <row spans="1:3" r="8">
      <c s="3" t="s" r="A8">
        <v>501</v>
      </c>
    </row>
    <row spans="1:3" r="9">
      <c s="4" t="s" r="A9">
        <v>502</v>
      </c>
      <c s="5" t="n" r="B9">
        <v>115000</v>
      </c>
      <c s="5" t="n" r="C9">
        <v>557000</v>
      </c>
    </row>
    <row spans="1:3" r="10">
      <c s="4" t="s" r="A10">
        <v>444</v>
      </c>
    </row>
    <row spans="1:3" r="11">
      <c s="3" t="s" r="A11">
        <v>501</v>
      </c>
    </row>
    <row spans="1:3" r="12">
      <c s="4" t="s" r="A12">
        <v>502</v>
      </c>
      <c s="5" t="n" r="B12">
        <v>5481000</v>
      </c>
      <c s="5" t="n" r="C12">
        <v>3115000</v>
      </c>
    </row>
    <row spans="1:3" r="13">
      <c s="4" t="s" r="A13">
        <v>443</v>
      </c>
    </row>
    <row spans="1:3" r="14">
      <c s="3" t="s" r="A14">
        <v>501</v>
      </c>
    </row>
    <row spans="1:3" r="15">
      <c s="4" t="s" r="A15">
        <v>502</v>
      </c>
      <c s="7" t="n" r="B15">
        <v>17057000</v>
      </c>
      <c s="7" t="n" r="C15">
        <v>12758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3</v>
      </c>
      <c s="2" t="s" r="B1">
        <v>2</v>
      </c>
      <c s="2" t="s" r="C1">
        <v>25</v>
      </c>
    </row>
    <row spans="1:3" r="2">
      <c s="3" t="s" r="A2">
        <v>501</v>
      </c>
    </row>
    <row spans="1:3" r="3">
      <c s="4" t="s" r="A3">
        <v>504</v>
      </c>
      <c s="7" t="n" r="B3">
        <v>23062</v>
      </c>
      <c s="7" t="n" r="C3">
        <v>16767</v>
      </c>
    </row>
    <row spans="1:3" r="4">
      <c s="4" t="s" r="A4">
        <v>505</v>
      </c>
      <c s="5" t="n" r="B4">
        <v>31787</v>
      </c>
      <c s="5" t="n" r="C4">
        <v>27023</v>
      </c>
    </row>
    <row spans="1:3" r="5">
      <c s="4" t="s" r="A5">
        <v>506</v>
      </c>
      <c s="5" t="n" r="B5">
        <v>1933733</v>
      </c>
      <c s="5" t="n" r="C5">
        <v>1691664</v>
      </c>
    </row>
    <row spans="1:3" r="6">
      <c s="4" t="s" r="A6">
        <v>437</v>
      </c>
      <c s="5" t="n" r="B6">
        <v>1965520</v>
      </c>
      <c s="5" t="n" r="C6">
        <v>1718687</v>
      </c>
    </row>
    <row spans="1:3" r="7">
      <c s="4" t="s" r="A7">
        <v>507</v>
      </c>
    </row>
    <row spans="1:3" r="8">
      <c s="3" t="s" r="A8">
        <v>501</v>
      </c>
    </row>
    <row spans="1:3" r="9">
      <c s="4" t="s" r="A9">
        <v>505</v>
      </c>
      <c s="5" t="n" r="B9">
        <v>6843</v>
      </c>
      <c s="5" t="n" r="C9">
        <v>8329</v>
      </c>
    </row>
    <row spans="1:3" r="10">
      <c s="4" t="s" r="A10">
        <v>508</v>
      </c>
    </row>
    <row spans="1:3" r="11">
      <c s="3" t="s" r="A11">
        <v>501</v>
      </c>
    </row>
    <row spans="1:3" r="12">
      <c s="4" t="s" r="A12">
        <v>505</v>
      </c>
      <c s="5" t="n" r="B12">
        <v>1882</v>
      </c>
      <c s="5" t="n" r="C12">
        <v>1927</v>
      </c>
    </row>
    <row spans="1:3" r="13">
      <c s="4" t="s" r="A13">
        <v>444</v>
      </c>
    </row>
    <row spans="1:3" r="14">
      <c s="3" t="s" r="A14">
        <v>501</v>
      </c>
    </row>
    <row spans="1:3" r="15">
      <c s="4" t="s" r="A15">
        <v>504</v>
      </c>
      <c s="5" t="n" r="B15">
        <v>4322</v>
      </c>
      <c s="5" t="n" r="C15">
        <v>1619</v>
      </c>
    </row>
    <row spans="1:3" r="16">
      <c s="4" t="s" r="A16">
        <v>505</v>
      </c>
      <c s="5" t="n" r="B16">
        <v>11284</v>
      </c>
      <c s="5" t="n" r="C16">
        <v>10679</v>
      </c>
    </row>
    <row spans="1:3" r="17">
      <c s="4" t="s" r="A17">
        <v>506</v>
      </c>
      <c s="5" t="n" r="B17">
        <v>827211</v>
      </c>
      <c s="5" t="n" r="C17">
        <v>774762</v>
      </c>
    </row>
    <row spans="1:3" r="18">
      <c s="4" t="s" r="A18">
        <v>437</v>
      </c>
      <c s="5" t="n" r="B18">
        <v>838495</v>
      </c>
      <c s="5" t="n" r="C18">
        <v>785441</v>
      </c>
    </row>
    <row spans="1:3" r="19">
      <c s="4" t="s" r="A19">
        <v>509</v>
      </c>
    </row>
    <row spans="1:3" r="20">
      <c s="3" t="s" r="A20">
        <v>501</v>
      </c>
    </row>
    <row spans="1:3" r="21">
      <c s="4" t="s" r="A21">
        <v>505</v>
      </c>
      <c s="5" t="n" r="B21">
        <v>5169</v>
      </c>
      <c s="5" t="n" r="C21">
        <v>7365</v>
      </c>
    </row>
    <row spans="1:3" r="22">
      <c s="4" t="s" r="A22">
        <v>510</v>
      </c>
    </row>
    <row spans="1:3" r="23">
      <c s="3" t="s" r="A23">
        <v>501</v>
      </c>
    </row>
    <row spans="1:3" r="24">
      <c s="4" t="s" r="A24">
        <v>505</v>
      </c>
      <c s="5" t="n" r="B24">
        <v>1793</v>
      </c>
      <c s="5" t="n" r="C24">
        <v>1695</v>
      </c>
    </row>
    <row spans="1:3" r="25">
      <c s="4" t="s" r="A25">
        <v>443</v>
      </c>
    </row>
    <row spans="1:3" r="26">
      <c s="3" t="s" r="A26">
        <v>501</v>
      </c>
    </row>
    <row spans="1:3" r="27">
      <c s="4" t="s" r="A27">
        <v>504</v>
      </c>
      <c s="5" t="n" r="B27">
        <v>17057</v>
      </c>
      <c s="5" t="n" r="C27">
        <v>12758</v>
      </c>
    </row>
    <row spans="1:3" r="28">
      <c s="4" t="s" r="A28">
        <v>505</v>
      </c>
      <c s="5" t="n" r="B28">
        <v>17873</v>
      </c>
      <c s="5" t="n" r="C28">
        <v>12877</v>
      </c>
    </row>
    <row spans="1:3" r="29">
      <c s="4" t="s" r="A29">
        <v>506</v>
      </c>
      <c s="5" t="n" r="B29">
        <v>785467</v>
      </c>
      <c s="5" t="n" r="C29">
        <v>637074</v>
      </c>
    </row>
    <row spans="1:3" r="30">
      <c s="4" t="s" r="A30">
        <v>437</v>
      </c>
      <c s="5" t="n" r="B30">
        <v>803340</v>
      </c>
      <c s="5" t="n" r="C30">
        <v>649951</v>
      </c>
    </row>
    <row spans="1:3" r="31">
      <c s="4" t="s" r="A31">
        <v>511</v>
      </c>
    </row>
    <row spans="1:3" r="32">
      <c s="3" t="s" r="A32">
        <v>501</v>
      </c>
    </row>
    <row spans="1:3" r="33">
      <c s="4" t="s" r="A33">
        <v>505</v>
      </c>
      <c s="5" t="n" r="B33">
        <v>816</v>
      </c>
      <c s="5" t="n" r="C33">
        <v>119</v>
      </c>
    </row>
    <row spans="1:3" r="34">
      <c s="4" t="s" r="A34">
        <v>476</v>
      </c>
    </row>
    <row spans="1:3" r="35">
      <c s="3" t="s" r="A35">
        <v>501</v>
      </c>
    </row>
    <row spans="1:3" r="36">
      <c s="4" t="s" r="A36">
        <v>504</v>
      </c>
      <c s="5" t="n" r="B36">
        <v>1568</v>
      </c>
      <c s="5" t="n" r="C36">
        <v>1833</v>
      </c>
    </row>
    <row spans="1:3" r="37">
      <c s="4" t="s" r="A37">
        <v>505</v>
      </c>
      <c s="5" t="n" r="B37">
        <v>2515</v>
      </c>
      <c s="5" t="n" r="C37">
        <v>2910</v>
      </c>
    </row>
    <row spans="1:3" r="38">
      <c s="4" t="s" r="A38">
        <v>506</v>
      </c>
      <c s="5" t="n" r="B38">
        <v>191791</v>
      </c>
      <c s="5" t="n" r="C38">
        <v>196439</v>
      </c>
    </row>
    <row spans="1:3" r="39">
      <c s="4" t="s" r="A39">
        <v>437</v>
      </c>
      <c s="5" t="n" r="B39">
        <v>194306</v>
      </c>
      <c s="5" t="n" r="C39">
        <v>199349</v>
      </c>
    </row>
    <row spans="1:3" r="40">
      <c s="4" t="s" r="A40">
        <v>512</v>
      </c>
    </row>
    <row spans="1:3" r="41">
      <c s="3" t="s" r="A41">
        <v>501</v>
      </c>
    </row>
    <row spans="1:3" r="42">
      <c s="4" t="s" r="A42">
        <v>505</v>
      </c>
      <c s="5" t="n" r="B42">
        <v>858</v>
      </c>
      <c s="5" t="n" r="C42">
        <v>845</v>
      </c>
    </row>
    <row spans="1:3" r="43">
      <c s="4" t="s" r="A43">
        <v>513</v>
      </c>
    </row>
    <row spans="1:3" r="44">
      <c s="3" t="s" r="A44">
        <v>501</v>
      </c>
    </row>
    <row spans="1:3" r="45">
      <c s="4" t="s" r="A45">
        <v>505</v>
      </c>
      <c s="5" t="n" r="B45">
        <v>89</v>
      </c>
      <c s="5" t="n" r="C45">
        <v>232</v>
      </c>
    </row>
    <row spans="1:3" r="46">
      <c s="4" t="s" r="A46">
        <v>477</v>
      </c>
    </row>
    <row spans="1:3" r="47">
      <c s="3" t="s" r="A47">
        <v>501</v>
      </c>
    </row>
    <row spans="1:3" r="48">
      <c s="4" t="s" r="A48">
        <v>504</v>
      </c>
      <c s="5" t="n" r="B48">
        <v>115</v>
      </c>
      <c s="5" t="n" r="C48">
        <v>557</v>
      </c>
    </row>
    <row spans="1:3" r="49">
      <c s="4" t="s" r="A49">
        <v>505</v>
      </c>
      <c s="5" t="n" r="B49">
        <v>115</v>
      </c>
      <c s="5" t="n" r="C49">
        <v>557</v>
      </c>
    </row>
    <row spans="1:3" r="50">
      <c s="4" t="s" r="A50">
        <v>506</v>
      </c>
      <c s="5" t="n" r="B50">
        <v>129264</v>
      </c>
      <c s="5" t="n" r="C50">
        <v>83389</v>
      </c>
    </row>
    <row spans="1:3" r="51">
      <c s="4" t="s" r="A51">
        <v>437</v>
      </c>
      <c s="7" t="n" r="B51">
        <v>129379</v>
      </c>
      <c s="7" t="n" r="C51">
        <v>8394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4</v>
      </c>
      <c s="2" t="s" r="B1">
        <v>2</v>
      </c>
      <c s="2" t="s" r="C1">
        <v>25</v>
      </c>
    </row>
    <row spans="1:3" r="2">
      <c s="3" t="s" r="A2">
        <v>515</v>
      </c>
    </row>
    <row spans="1:3" r="3">
      <c s="4" t="s" r="A3">
        <v>516</v>
      </c>
      <c s="7" t="n" r="B3">
        <v>932719</v>
      </c>
      <c s="7" t="n" r="C3">
        <v>733897</v>
      </c>
    </row>
    <row spans="1:3" r="4">
      <c s="4" t="s" r="A4">
        <v>443</v>
      </c>
    </row>
    <row spans="1:3" r="5">
      <c s="3" t="s" r="A5">
        <v>515</v>
      </c>
    </row>
    <row spans="1:3" r="6">
      <c s="4" t="s" r="A6">
        <v>516</v>
      </c>
      <c s="5" t="n" r="B6">
        <v>803340</v>
      </c>
      <c s="5" t="n" r="C6">
        <v>649951</v>
      </c>
    </row>
    <row spans="1:3" r="7">
      <c s="4" t="s" r="A7">
        <v>477</v>
      </c>
    </row>
    <row spans="1:3" r="8">
      <c s="3" t="s" r="A8">
        <v>515</v>
      </c>
    </row>
    <row spans="1:3" r="9">
      <c s="4" t="s" r="A9">
        <v>516</v>
      </c>
      <c s="5" t="n" r="B9">
        <v>129379</v>
      </c>
      <c s="5" t="n" r="C9">
        <v>83946</v>
      </c>
    </row>
    <row spans="1:3" r="10">
      <c s="4" t="s" r="A10">
        <v>517</v>
      </c>
    </row>
    <row spans="1:3" r="11">
      <c s="3" t="s" r="A11">
        <v>515</v>
      </c>
    </row>
    <row spans="1:3" r="12">
      <c s="4" t="s" r="A12">
        <v>516</v>
      </c>
      <c s="5" t="n" r="B12">
        <v>887931</v>
      </c>
      <c s="5" t="n" r="C12">
        <v>694680</v>
      </c>
    </row>
    <row spans="1:3" r="13">
      <c s="4" t="s" r="A13">
        <v>518</v>
      </c>
    </row>
    <row spans="1:3" r="14">
      <c s="3" t="s" r="A14">
        <v>515</v>
      </c>
    </row>
    <row spans="1:3" r="15">
      <c s="4" t="s" r="A15">
        <v>516</v>
      </c>
      <c s="5" t="n" r="B15">
        <v>760756</v>
      </c>
      <c s="5" t="n" r="C15">
        <v>611987</v>
      </c>
    </row>
    <row spans="1:3" r="16">
      <c s="4" t="s" r="A16">
        <v>519</v>
      </c>
    </row>
    <row spans="1:3" r="17">
      <c s="3" t="s" r="A17">
        <v>515</v>
      </c>
    </row>
    <row spans="1:3" r="18">
      <c s="4" t="s" r="A18">
        <v>516</v>
      </c>
      <c s="5" t="n" r="B18">
        <v>127175</v>
      </c>
      <c s="5" t="n" r="C18">
        <v>82693</v>
      </c>
    </row>
    <row spans="1:3" r="19">
      <c s="4" t="s" r="A19">
        <v>520</v>
      </c>
    </row>
    <row spans="1:3" r="20">
      <c s="3" t="s" r="A20">
        <v>515</v>
      </c>
    </row>
    <row spans="1:3" r="21">
      <c s="4" t="s" r="A21">
        <v>516</v>
      </c>
      <c s="5" t="n" r="B21">
        <v>11535</v>
      </c>
      <c s="5" t="n" r="C21">
        <v>12857</v>
      </c>
    </row>
    <row spans="1:3" r="22">
      <c s="4" t="s" r="A22">
        <v>521</v>
      </c>
    </row>
    <row spans="1:3" r="23">
      <c s="3" t="s" r="A23">
        <v>515</v>
      </c>
    </row>
    <row spans="1:3" r="24">
      <c s="4" t="s" r="A24">
        <v>516</v>
      </c>
      <c s="5" t="n" r="B24">
        <v>10727</v>
      </c>
      <c s="5" t="n" r="C24">
        <v>12684</v>
      </c>
    </row>
    <row spans="1:3" r="25">
      <c s="4" t="s" r="A25">
        <v>522</v>
      </c>
    </row>
    <row spans="1:3" r="26">
      <c s="3" t="s" r="A26">
        <v>515</v>
      </c>
    </row>
    <row spans="1:3" r="27">
      <c s="4" t="s" r="A27">
        <v>516</v>
      </c>
      <c s="5" t="n" r="B27">
        <v>808</v>
      </c>
      <c s="5" t="n" r="C27">
        <v>173</v>
      </c>
    </row>
    <row spans="1:3" r="28">
      <c s="4" t="s" r="A28">
        <v>523</v>
      </c>
    </row>
    <row spans="1:3" r="29">
      <c s="3" t="s" r="A29">
        <v>515</v>
      </c>
    </row>
    <row spans="1:3" r="30">
      <c s="4" t="s" r="A30">
        <v>516</v>
      </c>
      <c s="5" t="n" r="B30">
        <v>33253</v>
      </c>
      <c s="5" t="n" r="C30">
        <v>26360</v>
      </c>
    </row>
    <row spans="1:3" r="31">
      <c s="4" t="s" r="A31">
        <v>524</v>
      </c>
    </row>
    <row spans="1:3" r="32">
      <c s="3" t="s" r="A32">
        <v>515</v>
      </c>
    </row>
    <row spans="1:3" r="33">
      <c s="4" t="s" r="A33">
        <v>516</v>
      </c>
      <c s="5" t="n" r="B33">
        <v>31857</v>
      </c>
      <c s="5" t="n" r="C33">
        <v>25280</v>
      </c>
    </row>
    <row spans="1:3" r="34">
      <c s="4" t="s" r="A34">
        <v>525</v>
      </c>
    </row>
    <row spans="1:3" r="35">
      <c s="3" t="s" r="A35">
        <v>515</v>
      </c>
    </row>
    <row spans="1:3" r="36">
      <c s="4" t="s" r="A36">
        <v>516</v>
      </c>
      <c s="7" t="n" r="B36">
        <v>1396</v>
      </c>
      <c s="7" t="n" r="C36">
        <v>108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6</v>
      </c>
      <c s="2" t="s" r="B1">
        <v>2</v>
      </c>
      <c s="2" t="s" r="C1">
        <v>25</v>
      </c>
    </row>
    <row spans="1:3" r="2">
      <c s="3" t="s" r="A2">
        <v>515</v>
      </c>
    </row>
    <row spans="1:3" r="3">
      <c s="4" t="s" r="A3">
        <v>527</v>
      </c>
      <c s="7" t="n" r="B3">
        <v>24394000</v>
      </c>
      <c s="7" t="n" r="C3">
        <v>18307000</v>
      </c>
    </row>
    <row spans="1:3" r="4">
      <c s="4" t="s" r="A4">
        <v>437</v>
      </c>
      <c s="5" t="n" r="B4">
        <v>1965520000</v>
      </c>
      <c s="5" t="n" r="C4">
        <v>1718687000</v>
      </c>
    </row>
    <row spans="1:3" r="5">
      <c s="4" t="s" r="A5">
        <v>444</v>
      </c>
    </row>
    <row spans="1:3" r="6">
      <c s="3" t="s" r="A6">
        <v>515</v>
      </c>
    </row>
    <row spans="1:3" r="7">
      <c s="4" t="s" r="A7">
        <v>527</v>
      </c>
      <c s="5" t="n" r="B7">
        <v>5481000</v>
      </c>
      <c s="5" t="n" r="C7">
        <v>3115000</v>
      </c>
    </row>
    <row spans="1:3" r="8">
      <c s="4" t="s" r="A8">
        <v>437</v>
      </c>
      <c s="5" t="n" r="B8">
        <v>838495000</v>
      </c>
      <c s="5" t="n" r="C8">
        <v>785441000</v>
      </c>
    </row>
    <row spans="1:3" r="9">
      <c s="4" t="s" r="A9">
        <v>476</v>
      </c>
    </row>
    <row spans="1:3" r="10">
      <c s="3" t="s" r="A10">
        <v>515</v>
      </c>
    </row>
    <row spans="1:3" r="11">
      <c s="4" t="s" r="A11">
        <v>527</v>
      </c>
      <c s="5" t="n" r="B11">
        <v>1741000</v>
      </c>
      <c s="5" t="n" r="C11">
        <v>1877000</v>
      </c>
    </row>
    <row spans="1:3" r="12">
      <c s="4" t="s" r="A12">
        <v>437</v>
      </c>
      <c s="5" t="n" r="B12">
        <v>194306000</v>
      </c>
      <c s="5" t="n" r="C12">
        <v>199349000</v>
      </c>
    </row>
    <row spans="1:3" r="13">
      <c s="4" t="s" r="A13">
        <v>528</v>
      </c>
    </row>
    <row spans="1:3" r="14">
      <c s="3" t="s" r="A14">
        <v>515</v>
      </c>
    </row>
    <row spans="1:3" r="15">
      <c s="4" t="s" r="A15">
        <v>529</v>
      </c>
      <c s="5" t="n" r="B15">
        <v>833014000</v>
      </c>
      <c s="5" t="n" r="C15">
        <v>782326000</v>
      </c>
    </row>
    <row spans="1:3" r="16">
      <c s="4" t="s" r="A16">
        <v>527</v>
      </c>
      <c s="5" t="n" r="B16">
        <v>5481000</v>
      </c>
      <c s="5" t="n" r="C16">
        <v>3115000</v>
      </c>
    </row>
    <row spans="1:3" r="17">
      <c s="4" t="s" r="A17">
        <v>437</v>
      </c>
      <c s="5" t="n" r="B17">
        <v>838495000</v>
      </c>
      <c s="5" t="n" r="C17">
        <v>785441000</v>
      </c>
    </row>
    <row spans="1:3" r="18">
      <c s="4" t="s" r="A18">
        <v>530</v>
      </c>
    </row>
    <row spans="1:3" r="19">
      <c s="3" t="s" r="A19">
        <v>515</v>
      </c>
    </row>
    <row spans="1:3" r="20">
      <c s="4" t="s" r="A20">
        <v>529</v>
      </c>
      <c s="5" t="n" r="B20">
        <v>192565000</v>
      </c>
      <c s="5" t="n" r="C20">
        <v>197472000</v>
      </c>
    </row>
    <row spans="1:3" r="21">
      <c s="4" t="s" r="A21">
        <v>527</v>
      </c>
      <c s="5" t="n" r="B21">
        <v>1741000</v>
      </c>
      <c s="5" t="n" r="C21">
        <v>1877000</v>
      </c>
    </row>
    <row spans="1:3" r="22">
      <c s="4" t="s" r="A22">
        <v>437</v>
      </c>
      <c s="7" t="n" r="B22">
        <v>194306000</v>
      </c>
      <c s="7" t="n" r="C22">
        <v>199349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7"/>
    <col customWidth="1" max="2" min="2" width="33"/>
    <col customWidth="1" max="3" min="3" width="33"/>
    <col customWidth="1" max="4" min="4" width="33"/>
    <col customWidth="1" max="5" min="5" width="33"/>
  </cols>
  <sheetData>
    <row spans="1:5" r="1">
      <c s="1" t="s" r="A1">
        <v>531</v>
      </c>
      <c s="2" t="s" r="B1">
        <v>77</v>
      </c>
      <c s="2" t="s" r="D1">
        <v>1</v>
      </c>
    </row>
    <row spans="1:5" r="2">
      <c s="2" t="s" r="B2">
        <v>532</v>
      </c>
      <c s="2" t="s" r="C2">
        <v>533</v>
      </c>
      <c s="2" t="s" r="D2">
        <v>532</v>
      </c>
      <c s="2" t="s" r="E2">
        <v>533</v>
      </c>
    </row>
    <row spans="1:5" r="3">
      <c s="4" t="s" r="A3">
        <v>444</v>
      </c>
    </row>
    <row spans="1:5" r="4">
      <c s="3" t="s" r="A4">
        <v>534</v>
      </c>
    </row>
    <row spans="1:5" r="5">
      <c s="4" t="s" r="A5">
        <v>535</v>
      </c>
      <c s="5" t="n" r="C5">
        <v>5</v>
      </c>
      <c s="5" t="n" r="D5">
        <v>4</v>
      </c>
      <c s="5" t="n" r="E5">
        <v>9</v>
      </c>
    </row>
    <row spans="1:5" r="6">
      <c s="4" t="s" r="A6">
        <v>536</v>
      </c>
      <c s="7" t="n" r="C6">
        <v>1041</v>
      </c>
      <c s="7" t="n" r="D6">
        <v>509</v>
      </c>
      <c s="7" t="n" r="E6">
        <v>1921</v>
      </c>
    </row>
    <row spans="1:5" r="7">
      <c s="4" t="s" r="A7">
        <v>537</v>
      </c>
      <c s="7" t="n" r="C7">
        <v>933</v>
      </c>
      <c s="7" t="n" r="D7">
        <v>472</v>
      </c>
      <c s="7" t="n" r="E7">
        <v>1731</v>
      </c>
    </row>
    <row spans="1:5" r="8">
      <c s="4" t="s" r="A8">
        <v>443</v>
      </c>
    </row>
    <row spans="1:5" r="9">
      <c s="3" t="s" r="A9">
        <v>534</v>
      </c>
    </row>
    <row spans="1:5" r="10">
      <c s="4" t="s" r="A10">
        <v>535</v>
      </c>
      <c s="5" t="n" r="B10">
        <v>1</v>
      </c>
      <c s="5" t="n" r="D10">
        <v>4</v>
      </c>
    </row>
    <row spans="1:5" r="11">
      <c s="4" t="s" r="A11">
        <v>536</v>
      </c>
      <c s="7" t="n" r="B11">
        <v>63</v>
      </c>
      <c s="7" t="n" r="D11">
        <v>6095</v>
      </c>
    </row>
    <row spans="1:5" r="12">
      <c s="4" t="s" r="A12">
        <v>537</v>
      </c>
      <c s="7" t="n" r="B12">
        <v>63</v>
      </c>
      <c s="7" t="n" r="D12">
        <v>5944</v>
      </c>
    </row>
    <row spans="1:5" r="13">
      <c s="4" t="s" r="A13">
        <v>538</v>
      </c>
    </row>
    <row spans="1:5" r="14">
      <c s="3" t="s" r="A14">
        <v>534</v>
      </c>
    </row>
    <row spans="1:5" r="15">
      <c s="4" t="s" r="A15">
        <v>535</v>
      </c>
      <c s="5" t="n" r="B15">
        <v>0</v>
      </c>
      <c s="5" t="n" r="C15">
        <v>0</v>
      </c>
      <c s="5" t="n" r="D15">
        <v>0</v>
      </c>
      <c s="5" t="n" r="E15">
        <v>0</v>
      </c>
    </row>
    <row spans="1:5" r="16">
      <c s="4" t="s" r="A16">
        <v>485</v>
      </c>
      <c s="7" t="n" r="B16">
        <v>0</v>
      </c>
      <c s="7" t="n" r="C16">
        <v>0</v>
      </c>
      <c s="7" t="n" r="D16">
        <v>0</v>
      </c>
      <c s="7" t="n" r="E16">
        <v>0</v>
      </c>
    </row>
    <row spans="1:5" r="17">
      <c s="4" t="s" r="A17">
        <v>476</v>
      </c>
    </row>
    <row spans="1:5" r="18">
      <c s="3" t="s" r="A18">
        <v>534</v>
      </c>
    </row>
    <row spans="1:5" r="19">
      <c s="4" t="s" r="A19">
        <v>535</v>
      </c>
      <c s="5" t="n" r="B19">
        <v>1</v>
      </c>
      <c s="5" t="n" r="C19">
        <v>4</v>
      </c>
      <c s="5" t="n" r="D19">
        <v>9</v>
      </c>
      <c s="5" t="n" r="E19">
        <v>9</v>
      </c>
    </row>
    <row spans="1:5" r="20">
      <c s="4" t="s" r="A20">
        <v>536</v>
      </c>
      <c s="7" t="n" r="B20">
        <v>207</v>
      </c>
      <c s="7" t="n" r="C20">
        <v>51</v>
      </c>
      <c s="7" t="n" r="D20">
        <v>599</v>
      </c>
      <c s="7" t="n" r="E20">
        <v>221</v>
      </c>
    </row>
    <row spans="1:5" r="21">
      <c s="4" t="s" r="A21">
        <v>537</v>
      </c>
      <c s="7" t="n" r="B21">
        <v>170</v>
      </c>
      <c s="7" t="n" r="C21">
        <v>9</v>
      </c>
      <c s="7" t="n" r="D21">
        <v>547</v>
      </c>
      <c s="7" t="n" r="E21">
        <v>17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539</v>
      </c>
      <c s="2" t="s" r="B1">
        <v>305</v>
      </c>
    </row>
    <row spans="1:2" r="2">
      <c s="3" t="s" r="A2">
        <v>540</v>
      </c>
    </row>
    <row spans="1:2" r="3">
      <c s="4" t="s" r="A3">
        <v>541</v>
      </c>
      <c s="7" t="n" r="B3">
        <v>3263</v>
      </c>
    </row>
    <row spans="1:2" r="4">
      <c s="4" t="s" r="A4">
        <v>542</v>
      </c>
      <c s="5" t="n" r="B4">
        <v>-2012</v>
      </c>
    </row>
    <row spans="1:2" r="5">
      <c s="4" t="s" r="A5">
        <v>543</v>
      </c>
      <c s="5" t="n" r="B5">
        <v>1251</v>
      </c>
    </row>
    <row spans="1:2" r="6">
      <c s="4" t="s" r="A6">
        <v>544</v>
      </c>
      <c s="5" t="n" r="B6">
        <v>-220</v>
      </c>
    </row>
    <row spans="1:2" r="7">
      <c s="4" t="s" r="A7">
        <v>545</v>
      </c>
      <c s="7" t="n" r="B7">
        <v>10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546</v>
      </c>
      <c s="2" t="s" r="B1">
        <v>77</v>
      </c>
      <c s="2" t="s" r="C1">
        <v>1</v>
      </c>
    </row>
    <row spans="1:3" r="2">
      <c s="2" t="s" r="B2">
        <v>2</v>
      </c>
      <c s="2" t="s" r="C2">
        <v>2</v>
      </c>
    </row>
    <row spans="1:3" r="3">
      <c s="3" t="s" r="A3">
        <v>232</v>
      </c>
    </row>
    <row spans="1:3" r="4">
      <c s="4" t="s" r="A4">
        <v>547</v>
      </c>
      <c s="7" t="n" r="B4">
        <v>220</v>
      </c>
      <c s="7" t="n" r="C4">
        <v>220</v>
      </c>
    </row>
    <row spans="1:3" r="5">
      <c s="4" t="s" r="A5">
        <v>548</v>
      </c>
      <c s="5" t="n" r="B5">
        <v>-14</v>
      </c>
      <c s="5" t="n" r="C5">
        <v>-14</v>
      </c>
    </row>
    <row spans="1:3" r="6">
      <c s="4" t="s" r="A6">
        <v>549</v>
      </c>
      <c s="5" t="n" r="B6">
        <v>0</v>
      </c>
      <c s="5" t="n" r="C6">
        <v>0</v>
      </c>
    </row>
    <row spans="1:3" r="7">
      <c s="4" t="s" r="A7">
        <v>550</v>
      </c>
      <c s="7" t="n" r="B7">
        <v>206</v>
      </c>
      <c s="7" t="n" r="C7">
        <v>2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2</v>
      </c>
      <c s="2" t="s" r="B1">
        <v>77</v>
      </c>
      <c s="2" t="s" r="D1">
        <v>1</v>
      </c>
    </row>
    <row spans="1:5" r="2">
      <c s="2" t="s" r="B2">
        <v>2</v>
      </c>
      <c s="2" t="s" r="C2">
        <v>78</v>
      </c>
      <c s="2" t="s" r="D2">
        <v>2</v>
      </c>
      <c s="2" t="s" r="E2">
        <v>78</v>
      </c>
    </row>
    <row spans="1:5" r="3">
      <c s="3" t="s" r="A3">
        <v>123</v>
      </c>
    </row>
    <row spans="1:5" r="4">
      <c s="4" t="s" r="A4">
        <v>117</v>
      </c>
      <c s="7" t="n" r="B4">
        <v>4698</v>
      </c>
      <c s="7" t="n" r="C4">
        <v>5165</v>
      </c>
      <c s="7" t="n" r="D4">
        <v>15093</v>
      </c>
      <c s="7" t="n" r="E4">
        <v>14988</v>
      </c>
    </row>
    <row spans="1:5" r="5">
      <c s="3" t="s" r="A5">
        <v>124</v>
      </c>
    </row>
    <row spans="1:5" r="6">
      <c s="4" t="s" r="A6">
        <v>125</v>
      </c>
      <c s="5" t="n" r="B6">
        <v>40</v>
      </c>
      <c s="5" t="n" r="C6">
        <v>-144</v>
      </c>
      <c s="5" t="n" r="D6">
        <v>181</v>
      </c>
      <c s="5" t="n" r="E6">
        <v>-558</v>
      </c>
    </row>
    <row spans="1:5" r="7">
      <c s="4" t="s" r="A7">
        <v>126</v>
      </c>
      <c s="5" t="n" r="B7">
        <v>221</v>
      </c>
      <c s="5" t="n" r="C7">
        <v>206</v>
      </c>
      <c s="5" t="n" r="D7">
        <v>602</v>
      </c>
      <c s="5" t="n" r="E7">
        <v>542</v>
      </c>
    </row>
    <row spans="1:5" r="8">
      <c s="4" t="s" r="A8">
        <v>127</v>
      </c>
      <c s="5" t="n" r="C8">
        <v>-349</v>
      </c>
      <c s="5" t="n" r="E8">
        <v>-554</v>
      </c>
    </row>
    <row spans="1:5" r="9">
      <c s="4" t="s" r="A9">
        <v>128</v>
      </c>
      <c s="7" t="n" r="B9">
        <v>4959</v>
      </c>
      <c s="7" t="n" r="C9">
        <v>4878</v>
      </c>
      <c s="7" t="n" r="D9">
        <v>15876</v>
      </c>
      <c s="7" t="n" r="E9">
        <v>144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33"/>
    <col customWidth="1" max="3" min="3" width="26"/>
    <col customWidth="1" max="4" min="4" width="21"/>
  </cols>
  <sheetData>
    <row spans="1:4" r="1">
      <c s="1" t="s" r="A1">
        <v>551</v>
      </c>
      <c s="2" t="s" r="B1">
        <v>1</v>
      </c>
      <c s="2" t="s" r="C1">
        <v>366</v>
      </c>
    </row>
    <row spans="1:4" r="2">
      <c s="2" t="s" r="B2">
        <v>532</v>
      </c>
      <c s="2" t="s" r="C2">
        <v>552</v>
      </c>
      <c s="2" t="s" r="D2">
        <v>553</v>
      </c>
    </row>
    <row spans="1:4" r="3">
      <c s="3" t="s" r="A3">
        <v>232</v>
      </c>
    </row>
    <row spans="1:4" r="4">
      <c s="4" t="s" r="A4">
        <v>554</v>
      </c>
      <c s="7" t="n" r="B4">
        <v>1000000</v>
      </c>
      <c s="7" t="n" r="D4">
        <v>1100000</v>
      </c>
    </row>
    <row spans="1:4" r="5">
      <c s="4" t="s" r="A5">
        <v>555</v>
      </c>
      <c s="7" t="n" r="B5">
        <v>388000</v>
      </c>
    </row>
    <row spans="1:4" r="6">
      <c s="4" t="s" r="A6">
        <v>556</v>
      </c>
      <c s="5" t="n" r="B6">
        <v>0</v>
      </c>
      <c s="5" t="n" r="C6">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7</v>
      </c>
      <c s="2" t="s" r="B1">
        <v>2</v>
      </c>
      <c s="2" t="s" r="C1">
        <v>25</v>
      </c>
    </row>
    <row spans="1:3" r="2">
      <c s="3" t="s" r="A2">
        <v>237</v>
      </c>
    </row>
    <row spans="1:3" r="3">
      <c s="4" t="s" r="A3">
        <v>558</v>
      </c>
      <c s="7" t="n" r="B3">
        <v>362079</v>
      </c>
      <c s="7" t="n" r="C3">
        <v>279944</v>
      </c>
    </row>
    <row spans="1:3" r="4">
      <c s="4" t="s" r="A4">
        <v>559</v>
      </c>
      <c s="5" t="n" r="B4">
        <v>883940</v>
      </c>
      <c s="5" t="n" r="C4">
        <v>836120</v>
      </c>
    </row>
    <row spans="1:3" r="5">
      <c s="4" t="s" r="A5">
        <v>560</v>
      </c>
      <c s="5" t="n" r="B5">
        <v>151657</v>
      </c>
      <c s="5" t="n" r="C5">
        <v>95663</v>
      </c>
    </row>
    <row spans="1:3" r="6">
      <c s="4" t="s" r="A6">
        <v>561</v>
      </c>
      <c s="5" t="n" r="B6">
        <v>310009</v>
      </c>
      <c s="5" t="n" r="C6">
        <v>301190</v>
      </c>
    </row>
    <row spans="1:3" r="7">
      <c s="4" t="s" r="A7">
        <v>562</v>
      </c>
      <c s="5" t="n" r="B7">
        <v>260086</v>
      </c>
      <c s="5" t="n" r="C7">
        <v>207218</v>
      </c>
    </row>
    <row spans="1:3" r="8">
      <c s="4" t="s" r="A8">
        <v>563</v>
      </c>
      <c s="7" t="n" r="B8">
        <v>1967771</v>
      </c>
      <c s="7" t="n" r="C8">
        <v>17201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564</v>
      </c>
      <c s="2" t="s" r="B1">
        <v>2</v>
      </c>
      <c s="2" t="s" r="C1">
        <v>25</v>
      </c>
    </row>
    <row spans="1:3" r="2">
      <c s="3" t="s" r="A2">
        <v>237</v>
      </c>
    </row>
    <row spans="1:3" r="3">
      <c s="4" t="s" r="A3">
        <v>565</v>
      </c>
      <c s="7" t="n" r="B3">
        <v>82929000</v>
      </c>
      <c s="7" t="n" r="C3">
        <v>64416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6</v>
      </c>
      <c s="2" t="s" r="B1">
        <v>2</v>
      </c>
      <c s="2" t="s" r="C1">
        <v>25</v>
      </c>
    </row>
    <row spans="1:3" r="2">
      <c s="3" t="s" r="A2">
        <v>567</v>
      </c>
    </row>
    <row spans="1:3" r="3">
      <c s="4" t="s" r="A3">
        <v>568</v>
      </c>
      <c s="7" t="n" r="B3">
        <v>30108</v>
      </c>
      <c s="7" t="n" r="C3">
        <v>19804</v>
      </c>
    </row>
    <row spans="1:3" r="4">
      <c s="4" t="s" r="A4">
        <v>569</v>
      </c>
    </row>
    <row spans="1:3" r="5">
      <c s="3" t="s" r="A5">
        <v>567</v>
      </c>
    </row>
    <row spans="1:3" r="6">
      <c s="4" t="s" r="A6">
        <v>568</v>
      </c>
      <c s="5" t="n" r="B6">
        <v>30108</v>
      </c>
      <c s="5" t="n" r="C6">
        <v>19804</v>
      </c>
    </row>
    <row spans="1:3" r="7">
      <c s="4" t="s" r="A7">
        <v>570</v>
      </c>
    </row>
    <row spans="1:3" r="8">
      <c s="3" t="s" r="A8">
        <v>567</v>
      </c>
    </row>
    <row spans="1:3" r="9">
      <c s="4" t="s" r="A9">
        <v>571</v>
      </c>
      <c s="5" t="n" r="B9">
        <v>3262</v>
      </c>
      <c s="5" t="n" r="C9">
        <v>4664</v>
      </c>
    </row>
    <row spans="1:3" r="10">
      <c s="4" t="s" r="A10">
        <v>572</v>
      </c>
    </row>
    <row spans="1:3" r="11">
      <c s="3" t="s" r="A11">
        <v>567</v>
      </c>
    </row>
    <row spans="1:3" r="12">
      <c s="4" t="s" r="A12">
        <v>571</v>
      </c>
      <c s="5" t="n" r="B12">
        <v>12844</v>
      </c>
      <c s="5" t="n" r="C12">
        <v>11675</v>
      </c>
    </row>
    <row spans="1:3" r="13">
      <c s="4" t="s" r="A13">
        <v>573</v>
      </c>
    </row>
    <row spans="1:3" r="14">
      <c s="3" t="s" r="A14">
        <v>567</v>
      </c>
    </row>
    <row spans="1:3" r="15">
      <c s="4" t="s" r="A15">
        <v>568</v>
      </c>
      <c s="5" t="n" r="B15">
        <v>30108</v>
      </c>
      <c s="5" t="n" r="C15">
        <v>19804</v>
      </c>
    </row>
    <row spans="1:3" r="16">
      <c s="4" t="s" r="A16">
        <v>574</v>
      </c>
    </row>
    <row spans="1:3" r="17">
      <c s="3" t="s" r="A17">
        <v>567</v>
      </c>
    </row>
    <row spans="1:3" r="18">
      <c s="4" t="s" r="A18">
        <v>571</v>
      </c>
      <c s="5" t="n" r="B18">
        <v>3262</v>
      </c>
      <c s="5" t="n" r="C18">
        <v>4664</v>
      </c>
    </row>
    <row spans="1:3" r="19">
      <c s="4" t="s" r="A19">
        <v>575</v>
      </c>
    </row>
    <row spans="1:3" r="20">
      <c s="3" t="s" r="A20">
        <v>567</v>
      </c>
    </row>
    <row spans="1:3" r="21">
      <c s="4" t="s" r="A21">
        <v>571</v>
      </c>
      <c s="7" t="n" r="B21">
        <v>12844</v>
      </c>
      <c s="7" t="n" r="C21">
        <v>1167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6</v>
      </c>
      <c s="2" t="s" r="B1">
        <v>2</v>
      </c>
      <c s="2" t="s" r="C1">
        <v>25</v>
      </c>
    </row>
    <row spans="1:3" r="2">
      <c s="3" t="s" r="A2">
        <v>577</v>
      </c>
    </row>
    <row spans="1:3" r="3">
      <c s="4" t="s" r="A3">
        <v>578</v>
      </c>
      <c s="7" t="n" r="B3">
        <v>400852</v>
      </c>
      <c s="7" t="n" r="C3">
        <v>474215</v>
      </c>
    </row>
    <row spans="1:3" r="4">
      <c s="3" t="s" r="A4">
        <v>579</v>
      </c>
    </row>
    <row spans="1:3" r="5">
      <c s="4" t="s" r="A5">
        <v>562</v>
      </c>
      <c s="5" t="n" r="B5">
        <v>260086</v>
      </c>
      <c s="5" t="n" r="C5">
        <v>207218</v>
      </c>
    </row>
    <row spans="1:3" r="6">
      <c s="4" t="s" r="A6">
        <v>45</v>
      </c>
      <c s="5" t="n" r="B6">
        <v>77993</v>
      </c>
      <c s="5" t="n" r="C6">
        <v>67812</v>
      </c>
    </row>
    <row spans="1:3" r="7">
      <c s="4" t="s" r="A7">
        <v>580</v>
      </c>
    </row>
    <row spans="1:3" r="8">
      <c s="3" t="s" r="A8">
        <v>577</v>
      </c>
    </row>
    <row spans="1:3" r="9">
      <c s="4" t="s" r="A9">
        <v>27</v>
      </c>
      <c s="5" t="n" r="B9">
        <v>50576</v>
      </c>
      <c s="5" t="n" r="C9">
        <v>36117</v>
      </c>
    </row>
    <row spans="1:3" r="10">
      <c s="4" t="s" r="A10">
        <v>578</v>
      </c>
      <c s="5" t="n" r="B10">
        <v>392932</v>
      </c>
      <c s="5" t="n" r="C10">
        <v>469417</v>
      </c>
    </row>
    <row spans="1:3" r="11">
      <c s="4" t="s" r="A11">
        <v>214</v>
      </c>
      <c s="5" t="n" r="B11">
        <v>15970</v>
      </c>
      <c s="5" t="n" r="C11">
        <v>19170</v>
      </c>
    </row>
    <row spans="1:3" r="12">
      <c s="4" t="s" r="A12">
        <v>581</v>
      </c>
      <c s="5" t="n" r="B12">
        <v>1941278</v>
      </c>
      <c s="5" t="n" r="C12">
        <v>1693047</v>
      </c>
    </row>
    <row spans="1:3" r="13">
      <c s="3" t="s" r="A13">
        <v>579</v>
      </c>
    </row>
    <row spans="1:3" r="14">
      <c s="4" t="s" r="A14">
        <v>582</v>
      </c>
      <c s="5" t="n" r="B14">
        <v>1707685</v>
      </c>
      <c s="5" t="n" r="C14">
        <v>1512917</v>
      </c>
    </row>
    <row spans="1:3" r="15">
      <c s="4" t="s" r="A15">
        <v>562</v>
      </c>
      <c s="5" t="n" r="B15">
        <v>260086</v>
      </c>
      <c s="5" t="n" r="C15">
        <v>207218</v>
      </c>
    </row>
    <row spans="1:3" r="16">
      <c s="4" t="s" r="A16">
        <v>45</v>
      </c>
      <c s="5" t="n" r="B16">
        <v>77993</v>
      </c>
      <c s="5" t="n" r="C16">
        <v>67812</v>
      </c>
    </row>
    <row spans="1:3" r="17">
      <c s="4" t="s" r="A17">
        <v>583</v>
      </c>
      <c s="5" t="n" r="B17">
        <v>260506</v>
      </c>
      <c s="5" t="n" r="C17">
        <v>332738</v>
      </c>
    </row>
    <row spans="1:3" r="18">
      <c s="4" t="s" r="A18">
        <v>584</v>
      </c>
    </row>
    <row spans="1:3" r="19">
      <c s="3" t="s" r="A19">
        <v>577</v>
      </c>
    </row>
    <row spans="1:3" r="20">
      <c s="4" t="s" r="A20">
        <v>27</v>
      </c>
      <c s="5" t="n" r="B20">
        <v>50576</v>
      </c>
      <c s="5" t="n" r="C20">
        <v>36117</v>
      </c>
    </row>
    <row spans="1:3" r="21">
      <c s="3" t="s" r="A21">
        <v>579</v>
      </c>
    </row>
    <row spans="1:3" r="22">
      <c s="4" t="s" r="A22">
        <v>45</v>
      </c>
      <c s="5" t="n" r="B22">
        <v>77993</v>
      </c>
      <c s="5" t="n" r="C22">
        <v>67812</v>
      </c>
    </row>
    <row spans="1:3" r="23">
      <c s="4" t="s" r="A23">
        <v>585</v>
      </c>
    </row>
    <row spans="1:3" r="24">
      <c s="3" t="s" r="A24">
        <v>577</v>
      </c>
    </row>
    <row spans="1:3" r="25">
      <c s="4" t="s" r="A25">
        <v>578</v>
      </c>
      <c s="5" t="n" r="B25">
        <v>400852</v>
      </c>
      <c s="5" t="n" r="C25">
        <v>474215</v>
      </c>
    </row>
    <row spans="1:3" r="26">
      <c s="3" t="s" r="A26">
        <v>579</v>
      </c>
    </row>
    <row spans="1:3" r="27">
      <c s="4" t="s" r="A27">
        <v>582</v>
      </c>
      <c s="5" t="n" r="B27">
        <v>1707685</v>
      </c>
      <c s="5" t="n" r="C27">
        <v>1512917</v>
      </c>
    </row>
    <row spans="1:3" r="28">
      <c s="4" t="s" r="A28">
        <v>562</v>
      </c>
      <c s="5" t="n" r="B28">
        <v>261888</v>
      </c>
      <c s="5" t="n" r="C28">
        <v>208651</v>
      </c>
    </row>
    <row spans="1:3" r="29">
      <c s="4" t="s" r="A29">
        <v>583</v>
      </c>
      <c s="5" t="n" r="B29">
        <v>262488</v>
      </c>
      <c s="5" t="n" r="C29">
        <v>332432</v>
      </c>
    </row>
    <row spans="1:3" r="30">
      <c s="4" t="s" r="A30">
        <v>586</v>
      </c>
    </row>
    <row spans="1:3" r="31">
      <c s="3" t="s" r="A31">
        <v>577</v>
      </c>
    </row>
    <row spans="1:3" r="32">
      <c s="4" t="s" r="A32">
        <v>214</v>
      </c>
      <c s="5" t="n" r="B32">
        <v>15970</v>
      </c>
      <c s="5" t="n" r="C32">
        <v>19170</v>
      </c>
    </row>
    <row spans="1:3" r="33">
      <c s="4" t="s" r="A33">
        <v>581</v>
      </c>
      <c s="7" t="n" r="B33">
        <v>1960827</v>
      </c>
      <c s="7" t="n" r="C33">
        <v>17098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9</v>
      </c>
      <c s="2" t="s" r="B1">
        <v>77</v>
      </c>
      <c s="2" t="s" r="D1">
        <v>1</v>
      </c>
    </row>
    <row spans="1:5" r="2">
      <c s="2" t="s" r="B2">
        <v>2</v>
      </c>
      <c s="2" t="s" r="C2">
        <v>78</v>
      </c>
      <c s="2" t="s" r="D2">
        <v>2</v>
      </c>
      <c s="2" t="s" r="E2">
        <v>78</v>
      </c>
    </row>
    <row spans="1:5" r="3">
      <c s="3" t="s" r="A3">
        <v>123</v>
      </c>
    </row>
    <row spans="1:5" r="4">
      <c s="4" t="s" r="A4">
        <v>130</v>
      </c>
      <c s="7" t="n" r="B4">
        <v>-27</v>
      </c>
      <c s="7" t="n" r="C4">
        <v>100</v>
      </c>
      <c s="7" t="n" r="D4">
        <v>-125</v>
      </c>
      <c s="7" t="n" r="E4">
        <v>386</v>
      </c>
    </row>
    <row spans="1:5" r="5">
      <c s="4" t="s" r="A5">
        <v>131</v>
      </c>
      <c s="7" t="n" r="B5">
        <v>152</v>
      </c>
      <c s="5" t="n" r="C5">
        <v>142</v>
      </c>
      <c s="7" t="n" r="D5">
        <v>415</v>
      </c>
      <c s="5" t="n" r="E5">
        <v>375</v>
      </c>
    </row>
    <row spans="1:5" r="6">
      <c s="4" t="s" r="A6">
        <v>132</v>
      </c>
      <c s="7" t="n" r="C6">
        <v>241</v>
      </c>
      <c s="7" t="n" r="E6">
        <v>38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22"/>
    <col customWidth="1" max="5" min="5" width="36"/>
    <col customWidth="1" max="6" min="6" width="27"/>
    <col customWidth="1" max="7" min="7" width="53"/>
    <col customWidth="1" max="8" min="8" width="24"/>
    <col customWidth="1" max="9" min="9" width="61"/>
    <col customWidth="1" max="10" min="10" width="46"/>
  </cols>
  <sheetData>
    <row spans="1:10" r="1">
      <c s="1" t="s" r="A1">
        <v>133</v>
      </c>
      <c s="2" t="s" r="B1">
        <v>134</v>
      </c>
      <c s="2" t="s" r="C1">
        <v>135</v>
      </c>
      <c s="2" t="s" r="D1">
        <v>136</v>
      </c>
      <c s="2" t="s" r="E1">
        <v>137</v>
      </c>
      <c s="2" t="s" r="F1">
        <v>138</v>
      </c>
      <c s="2" t="s" r="G1">
        <v>139</v>
      </c>
      <c s="2" t="s" r="H1">
        <v>140</v>
      </c>
      <c s="2" t="s" r="I1">
        <v>141</v>
      </c>
      <c s="2" t="s" r="J1">
        <v>142</v>
      </c>
    </row>
    <row spans="1:10" r="2">
      <c s="4" t="s" r="A2">
        <v>143</v>
      </c>
      <c s="7" t="n" r="B2">
        <v>214350</v>
      </c>
      <c s="7" t="n" r="C2">
        <v>-3616</v>
      </c>
      <c s="7" t="n" r="D2">
        <v>336</v>
      </c>
      <c s="7" t="n" r="E2">
        <v>263319</v>
      </c>
      <c s="7" t="n" r="F2">
        <v>206201</v>
      </c>
      <c s="7" t="n" r="G2">
        <v>-6619</v>
      </c>
      <c s="7" t="n" r="H2">
        <v>-245271</v>
      </c>
      <c s="7" t="n" r="I2">
        <v>-665</v>
      </c>
      <c s="7" t="n" r="J2">
        <v>665</v>
      </c>
    </row>
    <row spans="1:10" r="3">
      <c s="4" t="s" r="A3">
        <v>117</v>
      </c>
      <c s="5" t="n" r="B3">
        <v>14988</v>
      </c>
      <c s="5" t="n" r="F3">
        <v>14988</v>
      </c>
    </row>
    <row spans="1:10" r="4">
      <c s="4" t="s" r="A4">
        <v>144</v>
      </c>
      <c s="5" t="n" r="B4">
        <v>-570</v>
      </c>
      <c s="5" t="n" r="G4">
        <v>-570</v>
      </c>
    </row>
    <row spans="1:10" r="5">
      <c s="4" t="s" r="A5">
        <v>145</v>
      </c>
      <c s="5" t="n" r="B5">
        <v>57</v>
      </c>
      <c s="5" t="n" r="E5">
        <v>57</v>
      </c>
    </row>
    <row spans="1:10" r="6">
      <c s="4" t="s" r="A6">
        <v>146</v>
      </c>
      <c s="5" t="n" r="B6">
        <v>678</v>
      </c>
      <c s="5" t="n" r="E6">
        <v>678</v>
      </c>
    </row>
    <row spans="1:10" r="7">
      <c s="4" t="s" r="A7">
        <v>147</v>
      </c>
      <c s="5" t="n" r="E7">
        <v>678</v>
      </c>
      <c s="5" t="n" r="F7">
        <v>-99</v>
      </c>
      <c s="5" t="n" r="H7">
        <v>-579</v>
      </c>
    </row>
    <row spans="1:10" r="8">
      <c s="4" t="s" r="A8">
        <v>148</v>
      </c>
      <c s="5" t="n" r="B8">
        <v>-5562</v>
      </c>
      <c s="5" t="n" r="H8">
        <v>-5562</v>
      </c>
    </row>
    <row spans="1:10" r="9">
      <c s="4" t="s" r="A9">
        <v>149</v>
      </c>
      <c s="5" t="n" r="B9">
        <v>431</v>
      </c>
      <c s="5" t="n" r="C9">
        <v>215</v>
      </c>
      <c s="5" t="n" r="E9">
        <v>216</v>
      </c>
    </row>
    <row spans="1:10" r="10">
      <c s="4" t="s" r="A10">
        <v>150</v>
      </c>
      <c s="5" t="n" r="B10">
        <v>-6071</v>
      </c>
      <c s="5" t="n" r="F10">
        <v>-6071</v>
      </c>
    </row>
    <row spans="1:10" r="11">
      <c s="4" t="s" r="A11">
        <v>151</v>
      </c>
      <c s="5" t="n" r="B11">
        <v>349</v>
      </c>
      <c s="5" t="n" r="F11">
        <v>-67</v>
      </c>
      <c s="5" t="n" r="H11">
        <v>416</v>
      </c>
    </row>
    <row spans="1:10" r="12">
      <c s="4" t="s" r="A12">
        <v>152</v>
      </c>
      <c s="5" t="n" r="I12">
        <v>363</v>
      </c>
      <c s="5" t="n" r="J12">
        <v>-363</v>
      </c>
    </row>
    <row spans="1:10" r="13">
      <c s="4" t="s" r="A13">
        <v>153</v>
      </c>
      <c s="5" t="n" r="B13">
        <v>218650</v>
      </c>
      <c s="5" t="n" r="C13">
        <v>-3401</v>
      </c>
      <c s="5" t="n" r="D13">
        <v>336</v>
      </c>
      <c s="5" t="n" r="E13">
        <v>264948</v>
      </c>
      <c s="5" t="n" r="F13">
        <v>214952</v>
      </c>
      <c s="5" t="n" r="G13">
        <v>-7189</v>
      </c>
      <c s="5" t="n" r="H13">
        <v>-250996</v>
      </c>
      <c s="5" t="n" r="I13">
        <v>-302</v>
      </c>
      <c s="5" t="n" r="J13">
        <v>302</v>
      </c>
    </row>
    <row spans="1:10" r="14">
      <c s="4" t="s" r="A14">
        <v>154</v>
      </c>
      <c s="5" t="n" r="B14">
        <v>218259</v>
      </c>
      <c s="5" t="n" r="C14">
        <v>-3330</v>
      </c>
      <c s="5" t="n" r="D14">
        <v>336</v>
      </c>
      <c s="5" t="n" r="E14">
        <v>265260</v>
      </c>
      <c s="5" t="n" r="F14">
        <v>217714</v>
      </c>
      <c s="5" t="n" r="G14">
        <v>-7109</v>
      </c>
      <c s="5" t="n" r="H14">
        <v>-254612</v>
      </c>
      <c s="5" t="n" r="I14">
        <v>-304</v>
      </c>
      <c s="5" t="n" r="J14">
        <v>304</v>
      </c>
    </row>
    <row spans="1:10" r="15">
      <c s="4" t="s" r="A15">
        <v>117</v>
      </c>
      <c s="5" t="n" r="B15">
        <v>15093</v>
      </c>
      <c s="5" t="n" r="F15">
        <v>15093</v>
      </c>
    </row>
    <row spans="1:10" r="16">
      <c s="4" t="s" r="A16">
        <v>144</v>
      </c>
      <c s="5" t="n" r="B16">
        <v>783</v>
      </c>
      <c s="5" t="n" r="G16">
        <v>783</v>
      </c>
    </row>
    <row spans="1:10" r="17">
      <c s="4" t="s" r="A17">
        <v>145</v>
      </c>
      <c s="5" t="n" r="B17">
        <v>13</v>
      </c>
      <c s="5" t="n" r="E17">
        <v>13</v>
      </c>
    </row>
    <row spans="1:10" r="18">
      <c s="4" t="s" r="A18">
        <v>146</v>
      </c>
      <c s="5" t="n" r="B18">
        <v>985</v>
      </c>
      <c s="5" t="n" r="E18">
        <v>985</v>
      </c>
    </row>
    <row spans="1:10" r="19">
      <c s="4" t="s" r="A19">
        <v>147</v>
      </c>
      <c s="5" t="n" r="E19">
        <v>1215</v>
      </c>
      <c s="5" t="n" r="F19">
        <v>-142</v>
      </c>
      <c s="5" t="n" r="H19">
        <v>-1073</v>
      </c>
    </row>
    <row spans="1:10" r="20">
      <c s="4" t="s" r="A20">
        <v>155</v>
      </c>
      <c s="5" t="n" r="B20">
        <v>11818</v>
      </c>
      <c s="5" t="n" r="E20">
        <v>1633</v>
      </c>
      <c s="5" t="n" r="H20">
        <v>10185</v>
      </c>
    </row>
    <row spans="1:10" r="21">
      <c s="4" t="s" r="A21">
        <v>148</v>
      </c>
      <c s="5" t="n" r="B21">
        <v>-6457</v>
      </c>
      <c s="5" t="n" r="H21">
        <v>-6457</v>
      </c>
    </row>
    <row spans="1:10" r="22">
      <c s="4" t="s" r="A22">
        <v>149</v>
      </c>
      <c s="5" t="n" r="B22">
        <v>440</v>
      </c>
      <c s="5" t="n" r="C22">
        <v>214</v>
      </c>
      <c s="5" t="n" r="E22">
        <v>226</v>
      </c>
    </row>
    <row spans="1:10" r="23">
      <c s="4" t="s" r="A23">
        <v>150</v>
      </c>
      <c s="5" t="n" r="B23">
        <v>-6496</v>
      </c>
      <c s="5" t="n" r="F23">
        <v>-6496</v>
      </c>
    </row>
    <row spans="1:10" r="24">
      <c s="4" t="s" r="A24">
        <v>151</v>
      </c>
      <c s="5" t="n" r="B24">
        <v>250</v>
      </c>
      <c s="5" t="n" r="F24">
        <v>-54</v>
      </c>
      <c s="5" t="n" r="H24">
        <v>304</v>
      </c>
    </row>
    <row spans="1:10" r="25">
      <c s="4" t="s" r="A25">
        <v>152</v>
      </c>
      <c s="5" t="n" r="I25">
        <v>-7</v>
      </c>
      <c s="5" t="n" r="J25">
        <v>7</v>
      </c>
    </row>
    <row spans="1:10" r="26">
      <c s="4" t="s" r="A26">
        <v>156</v>
      </c>
      <c s="7" t="n" r="B26">
        <v>234688</v>
      </c>
      <c s="7" t="n" r="C26">
        <v>-3116</v>
      </c>
      <c s="7" t="n" r="D26">
        <v>336</v>
      </c>
      <c s="7" t="n" r="E26">
        <v>269332</v>
      </c>
      <c s="7" t="n" r="F26">
        <v>226115</v>
      </c>
      <c s="7" t="n" r="G26">
        <v>-6326</v>
      </c>
      <c s="7" t="n" r="H26">
        <v>-251653</v>
      </c>
      <c s="7" t="n" r="I26">
        <v>-311</v>
      </c>
      <c s="7" t="n" r="J26">
        <v>31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7</v>
      </c>
      <c s="2" t="s" r="B1">
        <v>1</v>
      </c>
    </row>
    <row spans="1:3" r="2">
      <c s="2" t="s" r="B2">
        <v>2</v>
      </c>
      <c s="2" t="s" r="C2">
        <v>78</v>
      </c>
    </row>
    <row spans="1:3" r="3">
      <c s="4" t="s" r="A3">
        <v>138</v>
      </c>
    </row>
    <row spans="1:3" r="4">
      <c s="4" t="s" r="A4">
        <v>158</v>
      </c>
      <c s="8" t="n" r="B4">
        <v>0.39</v>
      </c>
      <c s="8" t="n" r="C4">
        <v>0.36</v>
      </c>
    </row>
    <row spans="1:3" r="5">
      <c s="4" t="s" r="A5">
        <v>140</v>
      </c>
    </row>
    <row spans="1:3" r="6">
      <c s="4" t="s" r="A6">
        <v>159</v>
      </c>
      <c s="5" t="n" r="B6">
        <v>660998</v>
      </c>
    </row>
    <row spans="1:3" r="7">
      <c s="4" t="s" r="A7">
        <v>160</v>
      </c>
      <c s="5" t="n" r="B7">
        <v>373594</v>
      </c>
      <c s="5" t="n" r="C7">
        <v>3346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61</v>
      </c>
      <c s="2" t="s" r="B1">
        <v>1</v>
      </c>
    </row>
    <row spans="1:3" r="2">
      <c s="2" t="s" r="B2">
        <v>2</v>
      </c>
      <c s="2" t="s" r="C2">
        <v>78</v>
      </c>
    </row>
    <row spans="1:3" r="3">
      <c s="3" t="s" r="A3">
        <v>162</v>
      </c>
    </row>
    <row spans="1:3" r="4">
      <c s="4" t="s" r="A4">
        <v>117</v>
      </c>
      <c s="7" t="n" r="B4">
        <v>15093000</v>
      </c>
      <c s="7" t="n" r="C4">
        <v>14988000</v>
      </c>
    </row>
    <row spans="1:3" r="5">
      <c s="3" t="s" r="A5">
        <v>163</v>
      </c>
    </row>
    <row spans="1:3" r="6">
      <c s="4" t="s" r="A6">
        <v>164</v>
      </c>
      <c s="5" t="n" r="B6">
        <v>2370000</v>
      </c>
      <c s="5" t="n" r="C6">
        <v>2161000</v>
      </c>
    </row>
    <row spans="1:3" r="7">
      <c s="4" t="s" r="A7">
        <v>149</v>
      </c>
      <c s="5" t="n" r="B7">
        <v>440000</v>
      </c>
      <c s="5" t="n" r="C7">
        <v>431000</v>
      </c>
    </row>
    <row spans="1:3" r="8">
      <c s="4" t="s" r="A8">
        <v>146</v>
      </c>
      <c s="5" t="n" r="B8">
        <v>985000</v>
      </c>
      <c s="5" t="n" r="C8">
        <v>678000</v>
      </c>
    </row>
    <row spans="1:3" r="9">
      <c s="4" t="s" r="A9">
        <v>165</v>
      </c>
      <c s="5" t="n" r="B9">
        <v>276000</v>
      </c>
      <c s="5" t="n" r="C9">
        <v>874000</v>
      </c>
    </row>
    <row spans="1:3" r="10">
      <c s="4" t="s" r="A10">
        <v>166</v>
      </c>
      <c s="5" t="n" r="B10">
        <v>1583000</v>
      </c>
      <c s="5" t="n" r="C10">
        <v>2161000</v>
      </c>
    </row>
    <row spans="1:3" r="11">
      <c s="4" t="s" r="A11">
        <v>167</v>
      </c>
      <c s="5" t="n" r="B11">
        <v>86000</v>
      </c>
      <c s="5" t="n" r="C11">
        <v>61000</v>
      </c>
    </row>
    <row spans="1:3" r="12">
      <c s="4" t="s" r="A12">
        <v>112</v>
      </c>
      <c s="5" t="n" r="B12">
        <v>8000</v>
      </c>
    </row>
    <row spans="1:3" r="13">
      <c s="4" t="s" r="A13">
        <v>88</v>
      </c>
      <c s="5" t="n" r="B13">
        <v>975000</v>
      </c>
      <c s="5" t="n" r="C13">
        <v>1805000</v>
      </c>
    </row>
    <row spans="1:3" r="14">
      <c s="4" t="s" r="A14">
        <v>168</v>
      </c>
      <c s="5" t="n" r="B14">
        <v>-84000</v>
      </c>
      <c s="5" t="n" r="C14">
        <v>-151000</v>
      </c>
    </row>
    <row spans="1:3" r="15">
      <c s="4" t="s" r="A15">
        <v>169</v>
      </c>
      <c s="5" t="n" r="B15">
        <v>0</v>
      </c>
      <c s="5" t="n" r="C15">
        <v>-938000</v>
      </c>
    </row>
    <row spans="1:3" r="16">
      <c s="4" t="s" r="A16">
        <v>170</v>
      </c>
      <c s="5" t="n" r="B16">
        <v>-637000</v>
      </c>
      <c s="5" t="n" r="C16">
        <v>-577000</v>
      </c>
    </row>
    <row spans="1:3" r="17">
      <c s="4" t="s" r="A17">
        <v>171</v>
      </c>
      <c s="5" t="n" r="B17">
        <v>42787000</v>
      </c>
      <c s="5" t="n" r="C17">
        <v>31313000</v>
      </c>
    </row>
    <row spans="1:3" r="18">
      <c s="4" t="s" r="A18">
        <v>172</v>
      </c>
      <c s="5" t="n" r="B18">
        <v>-40255000</v>
      </c>
      <c s="5" t="n" r="C18">
        <v>-33320000</v>
      </c>
    </row>
    <row spans="1:3" r="19">
      <c s="4" t="s" r="A19">
        <v>173</v>
      </c>
      <c s="5" t="n" r="B19">
        <v>-1158000</v>
      </c>
      <c s="5" t="n" r="C19">
        <v>-1097000</v>
      </c>
    </row>
    <row spans="1:3" r="20">
      <c s="4" t="s" r="A20">
        <v>174</v>
      </c>
      <c s="5" t="n" r="B20">
        <v>-50000</v>
      </c>
      <c s="5" t="n" r="C20">
        <v>-199000</v>
      </c>
    </row>
    <row spans="1:3" r="21">
      <c s="4" t="s" r="A21">
        <v>175</v>
      </c>
      <c s="5" t="n" r="B21">
        <v>1858000</v>
      </c>
      <c s="5" t="n" r="C21">
        <v>136000</v>
      </c>
    </row>
    <row spans="1:3" r="22">
      <c s="4" t="s" r="A22">
        <v>176</v>
      </c>
      <c s="5" t="n" r="B22">
        <v>-2624000</v>
      </c>
      <c s="5" t="n" r="C22">
        <v>-3368000</v>
      </c>
    </row>
    <row spans="1:3" r="23">
      <c s="4" t="s" r="A23">
        <v>177</v>
      </c>
      <c s="5" t="n" r="B23">
        <v>6560000</v>
      </c>
      <c s="5" t="n" r="C23">
        <v>-30000</v>
      </c>
    </row>
    <row spans="1:3" r="24">
      <c s="4" t="s" r="A24">
        <v>178</v>
      </c>
      <c s="5" t="n" r="B24">
        <v>21653000</v>
      </c>
      <c s="5" t="n" r="C24">
        <v>14958000</v>
      </c>
    </row>
    <row spans="1:3" r="25">
      <c s="3" t="s" r="A25">
        <v>179</v>
      </c>
    </row>
    <row spans="1:3" r="26">
      <c s="4" t="s" r="A26">
        <v>180</v>
      </c>
      <c s="5" t="n" r="B26">
        <v>-107916000</v>
      </c>
      <c s="5" t="n" r="C26">
        <v>-76194000</v>
      </c>
    </row>
    <row spans="1:3" r="27">
      <c s="4" t="s" r="A27">
        <v>181</v>
      </c>
      <c s="5" t="n" r="B27">
        <v>-22054000</v>
      </c>
      <c s="5" t="n" r="C27">
        <v>-20574000</v>
      </c>
    </row>
    <row spans="1:3" r="28">
      <c s="4" t="s" r="A28">
        <v>182</v>
      </c>
      <c s="5" t="n" r="B28">
        <v>-9973000</v>
      </c>
      <c s="5" t="n" r="C28">
        <v>-10616000</v>
      </c>
    </row>
    <row spans="1:3" r="29">
      <c s="4" t="s" r="A29">
        <v>183</v>
      </c>
      <c s="5" t="n" r="C29">
        <v>-35203000</v>
      </c>
    </row>
    <row spans="1:3" r="30">
      <c s="4" t="s" r="A30">
        <v>184</v>
      </c>
      <c s="5" t="n" r="C30">
        <v>-5003000</v>
      </c>
    </row>
    <row spans="1:3" r="31">
      <c s="4" t="s" r="A31">
        <v>185</v>
      </c>
      <c s="5" t="n" r="C31">
        <v>5706000</v>
      </c>
    </row>
    <row spans="1:3" r="32">
      <c s="4" t="s" r="A32">
        <v>186</v>
      </c>
      <c s="5" t="n" r="C32">
        <v>7713000</v>
      </c>
    </row>
    <row spans="1:3" r="33">
      <c s="4" t="s" r="A33">
        <v>187</v>
      </c>
      <c s="5" t="n" r="B33">
        <v>35861000</v>
      </c>
      <c s="5" t="n" r="C33">
        <v>25001000</v>
      </c>
    </row>
    <row spans="1:3" r="34">
      <c s="4" t="s" r="A34">
        <v>188</v>
      </c>
      <c s="5" t="n" r="B34">
        <v>46791000</v>
      </c>
      <c s="5" t="n" r="C34">
        <v>42148000</v>
      </c>
    </row>
    <row spans="1:3" r="35">
      <c s="4" t="s" r="A35">
        <v>189</v>
      </c>
      <c s="5" t="n" r="B35">
        <v>3514000</v>
      </c>
      <c s="5" t="n" r="C35">
        <v>-267000</v>
      </c>
    </row>
    <row spans="1:3" r="36">
      <c s="4" t="s" r="A36">
        <v>190</v>
      </c>
      <c s="5" t="n" r="B36">
        <v>1722000</v>
      </c>
      <c s="5" t="n" r="C36">
        <v>2366000</v>
      </c>
    </row>
    <row spans="1:3" r="37">
      <c s="4" t="s" r="A37">
        <v>191</v>
      </c>
      <c s="5" t="n" r="B37">
        <v>-3076000</v>
      </c>
      <c s="5" t="n" r="C37">
        <v>-3167000</v>
      </c>
    </row>
    <row spans="1:3" r="38">
      <c s="4" t="s" r="A38">
        <v>192</v>
      </c>
      <c s="5" t="n" r="B38">
        <v>3703000</v>
      </c>
    </row>
    <row spans="1:3" r="39">
      <c s="4" t="s" r="A39">
        <v>193</v>
      </c>
      <c s="5" t="n" r="B39">
        <v>-51428000</v>
      </c>
      <c s="5" t="n" r="C39">
        <v>-68090000</v>
      </c>
    </row>
    <row spans="1:3" r="40">
      <c s="3" t="s" r="A40">
        <v>194</v>
      </c>
    </row>
    <row spans="1:3" r="41">
      <c s="4" t="s" r="A41">
        <v>195</v>
      </c>
      <c s="5" t="n" r="B41">
        <v>124290000</v>
      </c>
      <c s="5" t="n" r="C41">
        <v>34464000</v>
      </c>
    </row>
    <row spans="1:3" r="42">
      <c s="4" t="s" r="A42">
        <v>196</v>
      </c>
      <c s="5" t="n" r="B42">
        <v>-107619000</v>
      </c>
      <c s="5" t="n" r="C42">
        <v>-91651000</v>
      </c>
    </row>
    <row spans="1:3" r="43">
      <c s="4" t="s" r="A43">
        <v>197</v>
      </c>
      <c s="5" t="n" r="B43">
        <v>40000000</v>
      </c>
      <c s="5" t="n" r="C43">
        <v>205000000</v>
      </c>
    </row>
    <row spans="1:3" r="44">
      <c s="4" t="s" r="A44">
        <v>198</v>
      </c>
      <c s="5" t="n" r="B44">
        <v>-1232000</v>
      </c>
      <c s="5" t="n" r="C44">
        <v>-90000000</v>
      </c>
    </row>
    <row spans="1:3" r="45">
      <c s="4" t="s" r="A45">
        <v>199</v>
      </c>
      <c s="5" t="n" r="B45">
        <v>1485000</v>
      </c>
      <c s="5" t="n" r="C45">
        <v>245000</v>
      </c>
    </row>
    <row spans="1:3" r="46">
      <c s="4" t="s" r="A46">
        <v>151</v>
      </c>
      <c s="5" t="n" r="B46">
        <v>250000</v>
      </c>
      <c s="5" t="n" r="C46">
        <v>349000</v>
      </c>
    </row>
    <row spans="1:3" r="47">
      <c s="4" t="s" r="A47">
        <v>200</v>
      </c>
      <c s="5" t="n" r="B47">
        <v>-6457000</v>
      </c>
      <c s="5" t="n" r="C47">
        <v>-5562000</v>
      </c>
    </row>
    <row spans="1:3" r="48">
      <c s="4" t="s" r="A48">
        <v>201</v>
      </c>
      <c s="5" t="n" r="B48">
        <v>-6496000</v>
      </c>
      <c s="5" t="n" r="C48">
        <v>-6071000</v>
      </c>
    </row>
    <row spans="1:3" r="49">
      <c s="4" t="s" r="A49">
        <v>145</v>
      </c>
      <c s="5" t="n" r="B49">
        <v>13000</v>
      </c>
      <c s="5" t="n" r="C49">
        <v>57000</v>
      </c>
    </row>
    <row spans="1:3" r="50">
      <c s="4" t="s" r="A50">
        <v>202</v>
      </c>
      <c s="5" t="n" r="B50">
        <v>44234000</v>
      </c>
      <c s="5" t="n" r="C50">
        <v>46831000</v>
      </c>
    </row>
    <row spans="1:3" r="51">
      <c s="4" t="s" r="A51">
        <v>203</v>
      </c>
      <c s="5" t="n" r="B51">
        <v>14459000</v>
      </c>
      <c s="5" t="n" r="C51">
        <v>-6301000</v>
      </c>
    </row>
    <row spans="1:3" r="52">
      <c s="4" t="s" r="A52">
        <v>204</v>
      </c>
      <c s="5" t="n" r="B52">
        <v>36117000</v>
      </c>
      <c s="5" t="n" r="C52">
        <v>33958000</v>
      </c>
    </row>
    <row spans="1:3" r="53">
      <c s="4" t="s" r="A53">
        <v>205</v>
      </c>
      <c s="5" t="n" r="B53">
        <v>50576000</v>
      </c>
      <c s="5" t="n" r="C53">
        <v>27657000</v>
      </c>
    </row>
    <row spans="1:3" r="54">
      <c s="3" t="s" r="A54">
        <v>206</v>
      </c>
    </row>
    <row spans="1:3" r="55">
      <c s="4" t="s" r="A55">
        <v>207</v>
      </c>
      <c s="5" t="n" r="B55">
        <v>6629000</v>
      </c>
      <c s="5" t="n" r="C55">
        <v>5197000</v>
      </c>
    </row>
    <row spans="1:3" r="56">
      <c s="4" t="s" r="A56">
        <v>208</v>
      </c>
      <c s="5" t="n" r="B56">
        <v>7862000</v>
      </c>
      <c s="5" t="n" r="C56">
        <v>9001000</v>
      </c>
    </row>
    <row spans="1:3" r="57">
      <c s="3" t="s" r="A57">
        <v>209</v>
      </c>
    </row>
    <row spans="1:3" r="58">
      <c s="4" t="s" r="A58">
        <v>210</v>
      </c>
      <c s="5" t="n" r="B58">
        <v>654000</v>
      </c>
      <c s="5" t="n" r="C58">
        <v>6425000</v>
      </c>
    </row>
    <row spans="1:3" r="59">
      <c s="4" t="s" r="A59">
        <v>211</v>
      </c>
      <c s="7" t="n" r="C59">
        <v>4336000</v>
      </c>
    </row>
    <row spans="1:3" r="60">
      <c s="3" t="s" r="A60">
        <v>212</v>
      </c>
    </row>
    <row spans="1:3" r="61">
      <c s="4" t="s" r="A61">
        <v>213</v>
      </c>
      <c s="5" t="n" r="B61">
        <v>6758000</v>
      </c>
    </row>
    <row spans="1:3" r="62">
      <c s="4" t="s" r="A62">
        <v>214</v>
      </c>
      <c s="5" t="n" r="B62">
        <v>314000</v>
      </c>
    </row>
    <row spans="1:3" r="63">
      <c s="4" t="s" r="A63">
        <v>80</v>
      </c>
      <c s="5" t="n" r="B63">
        <v>121196000</v>
      </c>
    </row>
    <row spans="1:3" r="64">
      <c s="4" t="s" r="A64">
        <v>34</v>
      </c>
      <c s="5" t="n" r="B64">
        <v>257000</v>
      </c>
    </row>
    <row spans="1:3" r="65">
      <c s="4" t="s" r="A65">
        <v>38</v>
      </c>
      <c s="5" t="n" r="B65">
        <v>3244000</v>
      </c>
    </row>
    <row spans="1:3" r="66">
      <c s="4" t="s" r="A66">
        <v>39</v>
      </c>
      <c s="5" t="n" r="B66">
        <v>8509000</v>
      </c>
    </row>
    <row spans="1:3" r="67">
      <c s="4" t="s" r="A67">
        <v>215</v>
      </c>
      <c s="5" t="n" r="B67">
        <v>2122000</v>
      </c>
    </row>
    <row spans="1:3" r="68">
      <c s="4" t="s" r="A68">
        <v>216</v>
      </c>
      <c s="5" t="n" r="B68">
        <v>142400000</v>
      </c>
    </row>
    <row spans="1:3" r="69">
      <c s="3" t="s" r="A69">
        <v>217</v>
      </c>
    </row>
    <row spans="1:3" r="70">
      <c s="4" t="s" r="A70">
        <v>44</v>
      </c>
      <c s="5" t="n" r="B70">
        <v>123346000</v>
      </c>
    </row>
    <row spans="1:3" r="71">
      <c s="4" t="s" r="A71">
        <v>46</v>
      </c>
      <c s="5" t="n" r="B71">
        <v>6800000</v>
      </c>
    </row>
    <row spans="1:3" r="72">
      <c s="4" t="s" r="A72">
        <v>49</v>
      </c>
      <c s="5" t="n" r="B72">
        <v>309000</v>
      </c>
    </row>
    <row spans="1:3" r="73">
      <c s="4" t="s" r="A73">
        <v>218</v>
      </c>
      <c s="5" t="n" r="B73">
        <v>130455000</v>
      </c>
    </row>
    <row spans="1:3" r="74">
      <c s="4" t="s" r="A74">
        <v>219</v>
      </c>
      <c s="7" t="n" r="B74">
        <v>11945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Earnings per Share</vt:lpstr>
      <vt:lpstr>Business Combination</vt:lpstr>
      <vt:lpstr>Securities</vt:lpstr>
      <vt:lpstr>Loans Receivable, Net</vt:lpstr>
      <vt:lpstr>Reserve for Repurchased Loans a</vt:lpstr>
      <vt:lpstr>Deposits</vt:lpstr>
      <vt:lpstr>Recent Accounting Pronouncement</vt:lpstr>
      <vt:lpstr>Fair Value Measurements</vt:lpstr>
      <vt:lpstr>Recent Accounting Pronounceme19</vt:lpstr>
      <vt:lpstr>Earnings per Share (Tables)</vt:lpstr>
      <vt:lpstr>Business Combination (Tables)</vt:lpstr>
      <vt:lpstr>Securities (Tables)</vt:lpstr>
      <vt:lpstr>Loans Receivable, Net (Tables)</vt:lpstr>
      <vt:lpstr>Deposits (Tables)</vt:lpstr>
      <vt:lpstr>Fair Value Measurements (Tables</vt:lpstr>
      <vt:lpstr>Earnings per Share - Reconcilia</vt:lpstr>
      <vt:lpstr>Earnings per Share - Additional</vt:lpstr>
      <vt:lpstr>Business Combination - Addition</vt:lpstr>
      <vt:lpstr>Business Combination - Summary </vt:lpstr>
      <vt:lpstr>Business Combination - Summar30</vt:lpstr>
      <vt:lpstr>Securities - Amortized Cost and</vt:lpstr>
      <vt:lpstr>Securities - Additional Informa</vt:lpstr>
      <vt:lpstr>Securities - Carrying Value of </vt:lpstr>
      <vt:lpstr>Securities - Amortized Cost a34</vt:lpstr>
      <vt:lpstr>Securities - Estimated Fair Val</vt:lpstr>
      <vt:lpstr>Securities - Amortized Cost, Es</vt:lpstr>
      <vt:lpstr>Loans Receivable, Net - Compone</vt:lpstr>
      <vt:lpstr>Loans Receivable, Net - Additio</vt:lpstr>
      <vt:lpstr>Loans Receivable, Net - Analysi</vt:lpstr>
      <vt:lpstr>Loans Receivable, Net - Allowan</vt:lpstr>
      <vt:lpstr>Loans Receivable, Net - Summary</vt:lpstr>
      <vt:lpstr>Loans Receivable, Net - Summa42</vt:lpstr>
      <vt:lpstr>Loans Receivable, Net - Recorde</vt:lpstr>
      <vt:lpstr>Loans Receivable, Net - Aging o</vt:lpstr>
      <vt:lpstr>Loans Receivable, Net - Risk Ca</vt:lpstr>
      <vt:lpstr>Loans Receivable, Net - Recor46</vt:lpstr>
      <vt:lpstr>Loans Receivable, Net - Trouble</vt:lpstr>
      <vt:lpstr>Loans Receivable, Net - PCI Loa</vt:lpstr>
      <vt:lpstr>Loans Receivable, Net - Summa49</vt:lpstr>
      <vt:lpstr>Reserve for Repurchased Loans50</vt:lpstr>
      <vt:lpstr>Deposits - Summary of Major Typ</vt:lpstr>
      <vt:lpstr>Deposits - Additional Informati</vt:lpstr>
      <vt:lpstr>Fair Value Measurements - Finan</vt:lpstr>
      <vt:lpstr>Fair Value Measurements - Book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3:18:28Z</dcterms:created>
  <dcterms:modified xmlns:dcterms="http://purl.org/dc/terms/" xmlns:xsi="http://www.w3.org/2001/XMLSchema-instance" xsi:type="dcterms:W3CDTF">2015-11-06T13:18:28Z</dcterms:modified>
  <dc:title xmlns:dc="http://purl.org/dc/elements/1.1/">Untitled</dc:title>
  <dc:description xmlns:dc="http://purl.org/dc/elements/1.1/"/>
  <dc:subject xmlns:dc="http://purl.org/dc/elements/1.1/"/>
  <cp:keywords/>
  <cp:category/>
</cp:coreProperties>
</file>